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and Accou" sheetId="8" state="visible" r:id="rId8"/>
    <sheet xmlns:r="http://schemas.openxmlformats.org/officeDocument/2006/relationships" name="Revenue Recognition" sheetId="9" state="visible" r:id="rId9"/>
    <sheet xmlns:r="http://schemas.openxmlformats.org/officeDocument/2006/relationships" name="Composition of Certain Financia"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Contract Balances" sheetId="13" state="visible" r:id="rId13"/>
    <sheet xmlns:r="http://schemas.openxmlformats.org/officeDocument/2006/relationships" name="Fair Value of Financial Assets "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ies, Joint Ventures" sheetId="18" state="visible" r:id="rId18"/>
    <sheet xmlns:r="http://schemas.openxmlformats.org/officeDocument/2006/relationships" name="Consolidating Financial Stateme" sheetId="19" state="visible" r:id="rId19"/>
    <sheet xmlns:r="http://schemas.openxmlformats.org/officeDocument/2006/relationships" name="Subsequent Events"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Revenue Recognition (Tables)" sheetId="23" state="visible" r:id="rId23"/>
    <sheet xmlns:r="http://schemas.openxmlformats.org/officeDocument/2006/relationships" name="Composition of Certain Financ24" sheetId="24" state="visible" r:id="rId24"/>
    <sheet xmlns:r="http://schemas.openxmlformats.org/officeDocument/2006/relationships" name="Income Taxes (Tables)" sheetId="25" state="visible" r:id="rId25"/>
    <sheet xmlns:r="http://schemas.openxmlformats.org/officeDocument/2006/relationships" name="Contract Balances (Tables)" sheetId="26" state="visible" r:id="rId26"/>
    <sheet xmlns:r="http://schemas.openxmlformats.org/officeDocument/2006/relationships" name="Fair Value of Financial Asset27" sheetId="27" state="visible" r:id="rId27"/>
    <sheet xmlns:r="http://schemas.openxmlformats.org/officeDocument/2006/relationships" name="Debt (Tables)" sheetId="28" state="visible" r:id="rId28"/>
    <sheet xmlns:r="http://schemas.openxmlformats.org/officeDocument/2006/relationships" name="Segment Information (Tables)" sheetId="29" state="visible" r:id="rId29"/>
    <sheet xmlns:r="http://schemas.openxmlformats.org/officeDocument/2006/relationships" name="Related Parties, Joint Ventur30" sheetId="30" state="visible" r:id="rId30"/>
    <sheet xmlns:r="http://schemas.openxmlformats.org/officeDocument/2006/relationships" name="Consolidating Financial State31" sheetId="31" state="visible" r:id="rId31"/>
    <sheet xmlns:r="http://schemas.openxmlformats.org/officeDocument/2006/relationships" name="Basis of Presentation and Acc32" sheetId="32" state="visible" r:id="rId32"/>
    <sheet xmlns:r="http://schemas.openxmlformats.org/officeDocument/2006/relationships" name="Basis of Presentation and Acc33"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Revenue Recognition - Disaggreg" sheetId="36" state="visible" r:id="rId36"/>
    <sheet xmlns:r="http://schemas.openxmlformats.org/officeDocument/2006/relationships" name="Revenue Recognition - Impact of" sheetId="37" state="visible" r:id="rId37"/>
    <sheet xmlns:r="http://schemas.openxmlformats.org/officeDocument/2006/relationships" name="Revenue Recognition - Impact 38" sheetId="38" state="visible" r:id="rId38"/>
    <sheet xmlns:r="http://schemas.openxmlformats.org/officeDocument/2006/relationships" name="Revenue Recognition - Impact 39" sheetId="39" state="visible" r:id="rId39"/>
    <sheet xmlns:r="http://schemas.openxmlformats.org/officeDocument/2006/relationships" name="Revenue Recognition - Impact 40" sheetId="40" state="visible" r:id="rId40"/>
    <sheet xmlns:r="http://schemas.openxmlformats.org/officeDocument/2006/relationships" name="Revenue Recognition - Impact 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Goodwill and Other Intangible48" sheetId="48" state="visible" r:id="rId48"/>
    <sheet xmlns:r="http://schemas.openxmlformats.org/officeDocument/2006/relationships" name="Income Taxes - Domestic and For" sheetId="49" state="visible" r:id="rId49"/>
    <sheet xmlns:r="http://schemas.openxmlformats.org/officeDocument/2006/relationships" name="Income Taxes - Narrative (Detai" sheetId="50" state="visible" r:id="rId50"/>
    <sheet xmlns:r="http://schemas.openxmlformats.org/officeDocument/2006/relationships" name="Contract Balances - Contract Ba" sheetId="51" state="visible" r:id="rId51"/>
    <sheet xmlns:r="http://schemas.openxmlformats.org/officeDocument/2006/relationships" name="Contract Balances - Narrative (" sheetId="52" state="visible" r:id="rId52"/>
    <sheet xmlns:r="http://schemas.openxmlformats.org/officeDocument/2006/relationships" name="Fair Value of Financial Asset53" sheetId="53" state="visible" r:id="rId53"/>
    <sheet xmlns:r="http://schemas.openxmlformats.org/officeDocument/2006/relationships" name="Debt (Details)"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Segment Information - Narrative" sheetId="57" state="visible" r:id="rId57"/>
    <sheet xmlns:r="http://schemas.openxmlformats.org/officeDocument/2006/relationships" name="Segment Information - Summary o" sheetId="58" state="visible" r:id="rId58"/>
    <sheet xmlns:r="http://schemas.openxmlformats.org/officeDocument/2006/relationships" name="Segment Information - Schedule " sheetId="59" state="visible" r:id="rId59"/>
    <sheet xmlns:r="http://schemas.openxmlformats.org/officeDocument/2006/relationships" name="Related Parties, Joint Ventur60" sheetId="60" state="visible" r:id="rId60"/>
    <sheet xmlns:r="http://schemas.openxmlformats.org/officeDocument/2006/relationships" name="Related Parties, Joint Ventur61" sheetId="61" state="visible" r:id="rId61"/>
    <sheet xmlns:r="http://schemas.openxmlformats.org/officeDocument/2006/relationships" name="Consolidating Financial State62" sheetId="62" state="visible" r:id="rId62"/>
    <sheet xmlns:r="http://schemas.openxmlformats.org/officeDocument/2006/relationships" name="Consolidating Financial State63" sheetId="63" state="visible" r:id="rId63"/>
    <sheet xmlns:r="http://schemas.openxmlformats.org/officeDocument/2006/relationships" name="Consolidating Financial State64" sheetId="64" state="visible" r:id="rId64"/>
    <sheet xmlns:r="http://schemas.openxmlformats.org/officeDocument/2006/relationships" name="Consolidating Financial State65" sheetId="65" state="visible" r:id="rId65"/>
    <sheet xmlns:r="http://schemas.openxmlformats.org/officeDocument/2006/relationships" name="Consolidating Financial State66" sheetId="66" state="visible" r:id="rId66"/>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8</t>
  </si>
  <si>
    <t>May 14, 2018</t>
  </si>
  <si>
    <t>Document and Entity Information [Abstract]</t>
  </si>
  <si>
    <t>Entity Registrant Name</t>
  </si>
  <si>
    <t>Delta Tucker Holding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Entity Common Stock, Outstanding (in shares)</t>
  </si>
  <si>
    <t>Unaudited Condensed Consolidated Statements of Operations - USD ($) $ in Thousands</t>
  </si>
  <si>
    <t>Mar. 31, 2017</t>
  </si>
  <si>
    <t>Income Statement [Abstract]</t>
  </si>
  <si>
    <t>Revenue</t>
  </si>
  <si>
    <t>Cost of services</t>
  </si>
  <si>
    <t>Selling, general and administrative expenses</t>
  </si>
  <si>
    <t>Depreciation and amortization expense</t>
  </si>
  <si>
    <t>Earnings from equity method investees</t>
  </si>
  <si>
    <t>Operating income</t>
  </si>
  <si>
    <t>Interest expense</t>
  </si>
  <si>
    <t>Loss on early extinguishment of debt</t>
  </si>
  <si>
    <t>Interest income</t>
  </si>
  <si>
    <t>Other income, net</t>
  </si>
  <si>
    <t>Income (loss) before income taxes</t>
  </si>
  <si>
    <t>Benefit (provision) for income taxes</t>
  </si>
  <si>
    <t>Net income (loss)</t>
  </si>
  <si>
    <t>Noncontrolling interests</t>
  </si>
  <si>
    <t>Net income (loss) attributable to Delta Tucker Holdings, Inc.</t>
  </si>
  <si>
    <t>Unaudited Condensed Consolidated Statements of Comprehensive Income (Loss) - USD ($) $ in Thousands</t>
  </si>
  <si>
    <t>Statement of Comprehensive Income [Abstract]</t>
  </si>
  <si>
    <t>Other comprehensive income, net of tax:</t>
  </si>
  <si>
    <t>Foreign currency translation adjustment</t>
  </si>
  <si>
    <t>Other comprehensive income, before tax</t>
  </si>
  <si>
    <t>Income tax expense related to items of other comprehensive income</t>
  </si>
  <si>
    <t>Other comprehensive income</t>
  </si>
  <si>
    <t>Comprehensive income (loss)</t>
  </si>
  <si>
    <t>Comprehensive income (loss) attributable to noncontrolling interests</t>
  </si>
  <si>
    <t>Comprehensive income (loss) attributable to Delta Tucker Holdings, Inc.</t>
  </si>
  <si>
    <t>Unaudited Condensed Consolidated Balance Sheets - USD ($) $ in Thousands</t>
  </si>
  <si>
    <t>Jan. 01, 2018</t>
  </si>
  <si>
    <t>Dec. 31, 2017</t>
  </si>
  <si>
    <t>Dec. 31, 2016</t>
  </si>
  <si>
    <t>Current assets:</t>
  </si>
  <si>
    <t>Cash and cash equivalents</t>
  </si>
  <si>
    <t>Accounts receivable, net of allowances of $9,417 and $10,142, respectively</t>
  </si>
  <si>
    <t>Contract assets</t>
  </si>
  <si>
    <t>Prepaid expenses and other current assets</t>
  </si>
  <si>
    <t>Total current assets</t>
  </si>
  <si>
    <t>Property and equipment, net</t>
  </si>
  <si>
    <t>Goodwill</t>
  </si>
  <si>
    <t>Tradenames, net</t>
  </si>
  <si>
    <t>Other intangibles, net</t>
  </si>
  <si>
    <t>Long-term deferred taxes</t>
  </si>
  <si>
    <t>Other assets, net</t>
  </si>
  <si>
    <t>Total assets</t>
  </si>
  <si>
    <t>Current liabilities:</t>
  </si>
  <si>
    <t>Current portion of long-term debt, net</t>
  </si>
  <si>
    <t>[1]</t>
  </si>
  <si>
    <t>Accounts payable</t>
  </si>
  <si>
    <t>Accrued payroll and employee costs</t>
  </si>
  <si>
    <t>Contract liabilities</t>
  </si>
  <si>
    <t>Accrued liabilities</t>
  </si>
  <si>
    <t>Income taxes payable</t>
  </si>
  <si>
    <t>Total current liabilities</t>
  </si>
  <si>
    <t>Long-term debt, net</t>
  </si>
  <si>
    <t>Other long-term liabilities</t>
  </si>
  <si>
    <t>Total liabilities</t>
  </si>
  <si>
    <t>DEFICIT</t>
  </si>
  <si>
    <t>Common stock, $0.01 par value – 1,000 shares authorized and 100 shares issued and outstanding at March 31, 2018 and December 31, 2017, respectively</t>
  </si>
  <si>
    <t>Additional paid-in capital</t>
  </si>
  <si>
    <t>Accumulated deficit</t>
  </si>
  <si>
    <t>Accumulated other comprehensive loss</t>
  </si>
  <si>
    <t>Total deficit attributable to Delta Tucker Holdings, Inc.</t>
  </si>
  <si>
    <t>Total deficit</t>
  </si>
  <si>
    <t>Total liabilities and deficit</t>
  </si>
  <si>
    <t>The carrying amount of the current portion of long-term debt as of December 31, 2017 includes our Excess Cash Flow Payment of $54.9 million, which was paid on March 21, 2018.</t>
  </si>
  <si>
    <t>Unaudited Condensed Consolidated Balance Sheets (Parenthetical) - USD ($) $ in Thousands</t>
  </si>
  <si>
    <t>Statement of Financial Position [Abstract]</t>
  </si>
  <si>
    <t>Accounts receivable, allowances</t>
  </si>
  <si>
    <t>Common stock, par value (in dollars per share)</t>
  </si>
  <si>
    <t>Common stock, authorized (in shares)</t>
  </si>
  <si>
    <t>Common stock, issued (in shares)</t>
  </si>
  <si>
    <t>Common stock, outstanding (in shares)</t>
  </si>
  <si>
    <t>Unaudited Condensed Consolidated Statements of Cash Flows - USD ($) $ in Thousands</t>
  </si>
  <si>
    <t>Cash flows from operating activities</t>
  </si>
  <si>
    <t>Adjustments to reconcile net income (loss) to net cash provided by (used in) operating activities:</t>
  </si>
  <si>
    <t>Depreciation and amortization</t>
  </si>
  <si>
    <t>Amortization of deferred loan costs and original issue discount</t>
  </si>
  <si>
    <t>Allowance for losses on accounts receivable and other noncash gains or losses</t>
  </si>
  <si>
    <t>Distributions from equity method investees</t>
  </si>
  <si>
    <t>Deferred income taxes</t>
  </si>
  <si>
    <t>Other and paid in kind interest</t>
  </si>
  <si>
    <t>Changes in assets and liabilities:</t>
  </si>
  <si>
    <t>Accounts receivable and contract assets</t>
  </si>
  <si>
    <t>Accounts payable, accrued liabilities and contract liabilities</t>
  </si>
  <si>
    <t>Net cash provided by (used in) operating activities</t>
  </si>
  <si>
    <t>Cash flows from investing activities</t>
  </si>
  <si>
    <t>Purchase of property and equipment</t>
  </si>
  <si>
    <t>Proceeds from sale of property and equipment</t>
  </si>
  <si>
    <t>Purchase of software</t>
  </si>
  <si>
    <t>Return of capital from equity method investees</t>
  </si>
  <si>
    <t>Contributions to equity method investees</t>
  </si>
  <si>
    <t>Net cash used in investing activities</t>
  </si>
  <si>
    <t>Cash flows from financing activities</t>
  </si>
  <si>
    <t>Payments on new senior credit facility</t>
  </si>
  <si>
    <t>Equity contribution from affiliates of Cerberus</t>
  </si>
  <si>
    <t>Payment of dividends to noncontrolling interests</t>
  </si>
  <si>
    <t>Net cash used in financing activities</t>
  </si>
  <si>
    <t>Net (decrease) increase in cash, cash equivalents and restricted cash</t>
  </si>
  <si>
    <t>[2]</t>
  </si>
  <si>
    <t>Cash, cash equivalents and restricted cash, beginning of period</t>
  </si>
  <si>
    <t>Cash, cash equivalents and restricted cash, end of period</t>
  </si>
  <si>
    <t>Income taxes paid, net of receipts</t>
  </si>
  <si>
    <t>Interest paid</t>
  </si>
  <si>
    <t>Senior Credit Facility</t>
  </si>
  <si>
    <t>Includes amounts included in Cost of services of $0.8 million and $0.3 million for the three months ended March 31, 2018 and March 31, 2017, respectively.</t>
  </si>
  <si>
    <t>Amounts in the As Reported column include cash, cash equivalents and restricted cash as required upon the adoption of ASU 2016-18. Amounts in the As Previously Reported column reflects only cash and cash equivalents.</t>
  </si>
  <si>
    <t>Unaudited Condensed Consolidated Statements of Deficit - USD ($) $ in Thousands</t>
  </si>
  <si>
    <t>Increase (Decrease) in Stockholders' Equity [Roll Forward]</t>
  </si>
  <si>
    <t>Balance, Shares</t>
  </si>
  <si>
    <t>Balance</t>
  </si>
  <si>
    <t>Adjustment due to adoption of ASC 606</t>
  </si>
  <si>
    <t>Share based compensation, net</t>
  </si>
  <si>
    <t>Capital contribution</t>
  </si>
  <si>
    <t>DIFZ financing, net of tax</t>
  </si>
  <si>
    <t>Dividends declared to noncontrolling interests</t>
  </si>
  <si>
    <t>Common Stock</t>
  </si>
  <si>
    <t>Additional Paid-in Capital</t>
  </si>
  <si>
    <t>Accumulated Deficit</t>
  </si>
  <si>
    <t>Accumulated Other Comprehensive Loss</t>
  </si>
  <si>
    <t>Total Deficit Attributable to Delta Tucker Holdings, Inc.</t>
  </si>
  <si>
    <t>Noncontrolling Interest</t>
  </si>
  <si>
    <t>Accounting Standards Update 2014-09 | Accumulated Deficit</t>
  </si>
  <si>
    <t>Accounting Standards Update 2014-09 | Total Deficit Attributable to Delta Tucker Holdings, Inc.</t>
  </si>
  <si>
    <t>Basis of Presentation and Accounting Policies</t>
  </si>
  <si>
    <t>Accounting Policies [Abstract]</t>
  </si>
  <si>
    <t>Basis of Presentation and Accounting Policies 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7 . In the opinion of management, normal recurring adjustments necessary to fairly present our financial position as of March 31, 2018 and December 31, 2017 , the results of operations, statements of comprehensive income (loss), statements of deficit and cash flows for the three months ended March 31, 2018 and March 31, 2017 have been included. The results of operations, statements of comprehensive income (loss), statements of deficit and cash flows for the three months ended March 31, 2018 and March 31, 2017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The unaudited condensed consolidated financial statements include the accounts of both our domestic and foreign subsidiaries. All intercompany transactions and balances have been eliminated in consolidation. Use of Estimates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for a contract when it has approval and commitment from both parties, the rights of the parties are identified, payment terms are identified, the contract has commercial substance, and collectability is probable. Our contracts are primarily with U.S. government customers and are generally structured under the following contract types: (i) fixed-price; (ii) time-and-materials; and (iii) cost-reimbursement contracts. In a fixed-price contract, the price is generally not subject to adjustment based on costs incurred and may include firm fixed-price, fixed-price with economic adjustment, and fixed-price incentive elements. Time-and-materials contracts provide for acquiring supplies or services on the basis of direct labor hours at fixed hourly/daily rates plus materials at cost. Cost-reimbursement contracts provide for payment for allowable incurred costs, to the extent prescribed in the contract, plus a fixed-fee, award-fee, incentive-fee or a combination thereof. We apply the appropriate guidance consistently to all contracts. Our contracts contain promises to provide distinct goods or services to the customer which represent performance obligations and is the unit of account under ASU 2014-09, Revenue from Contracts with Customers (Topic 606) ("ASC 606"). To determine the proper revenue recognition method, consideration is given as to whether a single contract should be accounted for as more than one performance obligation or whether two or more contracts should be combined and accounted for as one single contract. For most of our contracts, the customer contracts with us to provide a significant service of integrating a complex set of tasks and deliverables into a single service solution. Hence, the entire contract is accounted for as one performance obligation. Less commonly, however, we may promise to provide distinct goods or services within a contract in which case we separate the contract into more than one performance obligation. If a contract has multiple performance obligations, the contract’s transaction price is allocated based on the estimated relative standalone selling prices of the promised goods or services underlying each performance. The primary method used to estimate standalone selling price is the expected cost plus a margin approach. In instances where a performance obligation does not have an observable standalone selling price, we select an estimation method that maximizes the use of observable inpu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less significant contract provisions are evaluated throughout the life of our contracts when estimating transaction price.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Our revenues are primarily derived from long-term contracts and programs with a base period and multiple option periods for services provided to the U.S. federal government. We recognize revenue over time and our contracts typically have one year base periods and multiple one year option periods. The option periods are considered separate purchase obligations from the base period. Generally, the terms and conditions of the contracts result in a continuous transfer of control over the relevant goods and services. As a result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measure of progress for our contracts because it best depicts the transfer of asset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 certain instances, we may recognize revenue at the point in time at which control is transferred to the customer using an output method based on units produced or delivered. We consider the unfunded portions of a contract and award and incentive fees to be variable consideration. Some of our long-term contracts with the U.S. government are only partially funded at inception as a result of the U.S. government’s annual budget and appropriations process. The unfunded portion of a contract is included in the estimated transaction price to the extent it is probable that the unfunded portion of the contract will become funded. We consider the following factors in determining the likelihood that the unfunded portion of the contract would not result in a significant revenue reversal: (i) period of time before contract funding is expected; (ii) history of receiving funding in similar situations; and (iii) communication from the customer that funding will be obtained. Award and incentive fees are generally awarded upon achievement of specified performance objectives, milestones, or cost targets and are considered variable consideration. We do not consider the mere existence of potential award or incentive fees as presumptive evidence that award or incentive fees are to be included in determining total transaction price. We include award or incentive fees in the estimated transaction price to the extent it is probable that a significant reversal of cumulative revenue recognized will not occur when the uncertainty associated with the variable consideration is resolved. These estimates are based largely on an assessment of our anticipated performance, historical award experience, and information that is reasonably available to us. Pre-contract costs are costs incurred to fulfill a contract in anticipation of a contract award. Pre-contract costs such as those specifically chargeable to a customer and probable of recovery under a specific anticipated contract would be capitalized. All other pre-contract costs, including start-up costs, would b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contracts with material award fees, and contract modification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The majority of our contracts are accounted for under series guidance, as the performance obligation represents a series of distinct goods and services where each day of the promised service is a distinct obligation, and the effects of changes in contract estimates related to certain types of contracts accounted for using an input method measure of progress, such as cost-to-cost, are recognized prospectively. Changes in these estimates can occur over the life of a contract for a variety of reasons, including changes in scope, estimated incentive or award fees, cost estimates, level of effort and/or other assumptions impacting revenue or cost to perform a contract. Changes in contract estimates related to past performance are recognized in the period in which such changes are made for the inception to date effect of the changes. The gross favorable and unfavorable adjustments to income before income taxes below reflect changes in contract estimates during each reporting period, excluding new or completed contracts where no comparative estimates exist between reporting periods. Amounts during the three months ended March 31, 2017 and March 31, 2018 are presented under ASC 605, due to the adoption of ASC 606 on January 1, 2018 using the modified retrospective method. Three Months Ended (Amounts in millions) March 31, 2018 March 31, 2017 Gross favorable adjustments $ 6.9 $ 9.3 Gross unfavorable adjustments (1.2 ) (1.2 ) Net adjustments $ 5.7 $ 8.1 Contract Assets Contract assets primarily consist of unbilled receivables which represent rights to consideration for work completed but not billed as of the reporting date. Due to the adoption of ASC 606, amounts previously presented as unbilled receivables in Accounts receivable, net of allowances, for the year ended December 31, 2017 of $191.8 million , have prospectively been presented as Contract assets within the Company’s consolidated balance sheets. Contract Liabilities Contract liabilities represent advanced payments, billings in excess of costs and earnings, and deferred revenue amounts. These amounts are recognized as revenue once the performance progress has occurred. Contract assets and liabilities are reported in a net position on a contract-by-contract basis at the end of each reporting period. Advance payments and billings in excess of revenue as current, and deferred revenue as current or noncurrent based on the timing of when revenue is expected to be recognized. Due to the adoption of ASC 606, amounts received from customers in excess of revenue recognized previously presented within customer liabilities in Total accrued liabilities, for the year ended December 31, 2017 of $9.2 million , have prospectively been presented as Contract liabilities within the Company’s consolidated balance sheets. Accounting Policies There have been no material changes to our significant accounting policies from those described in our Annual Report on Form 10-K for the year ended December 31, 2017 , except as described below. Recently Adopted Accounting Standards In November 2016, the Financial Accounting Standards Board ("FASB") issued ASU No. 2016-18, Statement of Cash Flows (Topic 230): Restricted Cash. ASU 2016-18 clarifies the guidance on the cash flow classification and presentation of changes in restricted cash or restricted cash equivalents. The Company elected to adopt ASU 2016-18 during the fourth quarter of calendar year 2017 and therefore, amounts generally described as restricted cash or restricted cash equivalents are now included with cash and cash equivalents when reconciling the beginning-of-period and end-of-period total amounts shown on the statement of cash flow. The Company recasted its statement of cash flows for the three months ended March 31, 2017. Our statement of cash flows explains the change in the total of cash, cash equivalents, and restricted cash. The following table provides a reconciliation of cash and cash equivalents, and restricted cash reported within the consolidated balance sheets that sum to the total of such amounts in the consolidated statements of cash flows: Three Months Ended ( Amounts in thousands) March 31, 2017 Beginning of period Cash and cash equivalents $ 118,218 Restricted cash 7,664 Total cash, cash equivalents and restricted cash, beginning of period 125,882 End of period Cash and cash equivalents 107,207 Restricted cash 2,504 Total cash, cash equivalents and restricted cash, end of period 109,711 Net increase (decrease) in cash, cash equivalents and restricted cash $ (16,171 ) The following table illustrates changes in the Company's Condensed Consolidated Statements of Cash Flows as reported and as previously reported prior to the adoption of ASU 2016-18 in the fourth quarter of calendar year 2017: Three Months Ended March 31, 2017 As Reported As Previously Reported ( Amounts in thousands) Net cash used in operating activities $ (15,048 ) $ (15,048 ) Net cash (used in) provided by investing activities (1,044 ) 4,116 Net cash used in financing activities (79 ) (79 ) Net decrease in cash, cash equivalents and restricted cash (1) (16,171 ) (11,011 ) Cash, cash equivalents and restricted cash, beginning of period (1) 125,882 118,218 Cash, cash equivalents and restricted cash, end of period (1) 109,711 107,207 (1) Amounts in the As Reported column include cash, cash equivalents and restricted cash as required upon the adoption of ASU 2016-18. Amounts in the As Previously Reported column reflects only cash and cash equivalents. In May 2014, the FASB issued ASC 606, which replaces numerous requirements in U.S. GAAP, including industry-specific requirements, and provides companies with a single revenue recognition model for recognizing revenue from contracts with customers. We adopted ASC 606, Revenue from Contracts with Customers, as of January 1, 2018 using the modified retrospective approach only on contracts not completed at the date of initial application with the cumulative effect of adoption recorded as an adjustment to the opening balance of equity as of that date without restatement of comparative periods. See this Note and Note 2 for the required disclosures related to the impact of adopting this standard and a discussion of the Company's updated policies related to revenue recognition. Recently Issued Accounting Developments In February 2016, the FASB issued ASU No. 2016-02, Leases . The guidance in ASU 2016-02 supersedes the lease recognition requirements in ASC Topic 840, Leases. ASU 2016-02 requires an entity to recognize right-of-use assets and lease liabilities arising from a lease for both financing and operating leases, along with additional qualitative and quantitative disclosures.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ASU 2016-02 is effective for fiscal years beginning after December 15, 2018, with early adoption permitted. The new standard will be effective for the Company in the first quarter of calendar year 2019. The Company has established a cross-functional team of key stakeholders for implementing the new standard. As part of the Company’s assessment and implementation plan, the Company is evaluating and implementing changes to its business processes, systems and controls. The Company has not yet determined the impact of the adoption of ASU 2016-02 on its consolidated financial position, results of operations and cash flows. The Company expects that upon adoption the most significant impact will be the recognition of right-of-use assets and lease liabilities on our consolidated balance sheets for our operating lease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We are currently evaluating the potential effects of the adoption of ASU 2016-13 on our consolidated financial statements. In February 2018, the FASB issued ASU No. 2018-02, Reporting Comprehensive Income - Reclassification of Certain Tax Effects from Accumulated Other Comprehensive Income to help businesses and other organizations present some effects from the Tax Act’s reduction in the corporate tax rate in their income statements. ASU 2018-02 gives the option of reclassifying what are called the “stranded” tax effects within accumulated other comprehensive income (loss) to retained earnings (deficit) during each fiscal year or quarter in which the effect of the lower tax rate is recorded. ASU 2018-02 instructs businesses and other organizations to provide a disclosure in their financial statement footnotes that describes the accounting policy they used to release the income tax effects from accumulated other comprehensive income (loss), whether they are reclassifying the stranded income tax effects from the Tax Act, and information about the other effects on taxes from the reclassification. The update is effective for fiscal years beginning after December 15, 2018, and the interim periods in those years, and early adoption is permitted. We are currently evaluating the potential effects of the adoption of ASU 2018-02 on our consolidated financial statements. Other accounting standards updates effective after March 31, 2018 are not expected to have a material effect on our consolidated financial position or results of operations and cash flows for the period ended March 31, 2018 .</t>
  </si>
  <si>
    <t>Revenue Recognition</t>
  </si>
  <si>
    <t>Revenue from Contract with Customer [Abstract]</t>
  </si>
  <si>
    <t>Revenue Recognition In May 2014, the FASB issued ASC 606, Revenue from Contracts with Customers,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ASC 606, as of January 1, 2018 using the modified retrospective approach with the cumulative effect of adoption recorded as an adjustment to the opening balance of equity as of that date without restatement of comparative periods. The impacts related to the adoption of ASC 606 on our portfolio of contracts primarily relate to the units of account and methods used to measure of progress toward satisfaction of a performance obligation. Previously, certain of our contracts that included multiple promises related to the transfer of goods or services to the customer were combined or segmented based on profit center and the requisite revenue was recognized by profit center using the percentage-of-completion method or completed-contract method. We now evaluate all promises in an arrangement to determine if they represent one or more distinct performance obligations. The adoption of ASC 606 will not change the total revenue or operating earnings recognized under these contracts, only the timing of when those amounts are recognized. Nature of Goods and Services The Company generally derives revenue from long-term, service-based contracts and programs for commercial, government, and military customers. Our contracts typically fall into the following two categories with the first representing substantially all of our revenue: (i) federal government contracts and (ii) other contracts. Federal Government Contracts - Contracts with the U.S. federal government, primarily to the Department of Defense (“DoD”) and the Department of State (“DoS”), contemplate the provision of services related to aviation solutions, construction management, base and logistics operations, intelligence training, and operations and linguistics support. Certain contracts are structured using an IDIQ vehicle awarded to multiple contractors. However, many IDIQ vehicles permit the customer to direct work to a particular contractor. When a customer wishes to order services under an IDIQ contract, the customer issues a task order request for proposal to the contract awardees and task orders are awarded under a best-value approach. The task orders awarded may be fixed-priced, time-and-materials, or cost-reimbursement contracts. The Company generally performs over a base period with multiple option periods. The U.S. government is not obligated to exercise options under a contract after the base period. At the time of completion of the contract term of a U.S. government contract, the contract may be re-competed to the extent the service is still required. Historically, the Company has received additional revenue through increases in program scope beyond that of the original contract and “over and above” requests derived from changes in customer requests. For most of our contracts, we provide a significant service of integrating equipment, materials, and services into a single project which is accounted for as one performance obligation. In certain instances, we also provide a stand-ready service in the case where the Company responds to the customer’s needs on the basis of its demand.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s are recognized over time upon contract specifications. The method utilized to measure performance progress reflects the best depiction of control to the customer. If control is transferred over time, revenue is recognized over time using the cost-to-cost-method to measure performance progress. Typical payment terms for U.S. federal government contracts are in accordance with agreed-upon contractual terms, either at periodic intervals (e.g., biweekly or monthly) or upon achievement of contractual milestones. In most instances, the customer generally pays the Company for actual costs incurred within a short period of time. In certain cases, the Company receives interim payments as work progresses or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Other Contracts - Contracts with non-federal government customers are predominantly service arrangements which may involve various combinations related to the provision of services, delivery of equipment and materials, grant licenses and other rights, or take certain actions. For most of our contracts, we provide a significant service of integrating equipment, materials, or other services into a single project which is accounted for as one performance obligation. In certain instances, we also provide a stand-ready service in the case where the Company responds to the customer’s needs on the basis of its demand. In determining transaction price, the Company considers the unfunded portions of a contract and award and incentive fees to be variable consideration which is estimated using the best estimate of consideration to which the Company expects to be entitled per the terms and conditions of the contract at inception and reassessed quarterly.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 is recognized over time upon contract specifications. The method utilized to measure performance progress reflects the best depiction of control to the customer. If consideration is considered fixed, revenue is recognized over time using the cost-to-cost-method to measure performance progress. If consideration is considered variable, revenue is recognized as performance occurs. In instances where the contract structure is time-and-materials, the Company may utilize the practical expedient allowing the recognition of revenue in the amount at which the Company invoices as the invoiced amounts correspond directly with the value provided to the customer and to which it is entitled to payment for performance to date. The Company is electing the practical expedient on not disclosing remaining performance obligations as the Company's performance obligations have an original expected duration of one year or less. Typical payment terms for non-federal government contracts are in accordance with agreed-upon contractual terms, either at periodic intervals (e.g., biweekly or monthly) or upon achievement of contractual milestones. In certain cases, the Company receives interim payments as work progresses or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Disaggregation of Revenue The following table represents revenues disaggregated by product versus service, customer-type, and pricing structure and includes a reconciliation of the disaggregated revenue with reportable segments: Under ASC 606 Three months ended March 31, 2018 (Amounts in thousands) DynAviation DynLogistics Headquarters / Other Total Customer DOD $ 241,975 $ 183,649 $ — $ 425,624 DOS 58,495 31,914 — 90,409 Other 16,762 1,961 (463 ) 18,260 Total revenue $ 317,232 $ 217,524 $ (463 ) $ 534,293 Contract Type Fixed-Price $ 143,407 $ 80,766 $ (194 ) $ 223,979 Time-and-Materials 20,487 1,157 (19 ) 21,625 Cost-Reimbursement 153,338 135,601 (250 ) 288,689 Total revenue $ 317,232 $ 217,524 $ (463 ) $ 534,293 Financial Statement Impact of Adopting ASC 606 The Company adopted ASC 606 using the modified retrospective method and we recorded a net increase to opening accumulated deficit of $1.3 million as of January 1, 2018 due to the cumulative impact of adopting ASC 606. Additionally, amounts previously presented as unbilled receivables in Accounts receivable, net of allowances, for the year ended December 31, 2017 , have prospectively been presented as Contract assets and amounts received from customers in excess of revenue recognized previously presented within customer liabilities in Total accrued liabilities for the year ended December 31, 2017 , have prospectively been presented as Contract liabilities within the Company's consolidated balance sheets. As a result of applying the modified retrospective method to adopt the new revenue guidance, the following adjustments were made to accounts on the condensed consolidated balance sheet as of January 1, 2018 : As reported Adjustments Adjusted (Amounts in thousands) December 31, 2017 Contract Assets Contract Liabilities Accumulated Deficit January 1, 2018 Current assets: Cash and cash equivalents $ 168,250 $ — $ — $ — $ 168,250 Accounts receivable, net of allowance of $10,142 352,550 (191,780 ) — — 160,770 Contract assets — 191,780 — (1,340 ) 190,440 Prepaid expenses and other current assets 52,542 — — — 52,542 Total current assets 573,342 — — (1,340 ) 572,002 Property and equipment, net 23,568 — — — 23,568 Goodwill 42,093 — — — 42,093 Tradenames, net 28,536 — — — 28,536 Other intangibles, net 55,302 — — — 55,302 Long-term deferred taxes 369 — — — 369 Other assets, net 12,507 — — — 12,507 Total assets $ 735,717 $ — $ — $ (1,340 ) $ 734,377 Current liabilities: Current portion of long-term debt, net $ 53,652 $ — $ — $ — $ 53,652 Accounts payable 109,396 — — — 109,396 Accrued payroll and employee costs 105,391 — — — 105,391 Contract liabilities — — 9,164 — 9,164 Accrued liabilities 98,684 — (9,164 ) — 89,520 Income taxes payable 18,401 — — — 18,401 Total current liabilities 385,524 — — — 385,524 Long-term debt, net 527,039 — — — 527,039 Other long-term liabilities 13,081 — — — 13,081 Total liabilities 925,644 — — — 925,644 Common stock, $0.01 par value – 1,000 shares authorized and 100 shares issued and outstanding at December 31, 2017 — — — — — Additional paid-in capital 596,393 — — — 596,393 Accumulated deficit (791,445 ) — — (1,340 ) (792,785 ) Accumulated other comprehensive loss (404 ) — — — (404 ) Total deficit attributable to Delta Tucker Holdings, Inc. (195,456 ) — — (1,340 ) (196,796 ) Noncontrolling interests 5,529 — — — 5,529 Total deficit (189,927 ) — — (1,340 ) (191,267 ) Total liabilities and deficit $ 735,717 $ — $ — $ (1,340 ) $ 734,377 Impact of New Revenue Guidance on Financial Statement Line Items The following tables compare the reported condensed consolidated statement of operations, comprehensive income and cash flows for the three months ended March 31, 2018 and the condensed consolidated balance sheet as of March 31, 2018 , to the pro-forma amounts had the previous guidance been in effect. Consolidated Statements of Operations Three months ended March 31, 2018 (Amounts in thousands) As reported Pro forma as if the previous accounting guidance was in effect Revenue $ 534,293 $ 535,374 Cost of services (465,423 ) (465,418 ) Selling, general and administrative expenses (25,359 ) (25,359 ) Depreciation and amortization expense (6,057 ) (6,057 ) Earnings from equity method investees 47 47 Operating income 37,501 38,587 Interest expense (16,988 ) (16,988 ) Loss on early extinguishment of debt (239 ) (239 ) Interest income 525 525 Other income, net 649 649 Income before income taxes 21,448 22,534 Provision for income taxes (4,744 ) (5,007 ) Net income 16,704 17,527 Noncontrolling interests (296 ) (296 ) Net income attributable to Delta Tucker Holdings, Inc. $ 16,408 $ 17,231 The following summarizes the significant changes on the Company's condensed consolidated statement of operations for the three months ended March 31, 2018 as a result of the adoption of ASC 606 on January 1, 2018 compared to if the Company had continued to recognize revenues under ASC 605. The effect of the change was primarily driven by the change in period of performance of our contracts under ASC 605 as compared to ASC 606 and the impact of timing of recognition on variable consideration on certain contracts. The remaining impacts were not material. Consolidated Statements of Comprehensive Income Three months ended March 31, 2018 (Amounts in thousands) As reported Pro forma as if the previous accounting guidance was in effect Net income $ 16,704 $ 17,527 Other comprehensive income, net of tax: Foreign currency translation adjustment 1 1 Other comprehensive income 1 1 Comprehensive income 16,705 17,528 Comprehensive income attributable to noncontrolling interests (296 ) (296 ) Comprehensive income attributable to Delta Tucker Holdings, Inc. $ 16,409 $ 17,232 The Company's statements of comprehensive income were only impacted by the change in net income due to the adoption of ASC 606. Consolidated Balance Sheets As of March 31, 2018 (Amounts in thousands) As reported Pro forma as if the previous accounting guidance was in effect Current assets: Cash and cash equivalents $ 117,523 $ 117,523 Accounts receivable, net of allowances of $9,417 119,398 318,464 Contract assets 200,940 — Prepaid expenses and other current assets 43,098 43,098 Total current assets 480,959 479,085 Property and equipment, net 22,981 22,981 Goodwill 42,093 42,093 Tradenames, net 28,536 28,536 Other intangibles, net 49,301 49,301 Long-term deferred taxes 677 677 Other assets, net 11,322 11,322 Total assets $ 635,869 $ 633,995 Current liabilities: Accounts payable $ 79,441 $ 79,441 Accrued payroll and employee costs 91,394 91,394 Contract liabilities 12,956 — Accrued liabilities 65,585 74,240 Income taxes payable 18,574 18,837 Total current liabilities 267,950 263,912 Long-term debt, net 530,575 530,575 Other long-term liabilities 12,069 12,069 Total liabilities 810,594 806,556 Common stock, $0.01 par value – 1,000 shares authorized and 100 shares issued and outstanding at March 31, 2018 — — Additional paid-in capital 596,573 596,573 Accumulated deficit (776,377 ) (774,213 ) Accumulated other comprehensive loss (403 ) (403 ) Total deficit attributable to Delta Tucker Holdings, Inc. (180,207 ) (178,043 ) Noncontrolling interests 5,482 5,482 Total deficit (174,725 ) (172,561 ) Total liabilities and deficit $ 635,869 $ 633,995 Total reported assets were $1.9 million greater than pro-forma balance sheet, which assumes the previous guidance remained in effect as of March 31, 2018 . This was largely due to the change in period of performance of our contracts under ASC 605 as compared to ASC 606 and the impact of timing of recognition on variable consideration on certain contracts. Total reported liabilities were $4.0 million greater than the pro-forma balance sheet, which assumes the previous guidance remained in effect as of March 31, 2018 . This was primarily due to the change in amounts received from customers in excess of revenue recognized. The remaining impacts were not material. Consolidated Statements of Cash Flows Three months ended March 31, 2018 (Amounts in thousands) As reported Pro forma as if the previous accounting guidance was in effect Cash flows from operating activities Net income $ 16,704 $ 17,527 Adjustments to reconcile net income to net cash provided by operating activities: Depreciation and amortization 6,820 6,820 Loss on early extinguishment of debt 239 239 Amortization of deferred loan costs and original issue discount 1,336 1,336 Allowance for losses on accounts receivable and other noncash gains or losses (560 ) (560 ) Earnings from equity method investees (47 ) (47 ) Deferred income taxes (308 ) (308 ) Other and paid in kind interest 2,983 2,983 Changes in assets and liabilities: Accounts receivable and contract assets 31,432 34,646 Prepaid expenses and other current assets 9,379 9,379 Accounts payable, accrued liabilities and contract liabilities (60,058 ) (64,358 ) Income taxes payable 129 392 Net cash provided by operating activities 8,049 8,049 Cash flows from investing activities Purchase of property and equipment (4,852 ) (4,852 ) Proceeds from sale of property and equipment 12 12 Purchase of software (32 ) (32 ) Return of capital from equity method investees 1,450 1,450 Contributions to equity method investees (200 ) (200 ) Net cash used in investing activities (3,622 ) (3,622 ) Cash flows from financing activities Payments on senior secured credit facility (54,943 ) (54,943 ) Equity contribution from affiliates of Cerberus 100 100 Payment of dividends to noncontrolling interests (311 ) (311 ) Net cash used in financing activities (55,154 ) (55,154 ) Net decrease in cash, cash equivalents and restricted cash (50,727 ) (50,727 ) Cash, cash equivalents and restricted cash, beginning of period 168,250 168,250 Cash, cash equivalents and restricted cash, end of period $ 117,523 $ 117,523 The adoption of ASC 606 had no impact on the Company's cash flows from operating, investing and financing activities.</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Amounts in thousands) March 31, 2018 December 31, 2017 Prepaid expenses $ 30,794 $ 38,423 Inventories, net 7,164 8,240 Work-in-process inventory 449 520 Joint venture receivables 29 29 Other current assets 4,662 5,330 Total prepaid expenses and other current assets $ 43,098 $ 52,542 Prepaid expenses include prepaid insurance, prepaid vendor deposits, and prepaid rent, none of which individually exceed 5% of current assets. The reduction in prepaid expenses is primarily due to the timing of insurance payments. Inventory is valued at the lower of cost or net realizable value. Property and equipment, net As Of (Amounts in thousands) March 31, 2018 December 31, 2017 Aircraft $ 3,868 $ 3,868 Computers and related equipment 8,236 7,967 Leasehold improvements 17,614 17,614 Office furniture and fixtures 4,184 4,184 Vehicles 13,451 12,659 Gross property and equipment 47,353 46,292 Less accumulated depreciation (24,372 ) (22,724 ) Total property and equipment, net $ 22,981 $ 23,568 As of March 31, 2018 and December 31, 2017 , Property and equipment, net, included the accrual for property additions of $2.0 million and $4.4 million , respectively. Depreciation expense, including certain depreciation amounts classified as Cost of services, was $1.7 million and $1.0 million during the three months ended March 31, 2018 and March 31, 2017 , respectively. Other assets, net As Of (Amounts in thousands) March 31, 2018 December 31, 2017 Investment in affiliates $ 4,543 $ 5,746 Palm promissory note, long-term portion 1,873 1,876 Other 4,906 4,885 Total other assets, net $ 11,322 $ 12,507 Accrued payroll and employee costs As Of (Amounts in thousands) March 31, 2018 December 31, 2017 Wages, compensation and other benefits $ 74,711 $ 90,583 Accrued vacation 15,605 13,625 Accrued contributions to employee benefit plans 1,078 1,183 Total accrued payroll and employee costs $ 91,394 $ 105,391 Accrued liabilities As Of (Amounts in thousands) March 31, 2018 December 31, 2017 Customer liability $ 14,252 $ 23,486 Accrued insurance 15,086 23,793 Accrued interest 12,085 23,194 Contract losses 1,905 2,660 Legal reserves 6,569 9,233 Other 15,688 16,318 Total accrued liabilities $ 65,585 $ 98,684 We adopted ASC 606, Revenue from Contracts with Customers, as of January 1, 2018 using the modified retrospective approach. Due to the adoption of ASC 606, amounts received from customers in excess of revenue recognized previously presented within customer liabilities in Total accrued liabilities for the year ended December 31, 2017, have prospectively been presented as Contract liabilities within its consolidated balance sheets without restatement to prior periods. See Note 6 for further discussion. Customer liabilities represent amounts due back to a customer. Contract losses represent our best estimate of forward losses using currently available information and could change in future periods as new facts and circumstances emerge. Changes to the provision for contract losses are presented in Cost of services on our Statement of Operations. Legal matters include reserves related to various lawsuits and claims. See Note 9 for further discussion. Other is comprised primarily of accrued rent and workers' compensation related claims and other balances that are not individually material to the consolidated financial statements. Other long-term liabilities As of March 31, 2018 and December 31, 2017 , Other long-term liabilities were $12.1 million and $13.1 million , respectively. Other long-term liabilities are primarily due to our long-term incentive bonus plan and nonqualified unfunded deferred compensation plan of $2.4 million and $3.3 million as of March 31, 2018 and December 31, 2017 , respectively, and a long-term leasehold obligation related to our Tysons Corner facility in McLean, Virginia, of $2.7 million and $2.8 million as of March 31, 2018 and December 31, 2017 , respectively. Other long-term liabilities also include an uncertain tax benefit of $3.5 million as of March 31, 2018 and December 31, 2017 . See Note 5 for further discussion.</t>
  </si>
  <si>
    <t>Goodwill and Other Intangible Assets</t>
  </si>
  <si>
    <t>Goodwill and Intangible Assets Disclosure [Abstract]</t>
  </si>
  <si>
    <t>Goodwill and Other Intangible Assets In January 2018, the Company amended its organizational structure to improve efficiencies within existing businesses, capitalize on new opportunities, continue international growth and expand commercial business. The Company’s three operating and reporting segments, Aviation Engineering, Logistics and Sustainment ("AELS"), Aviation Operations and Life Cycle Management ("AOLC") and DynLogistics, were re-aligned into two operating and reporting segments by combining AELS and AOLC into DynAviation with DynLogistics continuing to operate as a separate segment. Our two operating and reporting segments provide services domestically and in foreign countries primarily under contracts with the U.S. government. Each operating and reportable segment is its own reporting unit and only the DynLogistics reporting unit had a goodwill balance as of March 31, 2018 , which we assess for potential goodwill impairment. The carrying amount of goodwill for DynLogistics was $42.1 million as of both March 31, 2018 and December 31, 2017 . We assess goodwill and other intangible assets with indefinite lives for impairment annually in October or when an event occurs or circumstances change that would suggest a triggering event. If a triggering event is identified, a goodwill impairment test is performed to identify any possible impairment in the period in which the event is identified. In connection with our annual assessment of goodwill during the fourth quarter of each year, we update our key assumptions, including our forecasts of revenue and income for each reporting unit. The projections for these reporting units include significant estimates related to new business opportunities. If we are unsuccessful in obtaining these opportunities in 2018, a triggering event could be identified and a goodwill impairment test would be performed to identify any possible goodwill impairment in the period in which the event is identified. There can be no assurance that the estimates and assumptions regarding forecasted earnings and cash flows, the period of strength of the U.S. defense spending, and other inputs used in forecasting the present value of forecasted cash flows will prove to be accurate projections of future performance. During the three months ended March 31, 2018 , we did not have a triggering event in any of our reporting units. Amortization expense for customer-related intangibles, other intangibles and finite-lived tradenames was $5.1 million and $7.9 million for the three months ended March 31, 2018 and March 31, 2017 , respectively. Other intangibles are primarily representative of our capitalized software which had a net carrying value of $2.3 million and $3.2 million as of March 31, 2018 and December 31, 2017 , respectively. Estimated aggregate future amortization expense for finite lived assets subject to amortization are $16.4 million for the nine months ending December 31, 2018 , $21.5 million in 2019, $11.3 million in 2020, $0.1 million in 2021, $0.0 million in 2022 and $0.0 million thereafter.</t>
  </si>
  <si>
    <t>Income Taxes</t>
  </si>
  <si>
    <t>Income Tax Disclosure [Abstract]</t>
  </si>
  <si>
    <t>Income Taxes On December 22, 2017, the President of the United States signed into law the Tax Act. The Tax Act amends the Internal Revenue Code to reduce tax rates and modify policies, credits, and deductions for individuals and businesses. For businesses, the Tax Act creates limitations on interest expense deductions (if certain conditions apply) and reduces the corporate federal tax rate from a maximum of 35% to a flat 21% rate, effective January 1, 2018. The Company is required to value its deferred tax assets and liabilities applying the rates prescribed by the enacted law for the period in which such deferred tax assets and liabilities are expected to reverse. SEC Staff Accounting Bulletin (“SAB”) 118 allows us to provide a provisional estimate of the impacts of the Tax Act due to the complexities involved in accounting for the enactment of the Tax Act. SAB 118 provides a measurement period that should not extend beyond one year from the enactment of the Tax Act to complete the accounting under ASC 740, Income Taxes. Specific impacts of the Tax Act are discussed below. The domestic and foreign components of Income before income taxes are as follows: Three Months Ended (Amounts in thousands) March 31, 2018 March 31, 2017 Domestic $ 21,433 $ 2,784 Foreign 15 43 Income before income taxes $ 21,448 $ 2,827 Non-current deferred tax assets, net, was $0.7 million and $0.4 million as of March 31, 2018 and December 31, 2017 , respectively. Our effective tax rate ("ETR") was 22.1% and 107.5% for the three months ended March 31, 2018 and March 31, 2017 , respectively. For the three months ended March 31, 2018 , the ETR was primarily driven by an increase in income before income taxes and a decrease in the corporate federal tax rate effective January 1, 2018. Management assesses both the available positive and negative evidence to determine whether it is more likely than not that there will be sufficient sources of future taxable income to recognize deferred tax assets. The Company must also assess whether its valuation allowance analyses are affected by the Tax Act. The following items impacted the valuation allowance due to the enacted Tax Act: • A reduction in deductible interest expense for federal income tax purposes which will create an indefinite lived asset; • The prevention of deferring revenue with respect to unbilled receivables; and • The recognition of revenue it had previously deferred as unbilled receivables over a four-year period pursuant to Internal Revenue Code ("IRC") Section 481. While we anticipate that the Tax Act will result in the Company enhancing its ability to recognize existing deferred tax assets in the future, the Company also anticipates that the Tax Act will create new deferred tax assets that will be subject to future valuation allowance. As such, the Company will remain in a valuation allowance on most domestic deferred tax assets for the period ended March 31, 2018 but will assess the need for valuation allowance each period. As of March 31, 2018 and December 31, 2017 , our valuation allowance was $64.7 million and $66.6 million , respectively. As of March 31, 2018 and December 31, 2017 , we had $2.8 million of total unrecognized tax benefits of which $2.7 million would impact our effective tax rate if recognized. We do not expect the unrecognized tax benefit and any related interest or penalties to be settled within the next twelve months. During the three months ended March 31, 2018 , we made no estimated federal income tax payments. All of our income taxes paid or refunds received during the three months ended March 31, 2018 were related to foreign jurisdictions. During the three months ended March 31, 2018 , a tax assessment from the Saudi Arabia Tax Authority ("GAZT") was received, seeking approximately $7.7 million in taxes and penalties specific to an existing audit of a branch location for periods between 2002 to 2013. We intend to file an initial appeal on the assessment with the GAZT and we previously established an accrual for the more likely than not amount of the estimated tax liability. We will continue to monitor and our estimate for the potential tax liability has not changed.</t>
  </si>
  <si>
    <t>Contract Balances</t>
  </si>
  <si>
    <t>Receivables [Abstract]</t>
  </si>
  <si>
    <t>Contract Balances Our contract balances consist of accounts receivable, contract assets and contract liabilities. We adopted ASC 606, Revenue from Contracts with Customers, as of January 1, 2018 using the modified retrospective approach. Due to the adoption of ASC 606, amounts previously presented as unbilled receivables in Accounts receivable, net of allowances, for the year ended December 31, 2017 , have prospectively been presented as Contract assets within its consolidated balance sheets without restatement to prior periods. Contract assets primarily consist of unbilled receivables which represent rights to consideration for work completed but not billed as of the reporting date. The balance of unbilled receivables consists of costs and fees that are: (i) billable immediately; (ii) billable on contract completion; or (iii) billable upon other specified events, such as the resolution of a request for equitable adjustment or formal claim. Contract assets as of March 31, 2018 include $26.9 million related to costs incurred on projects for which we are awaiting final funding, definitization or other contract actions in order for us to bill our customer. As of December 31, 2017 , unbilled accounts receivable included $12.0 million related to costs incurred on projects for which we are awaiting final funding, definitization or other contract actions in order for us to bill our customer. As of March 31, 2018 and December 31, 2017 , we had one contract claim outstanding totaling $2.7 million , net of reserves. We do not believe we have significant exposure to credit risk as our receivables are primarily with the U.S. government. Due to the adoption of ASC 606, amounts previously presented as customer liabilities in Total accrued liabilities for the year ended December 31, 2017 , have prospectively been presented as Contract liabilities within its consolidated balance sheets without restatement to prior periods. Contract liabilities represent advanced payments, billings in excess of costs and earnings, and deferred revenue amounts. These current and noncurrent contract liabilities are transferred to contract assets once the performance progress has occurred. Contract assets and liabilities are reported in a net position on a contract-by-contract basis at the end of each reporting period. Our contract balances consisted of the following: (Amounts in thousands) March 31, 2018 December 31, 2017 $ Change Accounts receivable, net of allowances $ 119,398 $ 160,770 $ (41,372 ) Unbilled accounts receivable — 191,780 (191,780 ) Contract assets 200,940 — 200,940 Contract liabilities 12,956 — 12,956 During the three months ended March 31, 2018 : • we reclassified $191.8 million of Unbilled accounts receivable to Contract assets due to the implementation of ASC 606; • we increased Contract assets by $534.3 million due to the recognition of revenue in the first of quarter of 2018, which included adjustments for changes in estimates arising from a change in the measure of progress, a change in an estimate of the transaction price or a contract modifications; • we reclassified $527.0 million of Contract assets to Accounts receivable when the right to consideration became unconditional; • we recognized revenue of $0.2 million related to our Contract liabilities as of January 1, 2018 . Our allowance for doubtful accounts was $9.4 million as of March 31, 2018 compared to $10.1 million as of December 31, 2017 , and is primarily due to outstanding receivables where we operated under a subcontract for a prime contractor on a U.S. government program that ended December 31, 2014 . See Note 9 for further discussion.</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11.875% senior secured second lien notes (the "Second Lien Notes") and New Senior Credit Facility (as defined in Note 8) is based on Level 1 and Level 2 inputs, as defined above. Our estimate of the fair value of our Cerberus 3L Notes (as defined in Note 8) is based on Level 3 inputs, as defined above. We used the following techniques in determining the fair value disclosed for the Cerberus 3L Notes classified as Level 3. The fair value as of March 31, 2018 has been calculated by discounting the expected cash flows using a discount rate of 5.9% . This discount rate is determined using the Moody's credit rating for the Second Lien Notes and reducing the rating one level lower for the Cerberus 3L Notes as they are subordinated to the Second Lien Notes. As Of March 31, 2018 December 31, 2017 (Amounts in thousands) Carrying Amount Fair Value Carrying Amount Fair Value 11.875% senior secured second lien notes $ 381,849 $ 396,665 $ 379,006 $ 401,273 Term loan 127,343 127,661 182,286 182,286 Cerberus 3L notes 32,830 30,650 32,420 30,267 Total indebtedness 542,022 554,976 593,712 613,826 Less current portion of long-term debt — — (54,943 ) (54,943 ) Total long-term debt $ 542,022 $ 554,976 $ 538,769 $ 558,883</t>
  </si>
  <si>
    <t>Debt</t>
  </si>
  <si>
    <t>Debt Disclosure [Abstract]</t>
  </si>
  <si>
    <t>Debt Debt consisted of the following: As of March 31, 2018 (Amounts in thousands) Carrying Amount Original Issue Discount on Term Loan Deferred Financing Costs, Net Carrying Amount less Original Issue Discount on Term Loan and Deferred Financing Costs, Net 11.875% senior secured second lien notes $ 381,849 $ — $ (1,078 ) $ 380,771 Term loan 127,343 (8,116 ) (2,184 ) 117,043 Cerberus 3L notes 32,830 — (69 ) 32,761 Total indebtedness 542,022 (8,116 ) (3,331 ) 530,575 Less current portion of long-term debt, net — — — — Total long-term debt, net $ 542,022 $ (8,116 ) $ (3,331 ) $ 530,575 As of December 31, 2017 (Amounts in thousands) Carrying Amount Original Issue Discount on Term Loan Deferred Financing Costs, Net Carrying Amount less Original Issue Discount on Term Loan and Deferred Financing Costs, Net 11.875% senior secured second lien notes $ 379,006 $ — $ (1,177 ) $ 377,829 Term loan 182,286 (8,996 ) (2,776 ) 170,514 Cerberus 3L notes 32,420 — (72 ) 32,348 Total indebtedness 593,712 (8,996 ) (4,025 ) 580,691 Less current portion of long-term debt, net (1) (54,943 ) 1,110 181 (53,652 ) Total long-term debt, net $ 538,769 $ (7,886 ) $ (3,844 ) $ 527,039 (1) The carrying amount of the current portion of long-term debt as of December 31, 2017 includes our Excess Cash Flow Payment of $54.9 million , which was paid on March 21, 2018 . The original issue discount on the Term Loan facility under the New Senior Credit Facility (the "Term Loan") and deferred financing costs are amortized through interest expense. Amortization related to the original issue discount was $0.9 million and $0.9 million during the three months ended March 31, 2018 and March 31, 2017 , respectively. Amortization related to deferred financing costs was $0.5 million and $0.5 million during the three months ended March 31, 2018 and March 31, 2017 , respectively. Deferred financing costs for the three months ended March 31, 2018 were reduced by $0.2 million related to the pro rata write-off of deferred financing costs to loss on early extinguishment of debt as a result of the $54.9 million Excess Cash Flow principal payment made on the Term Loan on March 21, 2018 , which was the only principal payment made on the Term Loan during the three months ended March 31, 2018 . There were no principal payments made on the Term Loan during the three months ended March 31, 2017 . New Senior Credit Facility On July 7, 2010 , we entered into a senior secured credit facility (the "Senior Credit Facility"), with a banking syndicate and Bank of America, N.A. as Administrative Agent (the "Agent"). On April 30, 2016 , we entered into Amendment No. 5 ("Amendment No. 5") to the Senior Credit Facility which provided for a new senior secured credit facility (the "New Senior Credit Facility") upon the satisfaction of certain conditions. On June 15, 2016 , we satisfied the conditions set forth in Amendment No. 5 and the New Senior Credit Facility became effective. The New Senior Credit Facility is secured by substantially all of our assets and guaranteed by substantially all of our subsidiaries. As of March 31, 2018 , the New Senior Credit Facility provided for the following: • a $127.3 million Term Loan; • a $85.8 million class B revolving facility (the "Revolver"); and • up to $15.0 million in incremental revolving facilities provided by and at the discretion of certain non-debt fund affiliates that are controlled by Cerberus (as defined herein), which shall rank pari passu with, and be on the same terms as, the Revolver. As of March 31, 2018 and December 31, 2017 , the available borrowing capacity under the New Senior Credit Facility was approximately $65.5 million and included $20.3 million in issued letters of credit. Amounts borrowed under the Revolver are used to fund operations. As of March 31, 2018 and December 31, 2017 there were no amounts borrowed under the Revolver. The Revolver and the Term Loan mature on July 7, 2019 and July 7, 2020 , respectively. Interest Rates on Term Loan &amp; Revolver The interest rate per annum applicable to the Term Loan is, at our option, equal to either the Base Rate or the Eurocurrency Rate, in each case, plus (i) 5.00% in the case of Base Rate loans and (ii) 6.00% in the case of Eurocurrency Rate loans. The interest rate per annum applicable to the Revolver is, at our option, equal to either a Base Rate or a Eurocurrency Rate plus (i) a range of 4.50% to 5.00% based on the First Lien Secured Leverage Ratio in the case of Base Rate loans and (ii) a range of 5.50% to 6.00% based on the First Lien Secured Leverage Ratio in the case of Eurocurrency Rate loans. The First Lien Secured Leverage Ratio is the ratio of total first lien secured consolidated debt (net of up to $75 million of unrestricted cash and cash equivalents) to consolidated earnings before interest, taxes, depreciation and amortization ("Consolidated EBITDA"), as defined in the New Senior Credit Facility. The variable Base Rate has a floor of 2.75% and the variable Eurocurrency Rate has a floor of 1.75% . Interest payments on both the Term Loan and Revolver are payable at the end of the interest period as defined in the New Senior Credit Facility, but not less than quarterly. As of March 31, 2018 and December 31, 2017 , the applicable interest rate on the Term Loan was 7.81% and 7.75% , respectively. Interest Rates on Letter of Credit Subfacility and Unused Commitment Fees All of our letters of credit under the New Senior Credit Facility are subject to a 0.25% fronting fee. The letter of credit subfacility bears interest at an applicable rate that ranges from 5.50% to 6.00% with respect to the Revolver commitments. The unused commitment fee on our Revolver ranges from 0.50% to 0.75% on the undrawn amount of the facility depending on the First Lien Secured Leverage Ratio. Interest payments on both the letter of credit subfacility and unused commitments are payable quarterly in arrears. We will also pay customary letter of credit and agency fees. The applicable interest rate for our letter of credit subfacility was 5.50% as of March 31, 2018 and December 31, 2017 . The applicable interest rate for our unused commitment fees was 0.50% as of March 31, 2018 and December 31, 2017 . Principal Payments The credit agreement governing the New Senior Credit Facility contains an annual requirement to submit a portion of our Excess Cash Flow, as defined in the credit agreement, as additional principal payments. Based on our annual financial results for the years ended December 31, 2017 and 2016, we made additional principal payments as required under the Excess Cash Flow provisions of the New Senior Credit Facility of $54.9 million on March 21, 2018 and $25.1 million on April 4, 2017 . Certain other transactions can trigger mandatory principal payments such as tax refunds, a disposition of a portion of our business or a significant asset sale. We had no such transactions during the three months ended March 31, 2018 or March 31, 2017 .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six months (and, if committed to be so reinvested, actually reinvested within twelve months). We are permitted to voluntarily repay outstanding loans under the New Senior Credit Facility at any time without premium or penalty, other than customary "breakage" costs with respect to Eurocurrency Rate Loans. Maturity and Principal Amortization We are required to make principal amortization payments with respect to the Term Loan of $22.5 million on or prior to June 15, 2017 and $22.5 million on or prior to June 15, 2018 , which amounts may be reduced as a result of the application of certain prepayments, including our Excess Cash Flow payment. The June 15, 2018 and June 15, 2017 principal amortization payments were fully satisfied as a result of the additional principal payments of $54.9 million and $25.1 million made on March 21, 2018 and April 4, 2017 respectively under the Excess Cash Flow requirement discussed above. The principal amount of the Term Loan may be reduced as a result of prepayments, with the remaining amount payable on July 7, 2020 . Guarantee and Security The guarantors of the obligations under the New Senior Credit Facility are identical to those under the Second Lien Notes and the Cerberus 3L Notes. See Note 12. The New Senior Credit Facility is secured on a first lien basis by the same collateral that secures the Second Lien Notes on a second lien basis and the Cerberus 3L Notes on a third lien basis. Covenants and Other Terms The New Senior Credit Facility contains a number of financial, as well as non-financial, affirmative and negative covenants that we believe are usual and customary. Among other things, the New Senior Credit Facility requires us to maintain a maximum total leverage ratio and a minimum interest coverage ratio. The total leverage ratio is the ratio of Consolidated Total Debt, as defined in Amendment No. 5 (which definition excludes debt under the Cerberus 3L Notes), less unrestricted cash and cash equivalents (up to $75.0 million ) to Consolidated EBITDA, as defined in Amendment No. 5, for the applicable period. The maximum total leverage ratio was 5.50 to 1.0 for the period ended March 31, 2018 . The interest coverage ratio is the ratio of Consolidated EBITDA to Consolidated Interest Expense, as defined in Amendment No. 5 (which provides that interest expense with respect to the Cerberus 3L Notes is excluded). The minimum interest coverage ratio was 1.60 to 1.0 for the period ended March 31, 2018 . The New Senior Credit Facility requires, solely for the benefit of the lenders under the Revolver, for us to maintain minimum liquidity (based on availability of revolving credit commitments plus unrestricted cash and cash equivalents) as of the end of each fiscal quarter ending after December 31, 2017 of not less than $50 million . The credit agreement governing the New Senior Credit Facility also contains customary representations and warranties and events of default. As of March 31, 2018 and December 31, 2017 , we were in compliance with our financial maintenance covenants under the New Senior Credit Facility. We expect, based on current projections and estimates, to be in compliance with our covenants in the New Senior Credit Facility (including our financial maintenance covenants), and the covenants in the Second Lien Notes and the Cerberus 3L notes, further discussed below, for the next twelve months. Second Lien Notes On June 15, 2016 , $415.7 million principal amount of the 10.375% Senior Notes due 2017 (the "Senior Unsecured Notes") were exchanged for $45.0 million cash and $370.6 million aggregate principal amount of Second Lien Notes due November 30, 2020 , which are governed by the terms of the indenture (the "Indenture"), among DynCorp International, Holdings, as parent guarantor, DynCorp International’s subsidiaries that currently guarantee the New Senior Credit Facility, as subsidiary guarantors (the "Subsidiary Guarantors"), and Wilmington Trust, National Association, as trustee and collateral agent. Interest on the Second Lien Notes accrues at the rate of 11.875% per annum, comprised of 10.375% per annum in cash and 1.500% per annum payable in kind ("PIK," and such interest "PIK Interest"). The cash portion of the interest on the Second Lien Notes is payable in cash and the PIK Interest on the Second Lien Notes is payable in kind, each semi-annually in arrears on January 1 and July 1. PIK interest converted into the carrying amount of the Second Lien Notes during the three months ended March 31, 2018 and March 31, 2017 was $2.8 million and $2.8 million , respectively. PIK interest accrued on the Second Lien Notes was $1.4 million and $2.8 million as of March 31, 2018 and December 31, 2017 , respectively. Covenants and Events of Default The Indenture contains a number of non-financial affirmative and negative covenants we believe are usual and customary. These covenants are subject to a number of important exceptions and qualifications as set forth in the Indenture. In addition, the Indenture requires DynCorp International to make an amortization payment of $22.5 million principal amount of the Term Loan under the New Senior Credit Facility no later than June 15, 2018 , which amount was fully satisfied as a result of the Company’s $54.9 million excess cash flow payment discussed above. The Indenture contains customary events of default, including for failure to pay other indebtedness in a total amount exceeding $10.0 million after final maturity of such indebtedness. Optional Redemption On and after July 1, 2017 , the Second Lien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7 through June 30, 2018 106.00 % July 1, 2018 through June 30, 2019 103.00 % July 1, 2019 and thereafter 100.00 % Cerberus 3L Notes On June 15, 2016 , DynCorp Funding LLC, a limited liability company managed by Cerberus Capital Management, L.P. ("Cerberus"), entered into a Third Lien Credit Agreement (the "Third Lien Credit Agreement") with us. Under the Third Lien Credit Agreement, DynCorp Funding LLC has made a $30 million term loan to us (the "Cerberus 3L Notes"). The proceeds of the Cerberus 3L Notes were fully utilized and were restricted to pay fees and expenses (including reimbursement of out-of-pocket expenses) in support of or related to the Company’s Global Advisory Group. Interest Rate and Fees The interest rate per annum applicable to the Cerberus 3L Notes is 5.00% , payable in kind on a quarterly basis. PIK interest converted into the carrying amount of the Cerberus 3L Notes during the three months ended March 31, 2018 and March 31, 2017 was $0.4 million and $0.4 million , respectively. Prepayments The Cerberus 3L Notes do not require any mandatory prepayments, and, subject to the terms of the Intercreditor Agreement (as defined below), we are permitted to voluntarily repay outstanding loans under the Cerberus 3L Notes without premium or penalty. The New Senior Credit Facility and the Indenture governing the Second Lien Notes restrict us from making any principal payments on the Cerberus 3L Notes. Maturity and Amortization The Cerberus 3L Notes do not require any mandatory amortization payments prior to maturity and the outstanding principal amounts shall be payable on June 15, 2026 . Covenants and Events of Default The Cerberus 3L Notes include non-financial affirmative and negative covenants consistent with the covenants set forth in the Second Lien Notes; provided that each "basket" or "cushion" set forth in the covenants is at least 25% less restrictive than the corresponding provision set forth in the Second Lien Notes. The Third Lien Credit Agreement contains customary events of default, including for failure to pay other debt in a total amount exceeding $12.5 million after final maturity or acceleration of such indebtedness. Intercreditor Agreement The collateral granted to secure the indebtedness under the New Senior Credit Facility, on a first-priority basis, has also been granted to secure (a) the Second Lien Notes and the guarantees under the Indenture on a second-priority basis and (b) the Cerberus 3L Notes and the guarantees under the Third Lien Credit Agreement on a third-priority basis. The relative priority of the liens afforded to the New Senior Credit Facility, Second Lien Notes and Cerberus 3L Notes and the subordination in right of payment of the Cerberus 3L Notes to the New Senior Credit Facility and the Second Lien Notes are set forth in the Intercreditor Agreement (the "Intercreditor Agreement"), dated as of June 15, 2016 , by and among the administrative agent under the New Senior Credit Facility, the collateral agent under the Indenture, and the collateral agent under the Third Lien Credit Agreement.</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real estate leases are subject to annual escalations for increases in base rents, utilities and property taxes. Lease rental expense was $10.6 million and $9.8 million for the three months ended March 31, 2018 and March 31, 2017 , respectively. We have no significant long-term purchase agreements with service providers.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6.6 million and $9.2 million as of March 31, 2018 and December 31, 2017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March 31, 2018 .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March 31, 2018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In October 2007 , we entered into a subcontract with Northrop Grumman Technical Services, Inc. (“Northrop”) to support Northrop’s prime contract with the DoD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0 million in damages. We believe the damages asserted by Northrop represent a loss contingency that is remote. In September 2015 , we filed an Answer and Counterclaim seeking approximately $41.0 million for unpaid invoices. We have collected a portion of these funds and we continue to seek payment on the remaining balance. On February 24, 2012 , we were advised by the Department of Justice Civil Litigation Division (the "Civil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We have received a series of audit reports from the DCAA related to their examination of certain incurred, invoiced and reimbursed costs on the Logistics Civil Augmentation Program IV ("LOGCAP IV") for contract years 2009 to 2014. For contract years 2009 to 2012, through our negotiation efforts with the Contracting Officer the issues have been resolved, resulting in final settlements of all audited costs of approximately $0.8 million of questioned costs. For contract years 2013 and 2014, we have recently received DCAA’s final audit report, which questions approximately $3.9 million of costs. We are in discussion with the Contracting Officer and we believe that the settlement of these outstanding amounts will not be material to our financial statements. Additionally, the DCAA is currently auditing fiscal years 2015 and 2016 and we believe the risk of loss for those years is remote and eventual settlement amounts should be comparable to the previous outcome for fiscal years 2009 to 2014. Foreign Contingencies On January 22, 2014 ,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March 31, 2018 , we are continuing to evaluate this matter and at this time believe it does not represent a probable loss contingency. Credit Risk We are subject to concentrations of credit risk primarily by virtue of our accounts receivable. Departments and agencies of the U.S. federal government account for all but minor portions of our customer base, minimizing this credit risk. Furthermore, the significance of any one contract can change as our business expands or contracts. Additionally, as contract modifications, contract extensions or other contract actions occur, the profitability of any one contract can become more or less significant to the Company. As contracts are re-competed, there is the potential for the size, contract type, contract structure or other contract elements to materially change from the original contract resulting in significant changes to the scope, scale, profitability or magnitude of accounts receivable of the new re-competed contract as compared to the original contract.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7.1 million and $7.7 million as of March 31, 2018 and December 31, 2017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1.0 million per occurrence on most policies, but is $0.25 million per occurrence on a California-based policy. For medical costs, the fixed dollar amount of stop-loss coverage is $0.4 million for total costs per covered participant per calendar year.</t>
  </si>
  <si>
    <t>Segment Information</t>
  </si>
  <si>
    <t>Segment Reporting [Abstract]</t>
  </si>
  <si>
    <t>Segment Information In January 2018, the Company amended its organizational structure. The Company's previous three operating and reporting segments, AELS, AOLC and DynLogistics, were re-aligned into two operating and reporting segments by combining AELS and AOLC into DynAviation with DynLogistics continuing to operate as a separate segment. The DynAviation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densed consolidated financial statements: Three Months Ended (Amounts in thousands) March 31, 2018 March 31, 2017 Revenue DynAviation $ 317,232 $ 287,948 DynLogistics 217,524 172,358 Headquarters / Other (1) (463 ) (434 ) Total revenue $ 534,293 $ 459,872 Operating income (loss) DynAviation $ 25,934 $ 18,946 DynLogistics 19,306 17,500 Headquarters / Other (2) (7,739 ) (16,282 ) Total operating income (loss) $ 37,501 $ 20,164 Depreciation and amortization DynAviation $ 498 $ 289 DynLogistics 416 140 Headquarters / Other 5,906 8,469 Total depreciation and amortization (3) $ 6,820 $ 8,89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and Global Advisory Group costs, partially offset by equity method investee income. (3) Includes amounts included in Cost of services of $0.8 million and $0.3 million for the three months ended March 31, 2018 and March 31, 2017 , respectively. The following is a summary of the assets of the reportable segments reconciled to the amounts reported in the consolidated financial statements: As Of (Amounts in thousands) March 31, 2018 December 31, 2017 Assets DynAviation $ 244,224 $ 244,231 DynLogistics 201,232 243,281 Headquarters / Other (1) 190,413 248,205 Total assets $ 635,869 $ 735,717 (1) Assets primarily include cash, investments in unconsolidated subsidiaries, and intangible assets (excluding goodwill).</t>
  </si>
  <si>
    <t>Related Parties, Joint Ventures and Variable Interest Entities</t>
  </si>
  <si>
    <t>Related Party Transactions [Abstract]</t>
  </si>
  <si>
    <t>Related Parties, Joint Ventures and Variable Interest Entities Consulting Fee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0.1 million and $1.3 million of consulting fees on a gross basis before considering the effect of our contract mix which provides for partial recovery in conjunction with the COAC Agreement during the three months ended March 31, 2018 and March 31, 2017 , respectively. The New Senior Credit Facility permits payments under the COAC Agreement or any transaction contemplated thereby not to exceed $6.0 million per fiscal year with respect to executives seconded from COAC and personnel of COAC that provide services to us at cost on a weekly, monthly or pro-rated basis. Certain members of executive management and board members of the Company and seconded COAC individuals may have agreements and conduct business with Cerberus and its affiliates for which they receive compensation. We recognize such compensation as an administrative expense in the consolidated financial statements. Joint Ventures and Variable Interest Entities We account for our investments in variable interest entities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We consolidated DynCorp International FZ - LLC ("DIFZ") based on the aforementioned criteria. Alternatively, in cases where all of the aforementioned criteria are not met, the investment is accounted for under the equity method. As of March 31, 2018 , we accounted for Partnership for Temporary Housing LLC ("PaTH") and Global Linguist Solutions ("GLS") as equity method investments. We present our share of the PaTH and GLS earnings in Earnings from equity method investees as these joint ventures are considered operationally integral. Receivables due from our unconsolidated joint ventures totaled $0.1 million as of both March 31, 2018 and December 31, 2017 .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t incur cost or earn revenue from services provided to our unconsolidated joint ventures during the three months ended March 31, 2018 . We recognized $0.2 million in cost of services and did not earn revenue from our unconsolidated joint ventures during the three months ended March 31, 2017 . Additionally, we earned $0.0 million and $0.1 million in equity method income during the three months ended March 31, 2018 and March 31, 2017 , respectively. GLS’ revenue was $5.4 million and $7.9 million during the three months ended March 31, 2018 and March 31, 2017 , respectively. GLS’ operating and net income was $0.2 million and its operating and net loss was $1.1 million during the three months ended March 31, 2018 and March 31, 2017 , respectively. We currently hold one promissory note included in Other assets on our consolidated balance sheet from Palm Trading Investment Corp, which had an aggregate initial value of $9.2 million . The loan balance outstanding was $1.9 million and $2.0 million as of March 31, 2018 and December 31, 2017 , respectively, reflecting the initial value plus accrued interest, less non-cash dividend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March 31, 2018 and December 31, 2017 and for the three months ended March 31, 2018 and March 31, 2017 : As Of (Amounts in millions) March 31, 2018 December 31, 2017 Assets $ 4.6 $ 4.5 Liabilities 1.4 0.9 Three Months Ended (Amounts in millions) March 31, 2018 March 31, 2017 Revenue $ 42.2 $ 41.0 The following tables present selected financial information for our equity method investees as of March 31, 2018 and December 31, 2017 and for the three months ended March 31, 2018 and March 31, 2017 : As Of (Amounts in millions) March 31, 2018 December 31, 2017 Current assets $ 23.9 $ 28.2 Total assets 23.9 28.2 Current liabilities 8.5 11.6 Total liabilities 8.5 11.6 Three Months Ended (Amounts in millions) March 31, 2018 March 31, 2017 Revenue $ 7.3 $ 8.2 Gross profit (loss) 0.5 (1.6 ) Net income (loss) 0.5 (1.5 )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4.5 million investment in unconsolidated joint ventures, (ii) $0.1 million in receivables from our unconsolidated joint ventures, (iii) $1.9 million note receivable from Palm Trading Investment Corp. and (iv) contingent liabilities that were neither probable nor reasonably estimable as of March 31, 2018 .</t>
  </si>
  <si>
    <t>Consolidating Financial Statements of Subsidiary Guarantors</t>
  </si>
  <si>
    <t>Consolidating Financial Statements of Subsidiary Guarantors The Second Lien Notes issued by DynCorp International Inc. ("Subsidiary Issuer"), the New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Casals &amp; Associates, Inc., Culpeper National Security Solutions LLC, and Highground Global, Inc. ("Subsidiary Guarantors"). Each of the Subsidiary Issuer and the Subsidiary Guarantors is 100% owned by the Company. Under the Indenture governing the Second Lien Notes, a guarantee of a Subsidiary Guarantor would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unaudited condensed consolidating balance sheets as of March 31, 2018 and December 31, 2017 , (ii) unaudited condensed consolidating statements of operations and comprehensive income (loss) for the three months ended March 31, 2018 and March 31, 2017 , (iii) unaudited condensed consolidating statements of cash flows for the three months ended March 31, 2018 and March 31, 2017 and (iii)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cond Lien Notes. Delta Tucker Holdings, Inc. and Subsidiaries Unaudited Condensed Consolidating Statement of Operations Information For the Three Months Ended March 31, 2018 (Amounts in thousands) Parent Subsidiary Issuer Subsidiary Guarantors Subsidiary Non- Guarantors Eliminations Consolidated Revenue $ — $ — $ 537,551 $ 46,450 $ (49,708 ) $ 534,293 Cost of services — — (469,319 ) (45,795 ) 49,691 (465,423 ) Selling, general and administrative expenses — — (25,168 ) (205 ) 14 (25,359 ) Depreciation and amortization expense — — (5,458 ) (602 ) 3 (6,057 ) Earnings from equity method investees — — 47 — — 47 Operating income — — 37,653 (152 ) — 37,501 Interest expense — (16,485 ) (503 ) — — (16,988 ) Loss on early extinguishment of debt — (239 ) — — — (239 ) Interest income — — 524 1 — 525 Equity in income (loss) of consolidated subsidiaries 16,408 27,280 (388 ) — (43,300 ) — Other income, net — — 592 57 — 649 Income (loss) before income taxes 16,408 10,556 37,878 (94 ) (43,300 ) 21,448 Benefit (provision) for income taxes — 5,852 (10,598 ) 2 — (4,744 ) Net income (loss) 16,408 16,408 27,280 (92 ) (43,300 ) 16,704 Noncontrolling interests — — — (296 ) — (296 ) Net income (loss) attributable to Delta Tucker Holdings, Inc. $ 16,408 $ 16,408 $ 27,280 $ (388 ) $ (43,300 ) $ 16,408 Delta Tucker Holdings, Inc. and Subsidiaries Unaudited Condensed Consolidating Statement of Operations Information For the Three Months Ended March 31, 2017 (Amounts in thousands) Parent Subsidiary Issuer Subsidiary Guarantors Subsidiary Non- Guarantors Eliminations Consolidated Revenue $ — $ — $ 463,274 $ 46,429 $ (49,831 ) $ 459,872 Cost of services — — (403,232 ) (46,067 ) 49,822 (399,477 ) Selling, general and administrative expenses — — (31,625 ) (100 ) 6 (31,719 ) Depreciation and amortization expense — — (8,385 ) (173 ) 3 (8,555 ) Earnings from equity method investees — — 43 — — 43 Operating income — — 20,075 89 — 20,164 Interest expense — (17,753 ) (962 ) — — (18,715 ) Interest income — — 5 — — 5 Equity in (loss) income of consolidated subsidiaries (487 ) 11,054 (113 ) — (10,454 ) — Other income, net — — 1,333 40 — 1,373 (Loss) income before income taxes (487 ) (6,699 ) 20,338 129 (10,454 ) 2,827 Benefit (provision) for income taxes — 6,212 (9,284 ) 33 — (3,039 ) Net (loss) income (487 ) (487 ) 11,054 162 (10,454 ) (212 ) Noncontrolling interests — — — (275 ) — (275 ) Net (loss) income attributable to Delta Tucker Holdings, Inc. $ (487 ) $ (487 ) $ 11,054 $ (113 ) $ (10,454 ) $ (487 ) Delta Tucker Holdings, Inc. and Subsidiaries Unaudited Condensed Consolidating Statement of Comprehensive Income Information For the Three Months Ended March 31, 2018 (Amounts in thousands) Parent Subsidiary Issuer Subsidiary Guarantors Subsidiary Non- Guarantors Eliminations Consolidated Net income $ 16,408 $ 16,408 $ 27,280 $ (92 ) $ (43,300 ) $ 16,704 Other comprehensive income, net of tax: Foreign currency translation adjustment 1 1 — 1 (2 ) 1 Other comprehensive income, before tax 1 1 — 1 (2 ) 1 Income tax expense related to items of other comprehensive income — — — — — — Other comprehensive income 1 1 — 1 (2 ) 1 Comprehensive income (loss) 16,409 16,409 27,280 (91 ) (43,302 ) 16,705 Noncontrolling interests — — — (296 ) — (296 ) Comprehensive income (loss) attributable to Delta Tucker Holdings, Inc. $ 16,409 $ 16,409 $ 27,280 $ (387 ) $ (43,302 ) $ 16,409 Delta Tucker Holdings, Inc. and Subsidiaries Unaudited Condensed Consolidating Statement of Comprehensive Loss Information For the Three Months Ended March 31, 2017 (Amounts in thousands) Parent Subsidiary Issuer Subsidiary Guarantors Subsidiary Non- Guarantors Eliminations Consolidated Net (loss) income $ (487 ) $ (487 ) $ 11,054 $ 162 $ (10,454 ) $ (212 ) Other comprehensive income, net of tax: Foreign currency translation adjustment 12 12 — 12 (24 ) 12 Other comprehensive income, before tax 12 12 — 12 (24 ) 12 Income tax expense related to items of other comprehensive income (4 ) (4 ) — (4 ) 8 (4 ) Other comprehensive income 8 8 — 8 (16 ) 8 Comprehensive (loss) income (479 ) (479 ) 11,054 170 (10,470 ) (204 ) Noncontrolling interests — — — (275 ) — (275 ) Comprehensive (loss) income attributable to Delta Tucker Holdings, Inc. $ (479 ) $ (479 ) $ 11,054 $ (105 ) $ (10,470 ) $ (479 ) Delta Tucker Holdings, Inc. and Subsidiaries Unaudited Condensed Consolidating Balance Sheet Information March 31, 2018 (Amounts in thousands) Parent Subsidiary Issuer Subsidiary Guarantors Subsidiary Non- Guarantors Eliminations Consolidated ASSETS Current assets: Cash and cash equivalents $ — $ — $ 94,060 $ 23,463 $ — $ 117,523 Accounts receivable, net — — 138,065 — (18,667 ) 119,398 Contract assets — — 201,092 — (152 ) 200,940 Intercompany receivables — — 210,010 — (210,010 ) — Prepaid expenses and other current assets — — 39,054 4,146 (102 ) 43,098 Total current assets — — 682,281 27,609 (228,931 ) 480,959 Property and equipment, net — — 22,456 525 — 22,981 Goodwill — — 9,694 32,399 — 42,093 Tradenames, net — — 28,536 — — 28,536 Other intangibles, net — — 49,301 — — 49,301 Investment in subsidiaries — 589,873 54,255 — (644,128 ) — Long-term deferred taxes — — 677 — — 677 Other assets, net — — 8,855 2,467 — 11,322 Total assets $ — $ 589,873 $ 856,055 $ 63,000 $ (873,059 ) $ 635,869 LIABILITIES &amp; DEFICIT Current liabilities: Accounts payable $ — $ — $ 79,651 $ 949 $ (1,159 ) $ 79,441 Accrued payroll and employee costs — — 88,193 3,201 — 91,394 Contract liabilities — — 12,956 — — 12,956 Intercompany payables 46,426 163,584 — — (210,010 ) — Deferred income taxes — — — 28 (28 ) — Accrued liabilities 133,781 29,495 48,840 4,567 (151,098 ) 65,585 Income taxes payable — — 18,991 — (417 ) 18,574 Total current liabilities 180,207 193,079 248,631 8,745 (362,712 ) 267,950 Long-term debt, net — 530,575 — — — 530,575 Other long-term liabilities — — 12,069 — — 12,069 Noncontrolling interests — — 5,482 — — 5,482 (Deficit) equity (180,207 ) (133,781 ) 589,873 54,255 (510,347 ) (180,207 ) Total liabilities and deficit $ — $ 589,873 $ 856,055 $ 63,000 $ (873,059 ) $ 635,869 Delta Tucker Holdings, Inc. and Subsidiaries Unaudited Condensed Consolidating Balance Sheet Information December 31, 2017 (Amounts in thousands) Parent Subsidiary Issuer Subsidiary Guarantors Subsidiary Non- Guarantors Eliminations Consolidated ASSETS Current assets: Cash and cash equivalents $ — $ — $ 153,004 $ 15,246 $ — $ 168,250 Accounts receivable, net — — 361,362 — (8,812 ) 352,550 Intercompany receivables — — 162,470 9,140 (171,610 ) — Prepaid expenses and other current assets — — 48,473 4,321 (252 ) 52,542 Total current assets — — 725,309 28,707 (180,674 ) 573,342 Property and equipment, net — — 22,980 588 — 23,568 Goodwill — — 9,694 32,399 — 42,093 Tradenames, net — — 28,536 — — 28,536 Other intangibles, net — — 55,302 — — 55,302 Investment in subsidiaries — 579,191 54,690 — (633,881 ) — Long-term deferred taxes — — 369 — — 369 Other assets, net — — 8,941 3,566 — 12,507 Total assets $ — $ 579,191 $ 905,821 $ 65,260 $ (814,555 ) $ 735,717 LIABILITIES &amp; DEFICIT Current liabilities: Current portion of long-term debt, net $ — $ 53,652 $ — $ — $ — $ 53,652 Accounts payable — — 106,039 4,170 (813 ) 109,396 Accrued payroll and employee costs — — 102,953 2,438 — 105,391 Intercompany payables 45,085 117,385 9,140 — (171,610 ) — Deferred income taxes — — — 29 (29 ) — Accrued liabilities 150,371 31,486 71,200 3,933 (158,306 ) 98,684 Income taxes payable — — 18,688 — (287 ) 18,401 Total current liabilities 195,456 202,523 308,020 10,570 (331,045 ) 385,524 Long-term debt, net — 527,039 — — — 527,039 Other long-term liabilities — — 13,081 — — 13,081 Noncontrolling interests — — 5,529 — — 5,529 (Deficit) Equity (195,456 ) (150,371 ) 579,191 54,690 (483,510 ) (195,456 ) Total liabilities and deficit $ — $ 579,191 $ 905,821 $ 65,260 $ (814,555 ) $ 735,717 Delta Tucker Holdings, Inc. and Subsidiaries Unaudited Condensed Consolidating Statement of Cash Flow Information For the Three Months Ended March 31, 2018 (Amounts in thousands) Parent Subsidiary Issuer Subsidiary Guarantors Subsidiary Non- Guarantors Eliminations Consolidated Net cash provided by (used in) operating activities $ — $ 7,304 $ 1,357 $ (612 ) $ — $ 8,049 Cash flows from investing activities: Purchase of property and equipment — — (4,852 ) — — (4,852 ) Proceeds from sale of property, plant and equipment — — 12 — — 12 Purchase of software — — (32 ) — — (32 ) Return of capital from equity method investees — — 1,450 — — 1,450 Contributions to equity method investees — — (200 ) — — (200 ) Transfers to affiliates — — (47,539 ) 9,140 38,399 — Net cash (used in) provided by investing activities — — (51,161 ) 9,140 38,399 (3,622 ) Cash flows from financing activities: Payments on senior secured credit facility — (54,943 ) — — — (54,943 ) Equity contribution from affiliates of Cerberus — 100 — — — 100 Payments of dividends to noncontrolling interests — — — (311 ) — (311 ) Net transfers from Parent/subsidiary — 47,539 (9,140 ) — (38,399 ) — Net cash used in financing activities — (7,304 ) (9,140 ) (311 ) (38,399 ) (55,154 ) Net (decrease) increase in cash, cash equivalents and restricted cash — — (58,944 ) 8,217 — (50,727 ) Cash, cash equivalents and restricted cash, beginning of period — — 153,004 15,246 — 168,250 Cash, cash equivalents and restricted cash, end of period $ — $ — $ 94,060 $ 23,463 $ — $ 117,523 Delta Tucker Holdings, Inc. and Subsidiaries Unaudited Condensed Consolidating Statement of Cash Flow Information For The Three Months Ended March 31, 2017 (Amounts in thousands) Parent Subsidiary Issuer Subsidiary Guarantors Subsidiary Non- Guarantors Eliminations Consolidated Net cash provided by (used in) operating activities $ — $ 11,627 $ (29,347 ) $ 2,851 $ (179 ) $ (15,048 ) Cash flows from investing activities: Purchase of property and equipment — — (1,757 ) — — (1,757 ) Proceeds from sale of property, plant and equipment — — 370 — — 370 Purchase of software — — (26 ) — — (26 ) Return of capital from equity method investees — — 1,269 — — 1,269 Contributions to equity method investees — — (900 ) — — (900 ) Transfers from affiliates — — 16,887 8,712 (25,599 ) — Net cash (used in) provided by investing activities — — 15,843 8,712 (25,599 ) (1,044 ) Cash flows from financing activities: Equity contributions from affiliates of Cerberus — 100 — — — 100 Payment of dividends to noncontrolling interests — — — (358 ) 179 (179 ) Net transfers to Parent/subsidiary — (16,887 ) (8,712 ) — 25,599 — Net cash used in financing activities — (16,787 ) (8,712 ) (358 ) 25,778 (79 ) Net (decrease) increase in cash, cash equivalents and restricted cash — (5,160 ) (22,216 ) 11,205 — (16,171 ) Cash, cash equivalents and restricted cash, beginning of period — 6,944 107,136 11,802 — 125,882 Cash, cash equivalents and restricted cash, end of period $ — $ 1,784 $ 84,920 $ 23,007 $ — $ 109,711</t>
  </si>
  <si>
    <t>Subsequent Events</t>
  </si>
  <si>
    <t>Subsequent Events [Abstract]</t>
  </si>
  <si>
    <t>Subsequent Events The Company evaluated potential subsequent events occurring after the period end date through the date the financial statements were issued and concluded that there were no material subsequent events for the quarter ended March 31, 2018 , except as disclosed within the Notes to the unaudited condensed consolidated financial statements.</t>
  </si>
  <si>
    <t>Basis of Presentation and Accounting Policies (Policies)</t>
  </si>
  <si>
    <t>Basis of Presentation</t>
  </si>
  <si>
    <t>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7 . In the opinion of management, normal recurring adjustments necessary to fairly present our financial position as of March 31, 2018 and December 31, 2017 , the results of operations, statements of comprehensive income (loss), statements of deficit and cash flows for the three months ended March 31, 2018 and March 31, 2017 have been included. The results of operations, statements of comprehensive income (loss), statements of deficit and cash flows for the three months ended March 31, 2018 and March 31, 2017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The unaudited condensed consolidated financial statements include the accounts of both our domestic and foreign subsidiaries. All intercompany transactions and balances have been eliminated in consolidation.</t>
  </si>
  <si>
    <t>Contract Assets Contract assets primarily consist of unbilled receivables which represent rights to consideration for work completed but not billed as of the reporting date. Due to the adoption of ASC 606, amounts previously presented as unbilled receivables in Accounts receivable, net of allowances, for the year ended December 31, 2017 of $191.8 million , have prospectively been presented as Contract assets within the Company’s consolidated balance sheets. Contract Liabilities Contract liabilities represent advanced payments, billings in excess of costs and earnings, and deferred revenue amounts. These amounts are recognized as revenue once the performance progress has occurred. Contract assets and liabilities are reported in a net position on a contract-by-contract basis at the end of each reporting period. Advance payments and billings in excess of revenue as current, and deferred revenue as current or noncurrent based on the timing of when revenue is expected to be recognized. Due to the adoption of ASC 606, amounts received from customers in excess of revenue recognized previously presented within customer liabilities in Total accrued liabilities, for the year ended December 31, 2017 of $9.2 million , have prospectively been presented as Contract liabilities within the Company’s consolidated balance sheets.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for a contract when it has approval and commitment from both parties, the rights of the parties are identified, payment terms are identified, the contract has commercial substance, and collectability is probable. Our contracts are primarily with U.S. government customers and are generally structured under the following contract types: (i) fixed-price; (ii) time-and-materials; and (iii) cost-reimbursement contracts. In a fixed-price contract, the price is generally not subject to adjustment based on costs incurred and may include firm fixed-price, fixed-price with economic adjustment, and fixed-price incentive elements. Time-and-materials contracts provide for acquiring supplies or services on the basis of direct labor hours at fixed hourly/daily rates plus materials at cost. Cost-reimbursement contracts provide for payment for allowable incurred costs, to the extent prescribed in the contract, plus a fixed-fee, award-fee, incentive-fee or a combination thereof. We apply the appropriate guidance consistently to all contracts. Our contracts contain promises to provide distinct goods or services to the customer which represent performance obligations and is the unit of account under ASU 2014-09, Revenue from Contracts with Customers (Topic 606) ("ASC 606"). To determine the proper revenue recognition method, consideration is given as to whether a single contract should be accounted for as more than one performance obligation or whether two or more contracts should be combined and accounted for as one single contract. For most of our contracts, the customer contracts with us to provide a significant service of integrating a complex set of tasks and deliverables into a single service solution. Hence, the entire contract is accounted for as one performance obligation. Less commonly, however, we may promise to provide distinct goods or services within a contract in which case we separate the contract into more than one performance obligation. If a contract has multiple performance obligations, the contract’s transaction price is allocated based on the estimated relative standalone selling prices of the promised goods or services underlying each performance. The primary method used to estimate standalone selling price is the expected cost plus a margin approach. In instances where a performance obligation does not have an observable standalone selling price, we select an estimation method that maximizes the use of observable inpu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less significant contract provisions are evaluated throughout the life of our contracts when estimating transaction price.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Our revenues are primarily derived from long-term contracts and programs with a base period and multiple option periods for services provided to the U.S. federal government. We recognize revenue over time and our contracts typically have one year base periods and multiple one year option periods. The option periods are considered separate purchase obligations from the base period. Generally, the terms and conditions of the contracts result in a continuous transfer of control over the relevant goods and services. As a result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a cost-to-cost measure of progress for our contracts because it best depicts the transfer of asset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 certain instances, we may recognize revenue at the point in time at which control is transferred to the customer using an output method based on units produced or delivered. We consider the unfunded portions of a contract and award and incentive fees to be variable consideration. Some of our long-term contracts with the U.S. government are only partially funded at inception as a result of the U.S. government’s annual budget and appropriations process. The unfunded portion of a contract is included in the estimated transaction price to the extent it is probable that the unfunded portion of the contract will become funded. We consider the following factors in determining the likelihood that the unfunded portion of the contract would not result in a significant revenue reversal: (i) period of time before contract funding is expected; (ii) history of receiving funding in similar situations; and (iii) communication from the customer that funding will be obtained. Award and incentive fees are generally awarded upon achievement of specified performance objectives, milestones, or cost targets and are considered variable consideration. We do not consider the mere existence of potential award or incentive fees as presumptive evidence that award or incentive fees are to be included in determining total transaction price. We include award or incentive fees in the estimated transaction price to the extent it is probable that a significant reversal of cumulative revenue recognized will not occur when the uncertainty associated with the variable consideration is resolved. These estimates are based largely on an assessment of our anticipated performance, historical award experience, and information that is reasonably available to us. Pre-contract costs are costs incurred to fulfill a contract in anticipation of a contract award. Pre-contract costs such as those specifically chargeable to a customer and probable of recovery under a specific anticipated contract would be capitalized. All other pre-contract costs, including start-up costs, would b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contracts with material award fees, and contract modification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The majority of our contracts are accounted for under series guidance, as the performance obligation represents a series of distinct goods and services where each day of the promised service is a distinct obligation, and the effects of changes in contract estimates related to certain types of contracts accounted for using an input method measure of progress, such as cost-to-cost, are recognized prospectively. Changes in these estimates can occur over the life of a contract for a variety of reasons, including changes in scope, estimated incentive or award fees, cost estimates, level of effort and/or other assumptions impacting revenue or cost to perform a contract. Changes in contract estimates related to past performance are recognized in the period in which such changes are made for the inception to date effect of the changes. Revenue Recognition In May 2014, the FASB issued ASC 606, Revenue from Contracts with Customers,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ASC 606, as of January 1, 2018 using the modified retrospective approach with the cumulative effect of adoption recorded as an adjustment to the opening balance of equity as of that date without restatement of comparative periods. The impacts related to the adoption of ASC 606 on our portfolio of contracts primarily relate to the units of account and methods used to measure of progress toward satisfaction of a performance obligation. Previously, certain of our contracts that included multiple promises related to the transfer of goods or services to the customer were combined or segmented based on profit center and the requisite revenue was recognized by profit center using the percentage-of-completion method or completed-contract method. We now evaluate all promises in an arrangement to determine if they represent one or more distinct performance obligations. The adoption of ASC 606 will not change the total revenue or operating earnings recognized under these contracts, only the timing of when those amounts are recognized. Nature of Goods and Services The Company generally derives revenue from long-term, service-based contracts and programs for commercial, government, and military customers. Our contracts typically fall into the following two categories with the first representing substantially all of our revenue: (i) federal government contracts and (ii) other contracts. Federal Government Contracts - Contracts with the U.S. federal government, primarily to the Department of Defense (“DoD”) and the Department of State (“DoS”), contemplate the provision of services related to aviation solutions, construction management, base and logistics operations, intelligence training, and operations and linguistics support. Certain contracts are structured using an IDIQ vehicle awarded to multiple contractors. However, many IDIQ vehicles permit the customer to direct work to a particular contractor. When a customer wishes to order services under an IDIQ contract, the customer issues a task order request for proposal to the contract awardees and task orders are awarded under a best-value approach. The task orders awarded may be fixed-priced, time-and-materials, or cost-reimbursement contracts. The Company generally performs over a base period with multiple option periods. The U.S. government is not obligated to exercise options under a contract after the base period. At the time of completion of the contract term of a U.S. government contract, the contract may be re-competed to the extent the service is still required. Historically, the Company has received additional revenue through increases in program scope beyond that of the original contract and “over and above” requests derived from changes in customer requests. For most of our contracts, we provide a significant service of integrating equipment, materials, and services into a single project which is accounted for as one performance obligation. In certain instances, we also provide a stand-ready service in the case where the Company responds to the customer’s needs on the basis of its demand.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s are recognized over time upon contract specifications. The method utilized to measure performance progress reflects the best depiction of control to the customer. If control is transferred over time, revenue is recognized over time using the cost-to-cost-method to measure performance progress. Typical payment terms for U.S. federal government contracts are in accordance with agreed-upon contractual terms, either at periodic intervals (e.g., biweekly or monthly) or upon achievement of contractual milestones. In most instances, the customer generally pays the Company for actual costs incurred within a short period of time. In certain cases, the Company receives interim payments as work progresses or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 Other Contracts - Contracts with non-federal government customers are predominantly service arrangements which may involve various combinations related to the provision of services, delivery of equipment and materials, grant licenses and other rights, or take certain actions. For most of our contracts, we provide a significant service of integrating equipment, materials, or other services into a single project which is accounted for as one performance obligation. In certain instances, we also provide a stand-ready service in the case where the Company responds to the customer’s needs on the basis of its demand. In determining transaction price, the Company considers the unfunded portions of a contract and award and incentive fees to be variable consideration which is estimated using the best estimate of consideration to which the Company expects to be entitled per the terms and conditions of the contract at inception and reassessed quarterly. For contracts with multiple performance obligations, the contract’s transaction price is allocated to each performance obligation using the best estimate of the standalone selling price for each distinct good or service. Where a series of distinct services has been identified, the Company generally allocates variable consideration to distinct time increments of service (e.g. hours, days, etc.). Where the variable consideration is not directly tied to the base pricing structure of the contract (e.g. cost incurrence), the Company allocates variable consideration to a subset of services within a period (e.g. evaluation periods for awards/incentives). Revenue is recognized over time upon contract specifications. The method utilized to measure performance progress reflects the best depiction of control to the customer. If consideration is considered fixed, revenue is recognized over time using the cost-to-cost-method to measure performance progress. If consideration is considered variable, revenue is recognized as performance occurs. In instances where the contract structure is time-and-materials, the Company may utilize the practical expedient allowing the recognition of revenue in the amount at which the Company invoices as the invoiced amounts correspond directly with the value provided to the customer and to which it is entitled to payment for performance to date. The Company is electing the practical expedient on not disclosing remaining performance obligations as the Company's performance obligations have an original expected duration of one year or less. Typical payment terms for non-federal government contracts are in accordance with agreed-upon contractual terms, either at periodic intervals (e.g., biweekly or monthly) or upon achievement of contractual milestones. In certain cases, the Company receives interim payments as work progresses or an advance payment. The Company recognizes a liability for advance payments in excess of revenue recognized which is included in contract liabilities on the balance sheet. The advance payment typically is not considered a significant financing component because it is used to meet working capital demands that can be higher in the early stages of a contract.</t>
  </si>
  <si>
    <t>Accounting Policies</t>
  </si>
  <si>
    <t>Accounting Policies There have been no material changes to our significant accounting policies from those described in our Annual Report on Form 10-K for the year ended December 31, 2017 , except as described below.</t>
  </si>
  <si>
    <t>Recently Adopted Accounting Standards and Recently Issued Accounting Developments</t>
  </si>
  <si>
    <t>Recently Adopted Accounting Standards In November 2016, the Financial Accounting Standards Board ("FASB") issued ASU No. 2016-18, Statement of Cash Flows (Topic 230): Restricted Cash. ASU 2016-18 clarifies the guidance on the cash flow classification and presentation of changes in restricted cash or restricted cash equivalents. The Company elected to adopt ASU 2016-18 during the fourth quarter of calendar year 2017 and therefore, amounts generally described as restricted cash or restricted cash equivalents are now included with cash and cash equivalents when reconciling the beginning-of-period and end-of-period total amounts shown on the statement of cash flow. The Company recasted its statement of cash flows for the three months ended March 31, 2017. In May 2014, the FASB issued ASC 606, which replaces numerous requirements in U.S. GAAP, including industry-specific requirements, and provides companies with a single revenue recognition model for recognizing revenue from contracts with customers. We adopted ASC 606, Revenue from Contracts with Customers, as of January 1, 2018 using the modified retrospective approach only on contracts not completed at the date of initial application with the cumulative effect of adoption recorded as an adjustment to the opening balance of equity as of that date without restatement of comparative periods. See this Note and Note 2 for the required disclosures related to the impact of adopting this standard and a discussion of the Company's updated policies related to revenue recognition. Recently Issued Accounting Developments In February 2016, the FASB issued ASU No. 2016-02, Leases . The guidance in ASU 2016-02 supersedes the lease recognition requirements in ASC Topic 840, Leases. ASU 2016-02 requires an entity to recognize right-of-use assets and lease liabilities arising from a lease for both financing and operating leases, along with additional qualitative and quantitative disclosures.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ASU 2016-02 is effective for fiscal years beginning after December 15, 2018, with early adoption permitted. The new standard will be effective for the Company in the first quarter of calendar year 2019. The Company has established a cross-functional team of key stakeholders for implementing the new standard. As part of the Company’s assessment and implementation plan, the Company is evaluating and implementing changes to its business processes, systems and controls. The Company has not yet determined the impact of the adoption of ASU 2016-02 on its consolidated financial position, results of operations and cash flows. The Company expects that upon adoption the most significant impact will be the recognition of right-of-use assets and lease liabilities on our consolidated balance sheets for our operating lease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We are currently evaluating the potential effects of the adoption of ASU 2016-13 on our consolidated financial statements.</t>
  </si>
  <si>
    <t>Basis of Presentation and Accounting Policies (Tables)</t>
  </si>
  <si>
    <t>Aggregate gross favorable and unfavorable adjustments to income before income taxes</t>
  </si>
  <si>
    <t>The gross favorable and unfavorable adjustments to income before income taxes below reflect changes in contract estimates during each reporting period, excluding new or completed contracts where no comparative estimates exist between reporting periods. Amounts during the three months ended March 31, 2017 and March 31, 2018 are presented under ASC 605, due to the adoption of ASC 606 on January 1, 2018 using the modified retrospective method. Three Months Ended (Amounts in millions) March 31, 2018 March 31, 2017 Gross favorable adjustments $ 6.9 $ 9.3 Gross unfavorable adjustments (1.2 ) (1.2 ) Net adjustments $ 5.7 $ 8.1</t>
  </si>
  <si>
    <t>Schedule of cash and cash equivalents</t>
  </si>
  <si>
    <t>The following table provides a reconciliation of cash and cash equivalents, and restricted cash reported within the consolidated balance sheets that sum to the total of such amounts in the consolidated statements of cash flows: Three Months Ended ( Amounts in thousands) March 31, 2017 Beginning of period Cash and cash equivalents $ 118,218 Restricted cash 7,664 Total cash, cash equivalents and restricted cash, beginning of period 125,882 End of period Cash and cash equivalents 107,207 Restricted cash 2,504 Total cash, cash equivalents and restricted cash, end of period 109,711 Net increase (decrease) in cash, cash equivalents and restricted cash $ (16,171 )</t>
  </si>
  <si>
    <t>Restrictions on cash and cash equivalents</t>
  </si>
  <si>
    <t>Schedule of changes in consolidated statements of cash flows as reported and previously reported prior to adoption of ASU 2016-18</t>
  </si>
  <si>
    <t>The following table illustrates changes in the Company's Condensed Consolidated Statements of Cash Flows as reported and as previously reported prior to the adoption of ASU 2016-18 in the fourth quarter of calendar year 2017: Three Months Ended March 31, 2017 As Reported As Previously Reported ( Amounts in thousands) Net cash used in operating activities $ (15,048 ) $ (15,048 ) Net cash (used in) provided by investing activities (1,044 ) 4,116 Net cash used in financing activities (79 ) (79 ) Net decrease in cash, cash equivalents and restricted cash (1) (16,171 ) (11,011 ) Cash, cash equivalents and restricted cash, beginning of period (1) 125,882 118,218 Cash, cash equivalents and restricted cash, end of period (1) 109,711 107,207</t>
  </si>
  <si>
    <t>Revenue Recognition (Tables)</t>
  </si>
  <si>
    <t>Disaggregation of revenue</t>
  </si>
  <si>
    <t>The following table represents revenues disaggregated by product versus service, customer-type, and pricing structure and includes a reconciliation of the disaggregated revenue with reportable segments: Under ASC 606 Three months ended March 31, 2018 (Amounts in thousands) DynAviation DynLogistics Headquarters / Other Total Customer DOD $ 241,975 $ 183,649 $ — $ 425,624 DOS 58,495 31,914 — 90,409 Other 16,762 1,961 (463 ) 18,260 Total revenue $ 317,232 $ 217,524 $ (463 ) $ 534,293 Contract Type Fixed-Price $ 143,407 $ 80,766 $ (194 ) $ 223,979 Time-and-Materials 20,487 1,157 (19 ) 21,625 Cost-Reimbursement 153,338 135,601 (250 ) 288,689 Total revenue $ 317,232 $ 217,524 $ (463 ) $ 534,293</t>
  </si>
  <si>
    <t>Schedule of effect of new accounting pronouncements</t>
  </si>
  <si>
    <t>As a result of applying the modified retrospective method to adopt the new revenue guidance, the following adjustments were made to accounts on the condensed consolidated balance sheet as of January 1, 2018 : As reported Adjustments Adjusted (Amounts in thousands) December 31, 2017 Contract Assets Contract Liabilities Accumulated Deficit January 1, 2018 Current assets: Cash and cash equivalents $ 168,250 $ — $ — $ — $ 168,250 Accounts receivable, net of allowance of $10,142 352,550 (191,780 ) — — 160,770 Contract assets — 191,780 — (1,340 ) 190,440 Prepaid expenses and other current assets 52,542 — — — 52,542 Total current assets 573,342 — — (1,340 ) 572,002 Property and equipment, net 23,568 — — — 23,568 Goodwill 42,093 — — — 42,093 Tradenames, net 28,536 — — — 28,536 Other intangibles, net 55,302 — — — 55,302 Long-term deferred taxes 369 — — — 369 Other assets, net 12,507 — — — 12,507 Total assets $ 735,717 $ — $ — $ (1,340 ) $ 734,377 Current liabilities: Current portion of long-term debt, net $ 53,652 $ — $ — $ — $ 53,652 Accounts payable 109,396 — — — 109,396 Accrued payroll and employee costs 105,391 — — — 105,391 Contract liabilities — — 9,164 — 9,164 Accrued liabilities 98,684 — (9,164 ) — 89,520 Income taxes payable 18,401 — — — 18,401 Total current liabilities 385,524 — — — 385,524 Long-term debt, net 527,039 — — — 527,039 Other long-term liabilities 13,081 — — — 13,081 Total liabilities 925,644 — — — 925,644 Common stock, $0.01 par value – 1,000 shares authorized and 100 shares issued and outstanding at December 31, 2017 — — — — — Additional paid-in capital 596,393 — — — 596,393 Accumulated deficit (791,445 ) — — (1,340 ) (792,785 ) Accumulated other comprehensive loss (404 ) — — — (404 ) Total deficit attributable to Delta Tucker Holdings, Inc. (195,456 ) — — (1,340 ) (196,796 ) Noncontrolling interests 5,529 — — — 5,529 Total deficit (189,927 ) — — (1,340 ) (191,267 ) Total liabilities and deficit $ 735,717 $ — $ — $ (1,340 ) $ 734,377 The following tables compare the reported condensed consolidated statement of operations, comprehensive income and cash flows for the three months ended March 31, 2018 and the condensed consolidated balance sheet as of March 31, 2018 , to the pro-forma amounts had the previous guidance been in effect. Consolidated Statements of Operations Three months ended March 31, 2018 (Amounts in thousands) As reported Pro forma as if the previous accounting guidance was in effect Revenue $ 534,293 $ 535,374 Cost of services (465,423 ) (465,418 ) Selling, general and administrative expenses (25,359 ) (25,359 ) Depreciation and amortization expense (6,057 ) (6,057 ) Earnings from equity method investees 47 47 Operating income 37,501 38,587 Interest expense (16,988 ) (16,988 ) Loss on early extinguishment of debt (239 ) (239 ) Interest income 525 525 Other income, net 649 649 Income before income taxes 21,448 22,534 Provision for income taxes (4,744 ) (5,007 ) Net income 16,704 17,527 Noncontrolling interests (296 ) (296 ) Net income attributable to Delta Tucker Holdings, Inc. $ 16,408 $ 17,231 Consolidated Statements of Comprehensive Income Three months ended March 31, 2018 (Amounts in thousands) As reported Pro forma as if the previous accounting guidance was in effect Net income $ 16,704 $ 17,527 Other comprehensive income, net of tax: Foreign currency translation adjustment 1 1 Other comprehensive income 1 1 Comprehensive income 16,705 17,528 Comprehensive income attributable to noncontrolling interests (296 ) (296 ) Comprehensive income attributable to Delta Tucker Holdings, Inc. $ 16,409 $ 17,232 Consolidated Balance Sheets As of March 31, 2018 (Amounts in thousands) As reported Pro forma as if the previous accounting guidance was in effect Current assets: Cash and cash equivalents $ 117,523 $ 117,523 Accounts receivable, net of allowances of $9,417 119,398 318,464 Contract assets 200,940 — Prepaid expenses and other current assets 43,098 43,098 Total current assets 480,959 479,085 Property and equipment, net 22,981 22,981 Goodwill 42,093 42,093 Tradenames, net 28,536 28,536 Other intangibles, net 49,301 49,301 Long-term deferred taxes 677 677 Other assets, net 11,322 11,322 Total assets $ 635,869 $ 633,995 Current liabilities: Accounts payable $ 79,441 $ 79,441 Accrued payroll and employee costs 91,394 91,394 Contract liabilities 12,956 — Accrued liabilities 65,585 74,240 Income taxes payable 18,574 18,837 Total current liabilities 267,950 263,912 Long-term debt, net 530,575 530,575 Other long-term liabilities 12,069 12,069 Total liabilities 810,594 806,556 Common stock, $0.01 par value – 1,000 shares authorized and 100 shares issued and outstanding at March 31, 2018 — — Additional paid-in capital 596,573 596,573 Accumulated deficit (776,377 ) (774,213 ) Accumulated other comprehensive loss (403 ) (403 ) Total deficit attributable to Delta Tucker Holdings, Inc. (180,207 ) (178,043 ) Noncontrolling interests 5,482 5,482 Total deficit (174,725 ) (172,561 ) Total liabilities and deficit $ 635,869 $ 633,995 Consolidated Statements of Cash Flows Three months ended March 31, 2018 (Amounts in thousands) As reported Pro forma as if the previous accounting guidance was in effect Cash flows from operating activities Net income $ 16,704 $ 17,527 Adjustments to reconcile net income to net cash provided by operating activities: Depreciation and amortization 6,820 6,820 Loss on early extinguishment of debt 239 239 Amortization of deferred loan costs and original issue discount 1,336 1,336 Allowance for losses on accounts receivable and other noncash gains or losses (560 ) (560 ) Earnings from equity method investees (47 ) (47 ) Deferred income taxes (308 ) (308 ) Other and paid in kind interest 2,983 2,983 Changes in assets and liabilities: Accounts receivable and contract assets 31,432 34,646 Prepaid expenses and other current assets 9,379 9,379 Accounts payable, accrued liabilities and contract liabilities (60,058 ) (64,358 ) Income taxes payable 129 392 Net cash provided by operating activities 8,049 8,049 Cash flows from investing activities Purchase of property and equipment (4,852 ) (4,852 ) Proceeds from sale of property and equipment 12 12 Purchase of software (32 ) (32 ) Return of capital from equity method investees 1,450 1,450 Contributions to equity method investees (200 ) (200 ) Net cash used in investing activities (3,622 ) (3,622 ) Cash flows from financing activities Payments on senior secured credit facility (54,943 ) (54,943 ) Equity contribution from affiliates of Cerberus 100 100 Payment of dividends to noncontrolling interests (311 ) (311 ) Net cash used in financing activities (55,154 ) (55,154 ) Net decrease in cash, cash equivalents and restricted cash (50,727 ) (50,727 ) Cash, cash equivalents and restricted cash, beginning of period 168,250 168,250 Cash, cash equivalents and restricted cash, end of period $ 117,523 $ 117,523</t>
  </si>
  <si>
    <t>Composition of Certain Financial Statement Captions (Tables)</t>
  </si>
  <si>
    <t>The following tables present financial information of certain consolidated balance sheet captions. Prepaid expenses and other current assets As Of (Amounts in thousands) March 31, 2018 December 31, 2017 Prepaid expenses $ 30,794 $ 38,423 Inventories, net 7,164 8,240 Work-in-process inventory 449 520 Joint venture receivables 29 29 Other current assets 4,662 5,330 Total prepaid expenses and other current assets $ 43,098 $ 52,542</t>
  </si>
  <si>
    <t>Property and equipment, net As Of (Amounts in thousands) March 31, 2018 December 31, 2017 Aircraft $ 3,868 $ 3,868 Computers and related equipment 8,236 7,967 Leasehold improvements 17,614 17,614 Office furniture and fixtures 4,184 4,184 Vehicles 13,451 12,659 Gross property and equipment 47,353 46,292 Less accumulated depreciation (24,372 ) (22,724 ) Total property and equipment, net $ 22,981 $ 23,568</t>
  </si>
  <si>
    <t>Other assets, net As Of (Amounts in thousands) March 31, 2018 December 31, 2017 Investment in affiliates $ 4,543 $ 5,746 Palm promissory note, long-term portion 1,873 1,876 Other 4,906 4,885 Total other assets, net $ 11,322 $ 12,507</t>
  </si>
  <si>
    <t>Accrued payroll and employee costs As Of (Amounts in thousands) March 31, 2018 December 31, 2017 Wages, compensation and other benefits $ 74,711 $ 90,583 Accrued vacation 15,605 13,625 Accrued contributions to employee benefit plans 1,078 1,183 Total accrued payroll and employee costs $ 91,394 $ 105,391</t>
  </si>
  <si>
    <t>Accrued liabilities As Of (Amounts in thousands) March 31, 2018 December 31, 2017 Customer liability $ 14,252 $ 23,486 Accrued insurance 15,086 23,793 Accrued interest 12,085 23,194 Contract losses 1,905 2,660 Legal reserves 6,569 9,233 Other 15,688 16,318 Total accrued liabilities $ 65,585 $ 98,684</t>
  </si>
  <si>
    <t>Income Taxes (Tables)</t>
  </si>
  <si>
    <t>Domestic and foreign components of income (loss) before income taxes</t>
  </si>
  <si>
    <t>The domestic and foreign components of Income before income taxes are as follows: Three Months Ended (Amounts in thousands) March 31, 2018 March 31, 2017 Domestic $ 21,433 $ 2,784 Foreign 15 43 Income before income taxes $ 21,448 $ 2,827</t>
  </si>
  <si>
    <t>Contract Balances (Tables)</t>
  </si>
  <si>
    <t>Contract balances</t>
  </si>
  <si>
    <t>Our contract balances consisted of the following: (Amounts in thousands) March 31, 2018 December 31, 2017 $ Change Accounts receivable, net of allowances $ 119,398 $ 160,770 $ (41,372 ) Unbilled accounts receivable — 191,780 (191,780 ) Contract assets 200,940 — 200,940 Contract liabilities 12,956 — 12,956</t>
  </si>
  <si>
    <t>Fair Value of Financial Assets and Liabilities (Tables)</t>
  </si>
  <si>
    <t>Estimate of fair value of long-term debt based on quoted prices in active markets</t>
  </si>
  <si>
    <t xml:space="preserve"> As Of March 31, 2018 December 31, 2017 (Amounts in thousands) Carrying Amount Fair Value Carrying Amount Fair Value 11.875% senior secured second lien notes $ 381,849 $ 396,665 $ 379,006 $ 401,273 Term loan 127,343 127,661 182,286 182,286 Cerberus 3L notes 32,830 30,650 32,420 30,267 Total indebtedness 542,022 554,976 593,712 613,826 Less current portion of long-term debt — — (54,943 ) (54,943 ) Total long-term debt $ 542,022 $ 554,976 $ 538,769 $ 558,883</t>
  </si>
  <si>
    <t>Debt (Tables)</t>
  </si>
  <si>
    <t>Schedule of long-term debt</t>
  </si>
  <si>
    <t>Debt consisted of the following: As of March 31, 2018 (Amounts in thousands) Carrying Amount Original Issue Discount on Term Loan Deferred Financing Costs, Net Carrying Amount less Original Issue Discount on Term Loan and Deferred Financing Costs, Net 11.875% senior secured second lien notes $ 381,849 $ — $ (1,078 ) $ 380,771 Term loan 127,343 (8,116 ) (2,184 ) 117,043 Cerberus 3L notes 32,830 — (69 ) 32,761 Total indebtedness 542,022 (8,116 ) (3,331 ) 530,575 Less current portion of long-term debt, net — — — — Total long-term debt, net $ 542,022 $ (8,116 ) $ (3,331 ) $ 530,575 As of December 31, 2017 (Amounts in thousands) Carrying Amount Original Issue Discount on Term Loan Deferred Financing Costs, Net Carrying Amount less Original Issue Discount on Term Loan and Deferred Financing Costs, Net 11.875% senior secured second lien notes $ 379,006 $ — $ (1,177 ) $ 377,829 Term loan 182,286 (8,996 ) (2,776 ) 170,514 Cerberus 3L notes 32,420 — (72 ) 32,348 Total indebtedness 593,712 (8,996 ) (4,025 ) 580,691 Less current portion of long-term debt, net (1) (54,943 ) 1,110 181 (53,652 ) Total long-term debt, net $ 538,769 $ (7,886 ) $ (3,844 ) $ 527,039</t>
  </si>
  <si>
    <t>Schedule of debt redemption prices</t>
  </si>
  <si>
    <t>On and after July 1, 2017 , the Second Lien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7 through June 30, 2018 106.00 % July 1, 2018 through June 30, 2019 103.00 % July 1, 2019 and thereafter 100.00 %</t>
  </si>
  <si>
    <t>Segment Information (Tables)</t>
  </si>
  <si>
    <t>Summary of the financial information of the reportable segments reconciled</t>
  </si>
  <si>
    <t>The following is a summary of the financial information of the reportable segments reconciled to the amounts reported in the condensed consolidated financial statements: Three Months Ended (Amounts in thousands) March 31, 2018 March 31, 2017 Revenue DynAviation $ 317,232 $ 287,948 DynLogistics 217,524 172,358 Headquarters / Other (1) (463 ) (434 ) Total revenue $ 534,293 $ 459,872 Operating income (loss) DynAviation $ 25,934 $ 18,946 DynLogistics 19,306 17,500 Headquarters / Other (2) (7,739 ) (16,282 ) Total operating income (loss) $ 37,501 $ 20,164 Depreciation and amortization DynAviation $ 498 $ 289 DynLogistics 416 140 Headquarters / Other 5,906 8,469 Total depreciation and amortization (3) $ 6,820 $ 8,898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and Global Advisory Group costs, partially offset by equity method investee income. (3) Includes amounts included in Cost of services of $0.8 million and $0.3 million for the three months ended March 31, 2018 and March 31, 2017 , respectively</t>
  </si>
  <si>
    <t>Schedule of assets allocation to segment</t>
  </si>
  <si>
    <t>The following is a summary of the assets of the reportable segments reconciled to the amounts reported in the consolidated financial statements: As Of (Amounts in thousands) March 31, 2018 December 31, 2017 Assets DynAviation $ 244,224 $ 244,231 DynLogistics 201,232 243,281 Headquarters / Other (1) 190,413 248,205 Total assets $ 635,869 $ 735,717 (1) Assets primarily include cash, investments in unconsolidated subsidiaries, and intangible assets (excluding goodwill).</t>
  </si>
  <si>
    <t>Related Parties, Joint Ventures and Variable Interest Entities (Tables)</t>
  </si>
  <si>
    <t>Selected financial information for variable interest entities</t>
  </si>
  <si>
    <t>The following tables present selected financial information for DIFZ as of March 31, 2018 and December 31, 2017 and for the three months ended March 31, 2018 and March 31, 2017 : As Of (Amounts in millions) March 31, 2018 December 31, 2017 Assets $ 4.6 $ 4.5 Liabilities 1.4 0.9 Three Months Ended (Amounts in millions) March 31, 2018 March 31, 2017 Revenue $ 42.2 $ 41.0</t>
  </si>
  <si>
    <t>Selected financial information for equity method investees</t>
  </si>
  <si>
    <t>The following tables present selected financial information for our equity method investees as of March 31, 2018 and December 31, 2017 and for the three months ended March 31, 2018 and March 31, 2017 : As Of (Amounts in millions) March 31, 2018 December 31, 2017 Current assets $ 23.9 $ 28.2 Total assets 23.9 28.2 Current liabilities 8.5 11.6 Total liabilities 8.5 11.6 Three Months Ended (Amounts in millions) March 31, 2018 March 31, 2017 Revenue $ 7.3 $ 8.2 Gross profit (loss) 0.5 (1.6 ) Net income (loss) 0.5 (1.5 )</t>
  </si>
  <si>
    <t>Consolidating Financial Statements of Subsidiary Guarantors (Tables)</t>
  </si>
  <si>
    <t>Unaudited Condensed Consolidating Statement of Operations Information</t>
  </si>
  <si>
    <t>Delta Tucker Holdings, Inc. and Subsidiaries Unaudited Condensed Consolidating Statement of Operations Information For the Three Months Ended March 31, 2018 (Amounts in thousands) Parent Subsidiary Issuer Subsidiary Guarantors Subsidiary Non- Guarantors Eliminations Consolidated Revenue $ — $ — $ 537,551 $ 46,450 $ (49,708 ) $ 534,293 Cost of services — — (469,319 ) (45,795 ) 49,691 (465,423 ) Selling, general and administrative expenses — — (25,168 ) (205 ) 14 (25,359 ) Depreciation and amortization expense — — (5,458 ) (602 ) 3 (6,057 ) Earnings from equity method investees — — 47 — — 47 Operating income — — 37,653 (152 ) — 37,501 Interest expense — (16,485 ) (503 ) — — (16,988 ) Loss on early extinguishment of debt — (239 ) — — — (239 ) Interest income — — 524 1 — 525 Equity in income (loss) of consolidated subsidiaries 16,408 27,280 (388 ) — (43,300 ) — Other income, net — — 592 57 — 649 Income (loss) before income taxes 16,408 10,556 37,878 (94 ) (43,300 ) 21,448 Benefit (provision) for income taxes — 5,852 (10,598 ) 2 — (4,744 ) Net income (loss) 16,408 16,408 27,280 (92 ) (43,300 ) 16,704 Noncontrolling interests — — — (296 ) — (296 ) Net income (loss) attributable to Delta Tucker Holdings, Inc. $ 16,408 $ 16,408 $ 27,280 $ (388 ) $ (43,300 ) $ 16,408 Delta Tucker Holdings, Inc. and Subsidiaries Unaudited Condensed Consolidating Statement of Operations Information For the Three Months Ended March 31, 2017 (Amounts in thousands) Parent Subsidiary Issuer Subsidiary Guarantors Subsidiary Non- Guarantors Eliminations Consolidated Revenue $ — $ — $ 463,274 $ 46,429 $ (49,831 ) $ 459,872 Cost of services — — (403,232 ) (46,067 ) 49,822 (399,477 ) Selling, general and administrative expenses — — (31,625 ) (100 ) 6 (31,719 ) Depreciation and amortization expense — — (8,385 ) (173 ) 3 (8,555 ) Earnings from equity method investees — — 43 — — 43 Operating income — — 20,075 89 — 20,164 Interest expense — (17,753 ) (962 ) — — (18,715 ) Interest income — — 5 — — 5 Equity in (loss) income of consolidated subsidiaries (487 ) 11,054 (113 ) — (10,454 ) — Other income, net — — 1,333 40 — 1,373 (Loss) income before income taxes (487 ) (6,699 ) 20,338 129 (10,454 ) 2,827 Benefit (provision) for income taxes — 6,212 (9,284 ) 33 — (3,039 ) Net (loss) income (487 ) (487 ) 11,054 162 (10,454 ) (212 ) Noncontrolling interests — — — (275 ) — (275 ) Net (loss) income attributable to Delta Tucker Holdings, Inc. $ (487 ) $ (487 ) $ 11,054 $ (113 ) $ (10,454 ) $ (487 )</t>
  </si>
  <si>
    <t>Unaudited Condensed Consolidating Statement of Comprehensive Income/Loss Information</t>
  </si>
  <si>
    <t>Delta Tucker Holdings, Inc. and Subsidiaries Unaudited Condensed Consolidating Statement of Comprehensive Income Information For the Three Months Ended March 31, 2018 (Amounts in thousands) Parent Subsidiary Issuer Subsidiary Guarantors Subsidiary Non- Guarantors Eliminations Consolidated Net income $ 16,408 $ 16,408 $ 27,280 $ (92 ) $ (43,300 ) $ 16,704 Other comprehensive income, net of tax: Foreign currency translation adjustment 1 1 — 1 (2 ) 1 Other comprehensive income, before tax 1 1 — 1 (2 ) 1 Income tax expense related to items of other comprehensive income — — — — — — Other comprehensive income 1 1 — 1 (2 ) 1 Comprehensive income (loss) 16,409 16,409 27,280 (91 ) (43,302 ) 16,705 Noncontrolling interests — — — (296 ) — (296 ) Comprehensive income (loss) attributable to Delta Tucker Holdings, Inc. $ 16,409 $ 16,409 $ 27,280 $ (387 ) $ (43,302 ) $ 16,409 Delta Tucker Holdings, Inc. and Subsidiaries Unaudited Condensed Consolidating Statement of Comprehensive Loss Information For the Three Months Ended March 31, 2017 (Amounts in thousands) Parent Subsidiary Issuer Subsidiary Guarantors Subsidiary Non- Guarantors Eliminations Consolidated Net (loss) income $ (487 ) $ (487 ) $ 11,054 $ 162 $ (10,454 ) $ (212 ) Other comprehensive income, net of tax: Foreign currency translation adjustment 12 12 — 12 (24 ) 12 Other comprehensive income, before tax 12 12 — 12 (24 ) 12 Income tax expense related to items of other comprehensive income (4 ) (4 ) — (4 ) 8 (4 ) Other comprehensive income 8 8 — 8 (16 ) 8 Comprehensive (loss) income (479 ) (479 ) 11,054 170 (10,470 ) (204 ) Noncontrolling interests — — — (275 ) — (275 ) Comprehensive (loss) income attributable to Delta Tucker Holdings, Inc. $ (479 ) $ (479 ) $ 11,054 $ (105 ) $ (10,470 ) $ (479 )</t>
  </si>
  <si>
    <t>Unaudited Condensed Consolidating Balance Sheet Information</t>
  </si>
  <si>
    <t>Delta Tucker Holdings, Inc. and Subsidiaries Unaudited Condensed Consolidating Balance Sheet Information March 31, 2018 (Amounts in thousands) Parent Subsidiary Issuer Subsidiary Guarantors Subsidiary Non- Guarantors Eliminations Consolidated ASSETS Current assets: Cash and cash equivalents $ — $ — $ 94,060 $ 23,463 $ — $ 117,523 Accounts receivable, net — — 138,065 — (18,667 ) 119,398 Contract assets — — 201,092 — (152 ) 200,940 Intercompany receivables — — 210,010 — (210,010 ) — Prepaid expenses and other current assets — — 39,054 4,146 (102 ) 43,098 Total current assets — — 682,281 27,609 (228,931 ) 480,959 Property and equipment, net — — 22,456 525 — 22,981 Goodwill — — 9,694 32,399 — 42,093 Tradenames, net — — 28,536 — — 28,536 Other intangibles, net — — 49,301 — — 49,301 Investment in subsidiaries — 589,873 54,255 — (644,128 ) — Long-term deferred taxes — — 677 — — 677 Other assets, net — — 8,855 2,467 — 11,322 Total assets $ — $ 589,873 $ 856,055 $ 63,000 $ (873,059 ) $ 635,869 LIABILITIES &amp; DEFICIT Current liabilities: Accounts payable $ — $ — $ 79,651 $ 949 $ (1,159 ) $ 79,441 Accrued payroll and employee costs — — 88,193 3,201 — 91,394 Contract liabilities — — 12,956 — — 12,956 Intercompany payables 46,426 163,584 — — (210,010 ) — Deferred income taxes — — — 28 (28 ) — Accrued liabilities 133,781 29,495 48,840 4,567 (151,098 ) 65,585 Income taxes payable — — 18,991 — (417 ) 18,574 Total current liabilities 180,207 193,079 248,631 8,745 (362,712 ) 267,950 Long-term debt, net — 530,575 — — — 530,575 Other long-term liabilities — — 12,069 — — 12,069 Noncontrolling interests — — 5,482 — — 5,482 (Deficit) equity (180,207 ) (133,781 ) 589,873 54,255 (510,347 ) (180,207 ) Total liabilities and deficit $ — $ 589,873 $ 856,055 $ 63,000 $ (873,059 ) $ 635,869 Delta Tucker Holdings, Inc. and Subsidiaries Unaudited Condensed Consolidating Balance Sheet Information December 31, 2017 (Amounts in thousands) Parent Subsidiary Issuer Subsidiary Guarantors Subsidiary Non- Guarantors Eliminations Consolidated ASSETS Current assets: Cash and cash equivalents $ — $ — $ 153,004 $ 15,246 $ — $ 168,250 Accounts receivable, net — — 361,362 — (8,812 ) 352,550 Intercompany receivables — — 162,470 9,140 (171,610 ) — Prepaid expenses and other current assets — — 48,473 4,321 (252 ) 52,542 Total current assets — — 725,309 28,707 (180,674 ) 573,342 Property and equipment, net — — 22,980 588 — 23,568 Goodwill — — 9,694 32,399 — 42,093 Tradenames, net — — 28,536 — — 28,536 Other intangibles, net — — 55,302 — — 55,302 Investment in subsidiaries — 579,191 54,690 — (633,881 ) — Long-term deferred taxes — — 369 — — 369 Other assets, net — — 8,941 3,566 — 12,507 Total assets $ — $ 579,191 $ 905,821 $ 65,260 $ (814,555 ) $ 735,717 LIABILITIES &amp; DEFICIT Current liabilities: Current portion of long-term debt, net $ — $ 53,652 $ — $ — $ — $ 53,652 Accounts payable — — 106,039 4,170 (813 ) 109,396 Accrued payroll and employee costs — — 102,953 2,438 — 105,391 Intercompany payables 45,085 117,385 9,140 — (171,610 ) — Deferred income taxes — — — 29 (29 ) — Accrued liabilities 150,371 31,486 71,200 3,933 (158,306 ) 98,684 Income taxes payable — — 18,688 — (287 ) 18,401 Total current liabilities 195,456 202,523 308,020 10,570 (331,045 ) 385,524 Long-term debt, net — 527,039 — — — 527,039 Other long-term liabilities — — 13,081 — — 13,081 Noncontrolling interests — — 5,529 — — 5,529 (Deficit) Equity (195,456 ) (150,371 ) 579,191 54,690 (483,510 ) (195,456 ) Total liabilities and deficit $ — $ 579,191 $ 905,821 $ 65,260 $ (814,555 ) $ 735,717</t>
  </si>
  <si>
    <t>Unaudited Condensed Consolidating Statement of Cash Flow Information</t>
  </si>
  <si>
    <t>Delta Tucker Holdings, Inc. and Subsidiaries Unaudited Condensed Consolidating Statement of Cash Flow Information For the Three Months Ended March 31, 2018 (Amounts in thousands) Parent Subsidiary Issuer Subsidiary Guarantors Subsidiary Non- Guarantors Eliminations Consolidated Net cash provided by (used in) operating activities $ — $ 7,304 $ 1,357 $ (612 ) $ — $ 8,049 Cash flows from investing activities: Purchase of property and equipment — — (4,852 ) — — (4,852 ) Proceeds from sale of property, plant and equipment — — 12 — — 12 Purchase of software — — (32 ) — — (32 ) Return of capital from equity method investees — — 1,450 — — 1,450 Contributions to equity method investees — — (200 ) — — (200 ) Transfers to affiliates — — (47,539 ) 9,140 38,399 — Net cash (used in) provided by investing activities — — (51,161 ) 9,140 38,399 (3,622 ) Cash flows from financing activities: Payments on senior secured credit facility — (54,943 ) — — — (54,943 ) Equity contribution from affiliates of Cerberus — 100 — — — 100 Payments of dividends to noncontrolling interests — — — (311 ) — (311 ) Net transfers from Parent/subsidiary — 47,539 (9,140 ) — (38,399 ) — Net cash used in financing activities — (7,304 ) (9,140 ) (311 ) (38,399 ) (55,154 ) Net (decrease) increase in cash, cash equivalents and restricted cash — — (58,944 ) 8,217 — (50,727 ) Cash, cash equivalents and restricted cash, beginning of period — — 153,004 15,246 — 168,250 Cash, cash equivalents and restricted cash, end of period $ — $ — $ 94,060 $ 23,463 $ — $ 117,523 Delta Tucker Holdings, Inc. and Subsidiaries Unaudited Condensed Consolidating Statement of Cash Flow Information For The Three Months Ended March 31, 2017 (Amounts in thousands) Parent Subsidiary Issuer Subsidiary Guarantors Subsidiary Non- Guarantors Eliminations Consolidated Net cash provided by (used in) operating activities $ — $ 11,627 $ (29,347 ) $ 2,851 $ (179 ) $ (15,048 ) Cash flows from investing activities: Purchase of property and equipment — — (1,757 ) — — (1,757 ) Proceeds from sale of property, plant and equipment — — 370 — — 370 Purchase of software — — (26 ) — — (26 ) Return of capital from equity method investees — — 1,269 — — 1,269 Contributions to equity method investees — — (900 ) — — (900 ) Transfers from affiliates — — 16,887 8,712 (25,599 ) — Net cash (used in) provided by investing activities — — 15,843 8,712 (25,599 ) (1,044 ) Cash flows from financing activities: Equity contributions from affiliates of Cerberus — 100 — — — 100 Payment of dividends to noncontrolling interests — — — (358 ) 179 (179 ) Net transfers to Parent/subsidiary — (16,887 ) (8,712 ) — 25,599 — Net cash used in financing activities — (16,787 ) (8,712 ) (358 ) 25,778 (79 ) Net (decrease) increase in cash, cash equivalents and restricted cash — (5,160 ) (22,216 ) 11,205 — (16,171 ) Cash, cash equivalents and restricted cash, beginning of period — 6,944 107,136 11,802 — 125,882 Cash, cash equivalents and restricted cash, end of period $ — $ 1,784 $ 84,920 $ 23,007 $ — $ 109,711</t>
  </si>
  <si>
    <t>Basis of Presentation and Accounting Policies - Narrative (Details) - USD ($) $ in Thousands</t>
  </si>
  <si>
    <t>Revenue, Initial Application Period Cumulative Effect Transition [Line Items]</t>
  </si>
  <si>
    <t>Revenue, term of contract</t>
  </si>
  <si>
    <t>1 year</t>
  </si>
  <si>
    <t>Accounting Standards Update 2014-09 | Difference between Revenue Guidance in Effect before and after Topic 606</t>
  </si>
  <si>
    <t>Basis of Presentation and Accounting Policies - Aggregate Gross Favorable and Unfavorable Adjustments to Income Before Income Taxes (Details) - USD ($) $ in Millions</t>
  </si>
  <si>
    <t>Gross favorable adjustments</t>
  </si>
  <si>
    <t>Gross unfavorable adjustments</t>
  </si>
  <si>
    <t>Net adjustments</t>
  </si>
  <si>
    <t>Basis of Presentation and Accounting Policies - Reconciliation of Cash and Cash Equivalents and Restricted Cash (Details) - USD ($) $ in Thousands</t>
  </si>
  <si>
    <t>Cash and cash equivalents, beginning of period</t>
  </si>
  <si>
    <t>Restricted cash, beginning of period</t>
  </si>
  <si>
    <t>Cash and cash equivalents, end of period</t>
  </si>
  <si>
    <t>Restricted cash, end of period</t>
  </si>
  <si>
    <t>Total cash, cash equivalents and restricted cash</t>
  </si>
  <si>
    <t>Net increase (decrease) in cash, cash equivalents and restricted cash</t>
  </si>
  <si>
    <t>Basis of Presentation and Accounting Policies - Schedule of Changes in Cash Flows as Reported and Previously Reported Prior to Adoption of ASU 2016-18 (Details) - USD ($) $ in Thousands</t>
  </si>
  <si>
    <t>Error Corrections and Prior Period Adjustments Restatement [Line Items]</t>
  </si>
  <si>
    <t>Net cash used in operating activities</t>
  </si>
  <si>
    <t>Net cash (used in) provided by investing activities</t>
  </si>
  <si>
    <t>Scenario, Previously Reported</t>
  </si>
  <si>
    <t>Cash and cash equivalents, period increase (decrease)</t>
  </si>
  <si>
    <t>Revenue Recognition - Disaggregation of Revenue (Details) $ in Thousands</t>
  </si>
  <si>
    <t>Mar. 31, 2018USD ($)</t>
  </si>
  <si>
    <t>Disaggregation of Revenue [Line Items]</t>
  </si>
  <si>
    <t>Fixed-Price</t>
  </si>
  <si>
    <t>Time-and-Materials</t>
  </si>
  <si>
    <t>Cost-Reimbursement</t>
  </si>
  <si>
    <t>DOD</t>
  </si>
  <si>
    <t>DOS</t>
  </si>
  <si>
    <t>Other</t>
  </si>
  <si>
    <t>Operating Segments | DynAviation</t>
  </si>
  <si>
    <t>Operating Segments | DynAviation | Fixed-Price</t>
  </si>
  <si>
    <t>Operating Segments | DynAviation | Time-and-Materials</t>
  </si>
  <si>
    <t>Operating Segments | DynAviation | Cost-Reimbursement</t>
  </si>
  <si>
    <t>Operating Segments | DynAviation | DOD</t>
  </si>
  <si>
    <t>Operating Segments | DynAviation | DOS</t>
  </si>
  <si>
    <t>Operating Segments | DynAviation | Other</t>
  </si>
  <si>
    <t>Operating Segments | DynLogistics</t>
  </si>
  <si>
    <t>Operating Segments | DynLogistics | Fixed-Price</t>
  </si>
  <si>
    <t>Operating Segments | DynLogistics | Time-and-Materials</t>
  </si>
  <si>
    <t>Operating Segments | DynLogistics | Cost-Reimbursement</t>
  </si>
  <si>
    <t>Operating Segments | DynLogistics | DOD</t>
  </si>
  <si>
    <t>Operating Segments | DynLogistics | DOS</t>
  </si>
  <si>
    <t>Operating Segments | DynLogistics | Other</t>
  </si>
  <si>
    <t>Headquarters / Other</t>
  </si>
  <si>
    <t>Headquarters / Other | Fixed-Price</t>
  </si>
  <si>
    <t>Headquarters / Other | Time-and-Materials</t>
  </si>
  <si>
    <t>Headquarters / Other | Cost-Reimbursement</t>
  </si>
  <si>
    <t>Headquarters / Other | DOD</t>
  </si>
  <si>
    <t>Headquarters / Other | DOS</t>
  </si>
  <si>
    <t>Headquarters / Other | Other</t>
  </si>
  <si>
    <t>Revenue Recognition - Impact of ASC 606 on Balance Sheets as of January 1, 2018 and Quarter-End (Details) - USD ($) $ in Thousands</t>
  </si>
  <si>
    <t>Accounts receivable, net of allowance of $10,142</t>
  </si>
  <si>
    <t>Calculated under Revenue Guidance in Effect before Topic 606</t>
  </si>
  <si>
    <t>Difference between Revenue Guidance in Effect before and after Topic 606</t>
  </si>
  <si>
    <t>Revenue Recognition - Impact of ASC 606 on Balance Sheets as of January 1, 2018 and Quarter- End (Parenthetical) (Details) - USD ($) $ / shares in Units, $ in Thousands</t>
  </si>
  <si>
    <t>Revenue Recognition - Impact of ASC 606 on Statement of Operations (Details) - USD ($) $ in Thousands</t>
  </si>
  <si>
    <t>Revenue Recognition - Impact of ASC 606 on Statements of Comprehensive Income (Details) - USD ($) $ in Thousands</t>
  </si>
  <si>
    <t>Revenue Recognition - Impact of ASC 606 on Statements of Cash Flows (Details) - USD ($) $ in Thousands</t>
  </si>
  <si>
    <t>Net Cash Provided by (Used in) Operating Activities [Abstract]</t>
  </si>
  <si>
    <t>Composition of Certain Financial Statement Captions - Prepaid Expenses and Other Current Assets (Details) - USD ($) $ in Thousands</t>
  </si>
  <si>
    <t>Prepaid expenses</t>
  </si>
  <si>
    <t>Inventories, net</t>
  </si>
  <si>
    <t>Work-in-process inventory</t>
  </si>
  <si>
    <t>Joint venture receivables</t>
  </si>
  <si>
    <t>Other current assets</t>
  </si>
  <si>
    <t>Total prepaid expenses and other current assets</t>
  </si>
  <si>
    <t>Composition of Certain Financial Statement Captions - Narrative (Details) - USD ($) $ in Millions</t>
  </si>
  <si>
    <t>12 Months Ended</t>
  </si>
  <si>
    <t>Restructuring Cost and Reserve [Line Items]</t>
  </si>
  <si>
    <t>Maximum percentage of prepaid expense on current assets</t>
  </si>
  <si>
    <t>5.00%</t>
  </si>
  <si>
    <t>Property, plant and equipment, additions</t>
  </si>
  <si>
    <t>Depreciation expense</t>
  </si>
  <si>
    <t>Deferred compensation liability, classified, noncurrent</t>
  </si>
  <si>
    <t>Uncertain tax benefit</t>
  </si>
  <si>
    <t>Facility</t>
  </si>
  <si>
    <t>Other long-term liabilities included in long-term leasehold obligations</t>
  </si>
  <si>
    <t>Composition of Certain Financial Statement Captions - Property and Equipment, Net (Details) - USD ($) $ in Thousands</t>
  </si>
  <si>
    <t>Aircraft</t>
  </si>
  <si>
    <t>Computers and related equipment</t>
  </si>
  <si>
    <t>Leasehold improvements</t>
  </si>
  <si>
    <t>Office furniture and fixtures</t>
  </si>
  <si>
    <t>Vehicles</t>
  </si>
  <si>
    <t>Gross property and equipment</t>
  </si>
  <si>
    <t>Less accumulated depreciation</t>
  </si>
  <si>
    <t>Total property and equipment, net</t>
  </si>
  <si>
    <t>Composition of Certain Financial Statement Captions - Other Assets, Net (Details) - USD ($) $ in Thousands</t>
  </si>
  <si>
    <t>Investment in affiliates</t>
  </si>
  <si>
    <t>Palm promissory note, long-term portion</t>
  </si>
  <si>
    <t>Total other assets, net</t>
  </si>
  <si>
    <t>Composition of Certain Financial Statement Captions - Accrued Payroll and Employee Costs (Details) - USD ($) $ in Thousands</t>
  </si>
  <si>
    <t>Wages, compensation and other benefits</t>
  </si>
  <si>
    <t>Accrued vacation</t>
  </si>
  <si>
    <t>Accrued contributions to employee benefit plans</t>
  </si>
  <si>
    <t>Total accrued payroll and employee costs</t>
  </si>
  <si>
    <t>Composition of Certain Financial Statement Captions - Accrued Liabilities (Details) - USD ($) $ in Thousands</t>
  </si>
  <si>
    <t>Customer liability</t>
  </si>
  <si>
    <t>Accrued insurance</t>
  </si>
  <si>
    <t>Accrued interest</t>
  </si>
  <si>
    <t>Contract losses</t>
  </si>
  <si>
    <t>Legal reserves</t>
  </si>
  <si>
    <t>Total accrued liabilities</t>
  </si>
  <si>
    <t>Goodwill and Other Intangible Assets - Narrative (Details) $ in Thousands</t>
  </si>
  <si>
    <t>1 Months Ended</t>
  </si>
  <si>
    <t>Jan. 31, 2018operating_and_reporting_segment</t>
  </si>
  <si>
    <t>Mar. 31, 2017USD ($)</t>
  </si>
  <si>
    <t>Dec. 31, 2017USD ($)operating_and_reporting_segment</t>
  </si>
  <si>
    <t>Dec. 31, 2017USD ($)segment</t>
  </si>
  <si>
    <t>Jan. 01, 2018USD ($)</t>
  </si>
  <si>
    <t>Subsidiary or Equity Method Investee [Line Items]</t>
  </si>
  <si>
    <t>Number of operating and reporting segments</t>
  </si>
  <si>
    <t>Amortization expense</t>
  </si>
  <si>
    <t>Capitalized software gross value</t>
  </si>
  <si>
    <t>Future amortization expense for finite lived assets, remainder of fiscal year</t>
  </si>
  <si>
    <t>Future amortization expense for finite lived assets, 2019</t>
  </si>
  <si>
    <t>Future amortization expense for finite lived assets, 2020</t>
  </si>
  <si>
    <t>Future amortization expense for finite lived assets, 2021</t>
  </si>
  <si>
    <t>Future amortization expense for finite lived assets, 2022</t>
  </si>
  <si>
    <t>Future amortization expense for finite lived assets, thereafter</t>
  </si>
  <si>
    <t>Income Taxes - Domestic and Foreign Components of Income (Loss) Before Income Taxes (Details) - USD ($) $ in Thousands</t>
  </si>
  <si>
    <t>Domestic and foreign components of Income (loss) before income taxes</t>
  </si>
  <si>
    <t>Domestic</t>
  </si>
  <si>
    <t>Foreign</t>
  </si>
  <si>
    <t>Income Taxes - Narrative (Details) - USD ($)</t>
  </si>
  <si>
    <t>Operating Loss Carryforwards [Line Items]</t>
  </si>
  <si>
    <t>Effective tax rate</t>
  </si>
  <si>
    <t>22.10%</t>
  </si>
  <si>
    <t>107.50%</t>
  </si>
  <si>
    <t>Deferred tax assets, valuation allowance</t>
  </si>
  <si>
    <t>Unrecognized tax benefit</t>
  </si>
  <si>
    <t>Unrecognized tax benefits if recognized, affect effective tax rate</t>
  </si>
  <si>
    <t>Estimated federal income tax payments</t>
  </si>
  <si>
    <t>Domestic Tax Authority</t>
  </si>
  <si>
    <t>Tax Year 2002 to 2013 | Saudi Arabia Tax Authority</t>
  </si>
  <si>
    <t>Potential tax assessment</t>
  </si>
  <si>
    <t>Contract Balances - Contract Balances (Details) $ in Thousands</t>
  </si>
  <si>
    <t>Change in Contract with Customer, Asset [Roll Forward]</t>
  </si>
  <si>
    <t>Contract assets, change</t>
  </si>
  <si>
    <t>Accounts, Notes, Loans and Financing Receivable [Roll Forward]</t>
  </si>
  <si>
    <t>Accounts receivable, net</t>
  </si>
  <si>
    <t>Change in Contract with Customer, Liability [Roll Forward]</t>
  </si>
  <si>
    <t>Contract liabilities, change</t>
  </si>
  <si>
    <t>Billed Revenues</t>
  </si>
  <si>
    <t>Accounts receivable, net, change</t>
  </si>
  <si>
    <t>Unbilled Revenues</t>
  </si>
  <si>
    <t>Contract Balances - Narrative (Details) $ in Thousands</t>
  </si>
  <si>
    <t>Mar. 31, 2018USD ($)contract_claim</t>
  </si>
  <si>
    <t>Dec. 31, 2017USD ($)contract_claim</t>
  </si>
  <si>
    <t>New Accounting Pronouncements or Change in Accounting Principle [Line Items]</t>
  </si>
  <si>
    <t>Unbilled receivables</t>
  </si>
  <si>
    <t>Number of contract claims | contract_claim</t>
  </si>
  <si>
    <t>Receivables on contract claims outstanding, net of reserves</t>
  </si>
  <si>
    <t>Increase in contract assets</t>
  </si>
  <si>
    <t>Contract assets reclassified to accounts receivable</t>
  </si>
  <si>
    <t>Revenue recognized related to contract liabilities</t>
  </si>
  <si>
    <t>Allowance for doubtful accounts</t>
  </si>
  <si>
    <t>Fair Value of Financial Assets and Liabilities (Details) - USD ($)</t>
  </si>
  <si>
    <t>Jun. 15, 2016</t>
  </si>
  <si>
    <t>Fair Value, Balance Sheet Grouping, Financial Statement Captions [Line Items]</t>
  </si>
  <si>
    <t>Discount rate</t>
  </si>
  <si>
    <t>5.90%</t>
  </si>
  <si>
    <t>Estimate of the fair value of long-term debt based on quoted prices in active markets</t>
  </si>
  <si>
    <t>Carrying Amount</t>
  </si>
  <si>
    <t>Fair Value</t>
  </si>
  <si>
    <t>Less current portion of long-term debt</t>
  </si>
  <si>
    <t>Total long-term debt</t>
  </si>
  <si>
    <t>11.875% senior secured second lien notes</t>
  </si>
  <si>
    <t>Percentage of senior unsecured notes</t>
  </si>
  <si>
    <t>11.875%</t>
  </si>
  <si>
    <t>Term loan</t>
  </si>
  <si>
    <t>Fair Value, Measurements, Recurring</t>
  </si>
  <si>
    <t>Fair Value, Measurements, Recurring | 11.875% senior secured second lien notes</t>
  </si>
  <si>
    <t>Fair Value, Measurements, Recurring | Term loan</t>
  </si>
  <si>
    <t>Fair Value, Measurements, Recurring | Cerberus 3L notes</t>
  </si>
  <si>
    <t>Fair Value, Measurements, Recurring | Reported Value Measurement</t>
  </si>
  <si>
    <t>Fair Value, Measurements, Recurring | Reported Value Measurement | 11.875% senior secured second lien notes</t>
  </si>
  <si>
    <t>Fair Value, Measurements, Recurring | Reported Value Measurement | Term loan</t>
  </si>
  <si>
    <t>Fair Value, Measurements, Recurring | Reported Value Measurement | Cerberus 3L notes</t>
  </si>
  <si>
    <t>11.875% senior secured second lien notes | Fair Value, Measurements, Recurring | Reported Value Measurement</t>
  </si>
  <si>
    <t>Cerberus 3L notes | Fair Value, Measurements, Recurring | Reported Value Measurement</t>
  </si>
  <si>
    <t>Debt (Details) - USD ($)</t>
  </si>
  <si>
    <t>Mar. 21, 2018</t>
  </si>
  <si>
    <t>Apr. 04, 2017</t>
  </si>
  <si>
    <t>Debt Instrument [Line Items]</t>
  </si>
  <si>
    <t>Original Issue Discount on Term Loan</t>
  </si>
  <si>
    <t>Deferred Financing Costs, Net</t>
  </si>
  <si>
    <t>Carrying Amount less Original Issue Discount on Term Loan and Deferred Financing Costs, Net</t>
  </si>
  <si>
    <t>Less current portion of long-term debt, original issue discount on term loan</t>
  </si>
  <si>
    <t>Less current portion of long-term debt, deferred financing costs, net</t>
  </si>
  <si>
    <t>Less current portion of long-term debt, carrying amount less original issue discount</t>
  </si>
  <si>
    <t>Total long-term debt, original issue discount on term loan</t>
  </si>
  <si>
    <t>Total long-term debt, deferred financing costs, net</t>
  </si>
  <si>
    <t>Total long-term debt, carrying amount less original issue discount</t>
  </si>
  <si>
    <t>Interest rate</t>
  </si>
  <si>
    <t>Term loan | Fair Value, Measurements, Recurring | Reported Value Measurement</t>
  </si>
  <si>
    <t>Revolving Credit Facility | Line of Credit</t>
  </si>
  <si>
    <t>Periodic payment, principal</t>
  </si>
  <si>
    <t>Debt - Narrative (Details)</t>
  </si>
  <si>
    <t>Mar. 21, 2018USD ($)</t>
  </si>
  <si>
    <t>Apr. 04, 2017USD ($)</t>
  </si>
  <si>
    <t>Jun. 15, 2016USD ($)</t>
  </si>
  <si>
    <t>Dec. 31, 2017USD ($)</t>
  </si>
  <si>
    <t>Long-term debt, gross</t>
  </si>
  <si>
    <t>Revolving Credit Facility</t>
  </si>
  <si>
    <t>Debt less unrestricted cash and cash equivalents (up to)</t>
  </si>
  <si>
    <t>Unused commitment fee on revolver</t>
  </si>
  <si>
    <t>0.50%</t>
  </si>
  <si>
    <t>Revolving Credit Facility | Base Rate</t>
  </si>
  <si>
    <t>Floor variable base rate</t>
  </si>
  <si>
    <t>2.75%</t>
  </si>
  <si>
    <t>Revolving Credit Facility | Eurocurrency Rate</t>
  </si>
  <si>
    <t>Floor variable eurocurrency rate</t>
  </si>
  <si>
    <t>1.75%</t>
  </si>
  <si>
    <t>Letter of Credit</t>
  </si>
  <si>
    <t>Line of credit fronting fee rate</t>
  </si>
  <si>
    <t>0.25%</t>
  </si>
  <si>
    <t>Interest rate at period end</t>
  </si>
  <si>
    <t>5.50%</t>
  </si>
  <si>
    <t>Amortization of original issue discount</t>
  </si>
  <si>
    <t>Amortization of financing costs</t>
  </si>
  <si>
    <t>Revolver | Revolving Credit Facility</t>
  </si>
  <si>
    <t>Maximum borrowing capacity</t>
  </si>
  <si>
    <t>Available borrowing capacity</t>
  </si>
  <si>
    <t>Amounts borrowed under the Revolver</t>
  </si>
  <si>
    <t>Revolver | Revolving Credit Facility | Minimum</t>
  </si>
  <si>
    <t>Applicable interest rates</t>
  </si>
  <si>
    <t>Revolver | Revolving Credit Facility | Minimum | Base Rate</t>
  </si>
  <si>
    <t>4.50%</t>
  </si>
  <si>
    <t>Revolver | Revolving Credit Facility | Maximum</t>
  </si>
  <si>
    <t>0.75%</t>
  </si>
  <si>
    <t>Revolver | Revolving Credit Facility | Maximum | Base Rate</t>
  </si>
  <si>
    <t>Revolver | Revolving Credit Facility | Maximum | Eurocurrency Rate</t>
  </si>
  <si>
    <t>6.00%</t>
  </si>
  <si>
    <t>Revolver | Letter of Credit</t>
  </si>
  <si>
    <t>Cerberus 3L notes</t>
  </si>
  <si>
    <t>Interest rate, payable in-kind</t>
  </si>
  <si>
    <t>Payable in kind interest converted into carrying amount</t>
  </si>
  <si>
    <t>Covenant, decrease in covenant restrictiveness</t>
  </si>
  <si>
    <t>25.00%</t>
  </si>
  <si>
    <t>Cerberus 3L notes | Failure to Repay Debt, Maximum</t>
  </si>
  <si>
    <t>Indenture default limit</t>
  </si>
  <si>
    <t>Cerberus 3L notes | Revolving Credit Facility</t>
  </si>
  <si>
    <t>Incremental borrowing capacity</t>
  </si>
  <si>
    <t>New Term Loan</t>
  </si>
  <si>
    <t>Principal payment required no later than June 15, 2017</t>
  </si>
  <si>
    <t>Repayments of principal in next twelve months</t>
  </si>
  <si>
    <t>New Term Loan | Revolving Credit Facility</t>
  </si>
  <si>
    <t>Applicable interest rate for term loan</t>
  </si>
  <si>
    <t>7.81%</t>
  </si>
  <si>
    <t>7.75%</t>
  </si>
  <si>
    <t>New Term Loan | Revolving Credit Facility | Base Rate</t>
  </si>
  <si>
    <t>New Term Loan | Revolving Credit Facility | Eurocurrency Rate</t>
  </si>
  <si>
    <t>Line of credit facility, excess cash flow required to be used towards principal repayment</t>
  </si>
  <si>
    <t>100.00%</t>
  </si>
  <si>
    <t>Line of credit facility, net cash proceeds of non-ordinary course assets sales, casualty and condemnation events except eligible reinvestments, required to be used towards principal repayment</t>
  </si>
  <si>
    <t>Senior Credit Facility | Revolving Credit Facility</t>
  </si>
  <si>
    <t>Maximum total leverage ratio</t>
  </si>
  <si>
    <t>Minimum interest coverage ratio</t>
  </si>
  <si>
    <t>Line of credit facility, minimum liquidity requirement, thereafter</t>
  </si>
  <si>
    <t>10.375% senior unsecured notes</t>
  </si>
  <si>
    <t>Principal amount</t>
  </si>
  <si>
    <t>Repayments of senior debt</t>
  </si>
  <si>
    <t>Interest rate, payable in cash</t>
  </si>
  <si>
    <t>10.375%</t>
  </si>
  <si>
    <t>1.50%</t>
  </si>
  <si>
    <t>Payable in kind interest accrued</t>
  </si>
  <si>
    <t>Indenture, failure to pay other indebtedness, maximum</t>
  </si>
  <si>
    <t>Date, on or after, that notes are redeemable</t>
  </si>
  <si>
    <t>Jul. 1,
		2017</t>
  </si>
  <si>
    <t>Minimum notice period for redemption</t>
  </si>
  <si>
    <t>30 days</t>
  </si>
  <si>
    <t>Maximum notice period for redemption</t>
  </si>
  <si>
    <t>60 days</t>
  </si>
  <si>
    <t>11.875% senior secured second lien notes | July 1, 2017 through June 30, 2018</t>
  </si>
  <si>
    <t>Redemption price, percentage of principal</t>
  </si>
  <si>
    <t>106.00%</t>
  </si>
  <si>
    <t>11.875% senior secured second lien notes | July 1, 2018 through June 30, 2019</t>
  </si>
  <si>
    <t>103.00%</t>
  </si>
  <si>
    <t>11.875% senior secured second lien notes | July 1, 2019 and thereafter</t>
  </si>
  <si>
    <t>Line of Credit | Revolving Credit Facility</t>
  </si>
  <si>
    <t>Reinvestment or commitment of eligible reinvestments, period</t>
  </si>
  <si>
    <t>6 months</t>
  </si>
  <si>
    <t>Reinvestment, period</t>
  </si>
  <si>
    <t>12 months</t>
  </si>
  <si>
    <t>Commitments and Contingencies (Details) - USD ($)</t>
  </si>
  <si>
    <t>Jan. 22, 2014</t>
  </si>
  <si>
    <t>Sep. 25, 2015</t>
  </si>
  <si>
    <t>Mar. 31, 2015</t>
  </si>
  <si>
    <t>May 31, 2014</t>
  </si>
  <si>
    <t>Loss Contingencies [Line Items]</t>
  </si>
  <si>
    <t>Lease notice of cancellation, period</t>
  </si>
  <si>
    <t>1 month</t>
  </si>
  <si>
    <t>Lease rental expense</t>
  </si>
  <si>
    <t>Other accrued liabilities</t>
  </si>
  <si>
    <t>Liability for unpaid claims and claims adjustment expense, incurred but not reported (IBNR) claims, amount</t>
  </si>
  <si>
    <t>California Policy</t>
  </si>
  <si>
    <t>Fixed amount of stop loss coverage on policies</t>
  </si>
  <si>
    <t>Foreign Tax Authority</t>
  </si>
  <si>
    <t>Loss contingency, amount sought</t>
  </si>
  <si>
    <t>Income tax issue resolved in favor of company</t>
  </si>
  <si>
    <t>Other Matters | Foreign Tax Authority | Afghanistan</t>
  </si>
  <si>
    <t>Pending Litigation | Collectibility of Receivables</t>
  </si>
  <si>
    <t>Northrop Grumman Technical Services, Inc. | Pending Litigation | Performance Guarantee</t>
  </si>
  <si>
    <t>Workers' Compensation And Employers' Liability Product Line</t>
  </si>
  <si>
    <t>Health Insurance Product Line</t>
  </si>
  <si>
    <t>DCAA Audits Contracts Years 2009 to 2012 | Unfavorable Regulatory Action</t>
  </si>
  <si>
    <t>DCAA Audits Contracts Years 2013 to 2014 | Unfavorable Regulatory Action</t>
  </si>
  <si>
    <t>Segment Information - Narrative (Details)</t>
  </si>
  <si>
    <t>Dec. 31, 2017operating_and_reporting_segment</t>
  </si>
  <si>
    <t>Dec. 31, 2017segment</t>
  </si>
  <si>
    <t>Segment Information - Summary of Financial Information of the Reportable Segments Reconciled (Details) - USD ($) $ in Thousands</t>
  </si>
  <si>
    <t>Operating income (loss)</t>
  </si>
  <si>
    <t>[3]</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 to amortization of intangible assets and other costs that are not allocated to segments and are not billable to our U.S. government customers and Global Advisory Group costs, partially offset by equity method investee income.</t>
  </si>
  <si>
    <t>Segment Information - Schedule of Assets Allocation to Segment (Details) - USD ($) $ in Thousands</t>
  </si>
  <si>
    <t>ASSETS</t>
  </si>
  <si>
    <t>Assets</t>
  </si>
  <si>
    <t>Assets primarily include cash, investments in unconsolidated subsidiaries, and intangible assets (excluding goodwill).</t>
  </si>
  <si>
    <t>Related Parties, Joint Ventures and Variable Interest Entities - Narrative (Details)</t>
  </si>
  <si>
    <t>Mar. 31, 2018USD ($)note</t>
  </si>
  <si>
    <t>Variable Interest Entity [Line Items]</t>
  </si>
  <si>
    <t>Consulting fees</t>
  </si>
  <si>
    <t>Maximum payments permitted under new senior credit facility</t>
  </si>
  <si>
    <t>Receivables due from related parties</t>
  </si>
  <si>
    <t>Revenue from unconsolidated joint ventures</t>
  </si>
  <si>
    <t>Related cost of services</t>
  </si>
  <si>
    <t>Palm Trading Investment Corp</t>
  </si>
  <si>
    <t>Number of promissory notes held | note</t>
  </si>
  <si>
    <t>Promissory note, value</t>
  </si>
  <si>
    <t>Outstanding balance of note receivable</t>
  </si>
  <si>
    <t>Trading Investment Corp</t>
  </si>
  <si>
    <t>Investment in unconsolidated subsidiaries</t>
  </si>
  <si>
    <t>GLS</t>
  </si>
  <si>
    <t>Net operating income (loss)</t>
  </si>
  <si>
    <t>Includes operationally integral and non-integral income</t>
  </si>
  <si>
    <t>Related Parties, Joint Ventures and Variable Interest Entities - Financial Information on Variable Interest Entities and Equity Method Investees (Details) - USD ($) $ in Thousands</t>
  </si>
  <si>
    <t>Liabilities</t>
  </si>
  <si>
    <t>Equity Method Investee</t>
  </si>
  <si>
    <t>Current assets</t>
  </si>
  <si>
    <t>Current liabilities</t>
  </si>
  <si>
    <t>Gross profit (loss)</t>
  </si>
  <si>
    <t>DynCorp International FZ-LLC</t>
  </si>
  <si>
    <t>Consolidating Financial Statements of Subsidiary Guarantors - Unaudited Condensed Consolidating Statement of Operations Information (Details) - USD ($) $ in Thousands</t>
  </si>
  <si>
    <t>Condensed Financial Statements, Captions [Line Items]</t>
  </si>
  <si>
    <t>Equity in income (loss) of consolidated subsidiaries</t>
  </si>
  <si>
    <t>Parent</t>
  </si>
  <si>
    <t>Subsidiary Guarantors</t>
  </si>
  <si>
    <t>Subsidiary Non- Guarantors</t>
  </si>
  <si>
    <t>Reportable Legal Entities | Parent</t>
  </si>
  <si>
    <t>Reportable Legal Entities | Subsidiary Issuer</t>
  </si>
  <si>
    <t>Reportable Legal Entities | Subsidiary Guarantors</t>
  </si>
  <si>
    <t>Reportable Legal Entities | Subsidiary Non- Guarantors</t>
  </si>
  <si>
    <t>Eliminations</t>
  </si>
  <si>
    <t>Consolidating Financial Statements of Subsidiary Guarantors - Unaudited Condensed Consolidating Statement of Comprehensive Income/Loss Information (Details) - USD ($) $ in Thousands</t>
  </si>
  <si>
    <t>Condensed Consolidating Statement of Comprehensive Income Information</t>
  </si>
  <si>
    <t>Parent | Reportable Legal Entities</t>
  </si>
  <si>
    <t>Subsidiary Issuer | Reportable Legal Entities</t>
  </si>
  <si>
    <t>Subsidiary Guarantors | Reportable Legal Entities</t>
  </si>
  <si>
    <t>Subsidiary Non- Guarantors | Reportable Legal Entities</t>
  </si>
  <si>
    <t>Consolidating Financial Statements of Subsidiary Guarantors - Unaudited Condensed Consolidating Balance Sheet Information (Details) - USD ($) $ in Thousands</t>
  </si>
  <si>
    <t>Intercompany receivables</t>
  </si>
  <si>
    <t>Investment in subsidiaries</t>
  </si>
  <si>
    <t>Intercompany payables</t>
  </si>
  <si>
    <t>(Deficit) Equity</t>
  </si>
  <si>
    <t>Consolidating Financial Statements of Subsidiary Guarantors - Unaudited Condensed Consolidating Statement of Cash Flow Information (Details) - USD ($) $ in Thousands</t>
  </si>
  <si>
    <t>Cash flows from investing activities:</t>
  </si>
  <si>
    <t>Transfers to affiliates</t>
  </si>
  <si>
    <t>Cash flows from financing activities:</t>
  </si>
  <si>
    <t>Net transfers from Parent/subsidiary</t>
  </si>
  <si>
    <t>Senior Credit Facility | Reportable Legal Entities | Parent</t>
  </si>
  <si>
    <t>Senior Credit Facility | Reportable Legal Entities | Subsidiary Issuer</t>
  </si>
  <si>
    <t>Senior Credit Facility | Reportable Legal Entities | Subsidiary Guarantors</t>
  </si>
  <si>
    <t>Senior Credit Facility | Reportable Legal Entities | Subsidiary Non- Guarantors</t>
  </si>
  <si>
    <t>Senior Credit Facility | Eliminations</t>
  </si>
  <si>
    <t>Consolidating Financial Statements of Subsidiary Guarantors - Narrative (Details)</t>
  </si>
  <si>
    <t>Percentage of ownershi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42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34293</v>
      </c>
      <c r="C4" s="7" t="n">
        <v>459872</v>
      </c>
    </row>
    <row r="5" spans="1:3">
      <c r="A5" s="4" t="s">
        <v>26</v>
      </c>
      <c r="B5" s="5" t="n">
        <v>-465423</v>
      </c>
      <c r="C5" s="5" t="n">
        <v>-399477</v>
      </c>
    </row>
    <row r="6" spans="1:3">
      <c r="A6" s="4" t="s">
        <v>27</v>
      </c>
      <c r="B6" s="5" t="n">
        <v>-25359</v>
      </c>
      <c r="C6" s="5" t="n">
        <v>-31719</v>
      </c>
    </row>
    <row r="7" spans="1:3">
      <c r="A7" s="4" t="s">
        <v>28</v>
      </c>
      <c r="B7" s="5" t="n">
        <v>-6057</v>
      </c>
      <c r="C7" s="5" t="n">
        <v>-8555</v>
      </c>
    </row>
    <row r="8" spans="1:3">
      <c r="A8" s="4" t="s">
        <v>29</v>
      </c>
      <c r="B8" s="5" t="n">
        <v>47</v>
      </c>
      <c r="C8" s="5" t="n">
        <v>43</v>
      </c>
    </row>
    <row r="9" spans="1:3">
      <c r="A9" s="4" t="s">
        <v>30</v>
      </c>
      <c r="B9" s="5" t="n">
        <v>37501</v>
      </c>
      <c r="C9" s="5" t="n">
        <v>20164</v>
      </c>
    </row>
    <row r="10" spans="1:3">
      <c r="A10" s="4" t="s">
        <v>31</v>
      </c>
      <c r="B10" s="5" t="n">
        <v>-16988</v>
      </c>
      <c r="C10" s="5" t="n">
        <v>-18715</v>
      </c>
    </row>
    <row r="11" spans="1:3">
      <c r="A11" s="4" t="s">
        <v>32</v>
      </c>
      <c r="B11" s="5" t="n">
        <v>-239</v>
      </c>
      <c r="C11" s="5" t="n">
        <v>0</v>
      </c>
    </row>
    <row r="12" spans="1:3">
      <c r="A12" s="4" t="s">
        <v>33</v>
      </c>
      <c r="B12" s="5" t="n">
        <v>525</v>
      </c>
      <c r="C12" s="5" t="n">
        <v>5</v>
      </c>
    </row>
    <row r="13" spans="1:3">
      <c r="A13" s="4" t="s">
        <v>34</v>
      </c>
      <c r="B13" s="5" t="n">
        <v>649</v>
      </c>
      <c r="C13" s="5" t="n">
        <v>1373</v>
      </c>
    </row>
    <row r="14" spans="1:3">
      <c r="A14" s="4" t="s">
        <v>35</v>
      </c>
      <c r="B14" s="5" t="n">
        <v>21448</v>
      </c>
      <c r="C14" s="5" t="n">
        <v>2827</v>
      </c>
    </row>
    <row r="15" spans="1:3">
      <c r="A15" s="4" t="s">
        <v>36</v>
      </c>
      <c r="B15" s="5" t="n">
        <v>-4744</v>
      </c>
      <c r="C15" s="5" t="n">
        <v>-3039</v>
      </c>
    </row>
    <row r="16" spans="1:3">
      <c r="A16" s="4" t="s">
        <v>37</v>
      </c>
      <c r="B16" s="5" t="n">
        <v>16704</v>
      </c>
      <c r="C16" s="5" t="n">
        <v>-212</v>
      </c>
    </row>
    <row r="17" spans="1:3">
      <c r="A17" s="4" t="s">
        <v>38</v>
      </c>
      <c r="B17" s="5" t="n">
        <v>-296</v>
      </c>
      <c r="C17" s="5" t="n">
        <v>-275</v>
      </c>
    </row>
    <row r="18" spans="1:3">
      <c r="A18" s="4" t="s">
        <v>39</v>
      </c>
      <c r="B18" s="7" t="n">
        <v>16408</v>
      </c>
      <c r="C18" s="7" t="n">
        <v>-4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49</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6</v>
      </c>
    </row>
    <row r="7" spans="1:2">
      <c r="A7" s="4" t="s">
        <v>198</v>
      </c>
      <c r="B7"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58</v>
      </c>
      <c r="B4" s="4" t="s">
        <v>206</v>
      </c>
    </row>
    <row r="5" spans="1:2">
      <c r="A5" s="4" t="s">
        <v>60</v>
      </c>
      <c r="B5" s="4" t="s">
        <v>207</v>
      </c>
    </row>
    <row r="6" spans="1:2">
      <c r="A6" s="4" t="s">
        <v>65</v>
      </c>
      <c r="B6" s="4" t="s">
        <v>208</v>
      </c>
    </row>
    <row r="7" spans="1:2">
      <c r="A7" s="4" t="s">
        <v>71</v>
      </c>
      <c r="B7" s="4" t="s">
        <v>209</v>
      </c>
    </row>
    <row r="8" spans="1:2">
      <c r="A8" s="4" t="s">
        <v>73</v>
      </c>
      <c r="B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7</v>
      </c>
      <c r="B4" s="7" t="n">
        <v>16704</v>
      </c>
      <c r="C4" s="7" t="n">
        <v>-212</v>
      </c>
    </row>
    <row r="5" spans="1:3">
      <c r="A5" s="3" t="s">
        <v>42</v>
      </c>
    </row>
    <row r="6" spans="1:3">
      <c r="A6" s="4" t="s">
        <v>43</v>
      </c>
      <c r="B6" s="5" t="n">
        <v>1</v>
      </c>
      <c r="C6" s="5" t="n">
        <v>12</v>
      </c>
    </row>
    <row r="7" spans="1:3">
      <c r="A7" s="4" t="s">
        <v>44</v>
      </c>
      <c r="B7" s="5" t="n">
        <v>1</v>
      </c>
      <c r="C7" s="5" t="n">
        <v>12</v>
      </c>
    </row>
    <row r="8" spans="1:3">
      <c r="A8" s="4" t="s">
        <v>45</v>
      </c>
      <c r="B8" s="5" t="n">
        <v>0</v>
      </c>
      <c r="C8" s="5" t="n">
        <v>-4</v>
      </c>
    </row>
    <row r="9" spans="1:3">
      <c r="A9" s="4" t="s">
        <v>46</v>
      </c>
      <c r="B9" s="5" t="n">
        <v>1</v>
      </c>
      <c r="C9" s="5" t="n">
        <v>8</v>
      </c>
    </row>
    <row r="10" spans="1:3">
      <c r="A10" s="4" t="s">
        <v>47</v>
      </c>
      <c r="B10" s="5" t="n">
        <v>16705</v>
      </c>
      <c r="C10" s="5" t="n">
        <v>-204</v>
      </c>
    </row>
    <row r="11" spans="1:3">
      <c r="A11" s="4" t="s">
        <v>48</v>
      </c>
      <c r="B11" s="5" t="n">
        <v>-296</v>
      </c>
      <c r="C11" s="5" t="n">
        <v>-275</v>
      </c>
    </row>
    <row r="12" spans="1:3">
      <c r="A12" s="4" t="s">
        <v>49</v>
      </c>
      <c r="B12" s="7" t="n">
        <v>16409</v>
      </c>
      <c r="C12" s="7" t="n">
        <v>-4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51</v>
      </c>
      <c r="D2" s="2" t="s">
        <v>52</v>
      </c>
    </row>
    <row r="3" spans="1:4">
      <c r="A3" s="3" t="s">
        <v>245</v>
      </c>
    </row>
    <row r="4" spans="1:4">
      <c r="A4" s="4" t="s">
        <v>246</v>
      </c>
      <c r="B4" s="4" t="s">
        <v>247</v>
      </c>
    </row>
    <row r="5" spans="1:4">
      <c r="A5" s="4" t="s">
        <v>57</v>
      </c>
      <c r="B5" s="7" t="n">
        <v>200940</v>
      </c>
      <c r="C5" s="7" t="n">
        <v>190440</v>
      </c>
      <c r="D5" s="7" t="n">
        <v>0</v>
      </c>
    </row>
    <row r="6" spans="1:4">
      <c r="A6" s="4" t="s">
        <v>72</v>
      </c>
      <c r="B6" s="7" t="n">
        <v>12956</v>
      </c>
      <c r="C6" s="5" t="n">
        <v>9164</v>
      </c>
      <c r="D6" s="7" t="n">
        <v>0</v>
      </c>
    </row>
    <row r="7" spans="1:4">
      <c r="A7" s="4" t="s">
        <v>248</v>
      </c>
    </row>
    <row r="8" spans="1:4">
      <c r="A8" s="3" t="s">
        <v>245</v>
      </c>
    </row>
    <row r="9" spans="1:4">
      <c r="A9" s="4" t="s">
        <v>57</v>
      </c>
      <c r="C9" s="5" t="n">
        <v>191780</v>
      </c>
    </row>
    <row r="10" spans="1:4">
      <c r="A10" s="4" t="s">
        <v>72</v>
      </c>
      <c r="C10" s="7" t="n">
        <v>91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3</v>
      </c>
    </row>
    <row r="3" spans="1:3">
      <c r="A3" s="3" t="s">
        <v>147</v>
      </c>
    </row>
    <row r="4" spans="1:3">
      <c r="A4" s="4" t="s">
        <v>250</v>
      </c>
      <c r="B4" s="10" t="n">
        <v>6.9</v>
      </c>
      <c r="C4" s="10" t="n">
        <v>9.300000000000001</v>
      </c>
    </row>
    <row r="5" spans="1:3">
      <c r="A5" s="4" t="s">
        <v>251</v>
      </c>
      <c r="B5" s="11" t="n">
        <v>-1.2</v>
      </c>
      <c r="C5" s="11" t="n">
        <v>-1.2</v>
      </c>
    </row>
    <row r="6" spans="1:3">
      <c r="A6" s="4" t="s">
        <v>252</v>
      </c>
      <c r="B6" s="10" t="n">
        <v>5.7</v>
      </c>
      <c r="C6" s="10" t="n">
        <v>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253</v>
      </c>
      <c r="B1" s="2" t="s">
        <v>1</v>
      </c>
    </row>
    <row r="2" spans="1:7">
      <c r="B2" s="2" t="s">
        <v>2</v>
      </c>
      <c r="C2" s="2" t="s">
        <v>23</v>
      </c>
      <c r="E2" s="2" t="s">
        <v>52</v>
      </c>
      <c r="F2" s="2" t="s">
        <v>53</v>
      </c>
      <c r="G2" s="2" t="s">
        <v>69</v>
      </c>
    </row>
    <row r="3" spans="1:7">
      <c r="A3" s="3" t="s">
        <v>147</v>
      </c>
    </row>
    <row r="4" spans="1:7">
      <c r="A4" s="4" t="s">
        <v>254</v>
      </c>
      <c r="B4" s="7" t="n">
        <v>168250</v>
      </c>
      <c r="C4" s="7" t="n">
        <v>118218</v>
      </c>
    </row>
    <row r="5" spans="1:7">
      <c r="A5" s="4" t="s">
        <v>255</v>
      </c>
      <c r="C5" s="5" t="n">
        <v>7664</v>
      </c>
    </row>
    <row r="6" spans="1:7">
      <c r="A6" s="4" t="s">
        <v>256</v>
      </c>
      <c r="B6" s="5" t="n">
        <v>117523</v>
      </c>
      <c r="C6" s="5" t="n">
        <v>107207</v>
      </c>
    </row>
    <row r="7" spans="1:7">
      <c r="A7" s="4" t="s">
        <v>257</v>
      </c>
      <c r="C7" s="5" t="n">
        <v>2504</v>
      </c>
    </row>
    <row r="8" spans="1:7">
      <c r="A8" s="4" t="s">
        <v>258</v>
      </c>
      <c r="B8" s="5" t="n">
        <v>117523</v>
      </c>
      <c r="C8" s="5" t="n">
        <v>109711</v>
      </c>
      <c r="D8" s="4" t="s">
        <v>69</v>
      </c>
      <c r="E8" s="7" t="n">
        <v>168250</v>
      </c>
      <c r="F8" s="7" t="n">
        <v>125882</v>
      </c>
    </row>
    <row r="9" spans="1:7">
      <c r="A9" s="4" t="s">
        <v>259</v>
      </c>
      <c r="B9" s="7" t="n">
        <v>-50727</v>
      </c>
      <c r="C9" s="7" t="n">
        <v>-16171</v>
      </c>
      <c r="D9" s="4" t="s">
        <v>69</v>
      </c>
    </row>
    <row r="10" spans="1:7"/>
    <row r="11" spans="1:7">
      <c r="A11" s="4" t="s">
        <v>69</v>
      </c>
      <c r="B11" s="4" t="s">
        <v>128</v>
      </c>
    </row>
  </sheetData>
  <mergeCells count="13">
    <mergeCell ref="A1:A2"/>
    <mergeCell ref="B1:D1"/>
    <mergeCell ref="F1:G1"/>
    <mergeCell ref="C2:D2"/>
    <mergeCell ref="F3:G3"/>
    <mergeCell ref="F4:G4"/>
    <mergeCell ref="F5:G5"/>
    <mergeCell ref="F6:G6"/>
    <mergeCell ref="F7:G7"/>
    <mergeCell ref="F8:G8"/>
    <mergeCell ref="F9:G9"/>
    <mergeCell ref="A10:G10"/>
    <mergeCell ref="B11:G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60</v>
      </c>
      <c r="C1" s="2" t="s">
        <v>1</v>
      </c>
    </row>
    <row r="2" spans="1:5">
      <c r="C2" s="2" t="s">
        <v>2</v>
      </c>
      <c r="D2" s="2" t="s">
        <v>23</v>
      </c>
    </row>
    <row r="3" spans="1:5">
      <c r="A3" s="3" t="s">
        <v>261</v>
      </c>
    </row>
    <row r="4" spans="1:5">
      <c r="A4" s="4" t="s">
        <v>262</v>
      </c>
      <c r="C4" s="7" t="n">
        <v>8049</v>
      </c>
      <c r="D4" s="7" t="n">
        <v>-15048</v>
      </c>
    </row>
    <row r="5" spans="1:5">
      <c r="A5" s="4" t="s">
        <v>263</v>
      </c>
      <c r="C5" s="5" t="n">
        <v>-3622</v>
      </c>
      <c r="D5" s="5" t="n">
        <v>-1044</v>
      </c>
    </row>
    <row r="6" spans="1:5">
      <c r="A6" s="4" t="s">
        <v>119</v>
      </c>
      <c r="C6" s="5" t="n">
        <v>-55154</v>
      </c>
      <c r="D6" s="5" t="n">
        <v>-79</v>
      </c>
    </row>
    <row r="7" spans="1:5">
      <c r="A7" s="4" t="s">
        <v>120</v>
      </c>
      <c r="C7" s="5" t="n">
        <v>-50727</v>
      </c>
      <c r="D7" s="5" t="n">
        <v>-16171</v>
      </c>
      <c r="E7" s="4" t="s">
        <v>69</v>
      </c>
    </row>
    <row r="8" spans="1:5">
      <c r="A8" s="4" t="s">
        <v>122</v>
      </c>
      <c r="C8" s="5" t="n">
        <v>168250</v>
      </c>
      <c r="D8" s="5" t="n">
        <v>125882</v>
      </c>
      <c r="E8" s="4" t="s">
        <v>69</v>
      </c>
    </row>
    <row r="9" spans="1:5">
      <c r="A9" s="4" t="s">
        <v>123</v>
      </c>
      <c r="C9" s="5" t="n">
        <v>117523</v>
      </c>
      <c r="D9" s="5" t="n">
        <v>109711</v>
      </c>
      <c r="E9" s="4" t="s">
        <v>69</v>
      </c>
    </row>
    <row r="10" spans="1:5">
      <c r="A10" s="4" t="s">
        <v>254</v>
      </c>
      <c r="C10" s="5" t="n">
        <v>168250</v>
      </c>
      <c r="D10" s="5" t="n">
        <v>118218</v>
      </c>
    </row>
    <row r="11" spans="1:5">
      <c r="A11" s="4" t="s">
        <v>256</v>
      </c>
      <c r="C11" s="7" t="n">
        <v>117523</v>
      </c>
      <c r="D11" s="5" t="n">
        <v>107207</v>
      </c>
    </row>
    <row r="12" spans="1:5">
      <c r="A12" s="4" t="s">
        <v>264</v>
      </c>
    </row>
    <row r="13" spans="1:5">
      <c r="A13" s="3" t="s">
        <v>261</v>
      </c>
    </row>
    <row r="14" spans="1:5">
      <c r="A14" s="4" t="s">
        <v>262</v>
      </c>
      <c r="D14" s="5" t="n">
        <v>-15048</v>
      </c>
    </row>
    <row r="15" spans="1:5">
      <c r="A15" s="4" t="s">
        <v>263</v>
      </c>
      <c r="D15" s="5" t="n">
        <v>4116</v>
      </c>
    </row>
    <row r="16" spans="1:5">
      <c r="A16" s="4" t="s">
        <v>119</v>
      </c>
      <c r="D16" s="5" t="n">
        <v>-79</v>
      </c>
    </row>
    <row r="17" spans="1:5">
      <c r="A17" s="4" t="s">
        <v>265</v>
      </c>
      <c r="B17" s="4" t="s">
        <v>69</v>
      </c>
      <c r="D17" s="5" t="n">
        <v>-11011</v>
      </c>
    </row>
    <row r="18" spans="1:5">
      <c r="A18" s="4" t="s">
        <v>254</v>
      </c>
      <c r="B18" s="4" t="s">
        <v>69</v>
      </c>
      <c r="D18" s="5" t="n">
        <v>118218</v>
      </c>
    </row>
    <row r="19" spans="1:5">
      <c r="A19" s="4" t="s">
        <v>256</v>
      </c>
      <c r="B19" s="4" t="s">
        <v>69</v>
      </c>
      <c r="D19" s="7" t="n">
        <v>107207</v>
      </c>
    </row>
    <row r="20" spans="1:5"/>
    <row r="21" spans="1:5">
      <c r="A21" s="4" t="s">
        <v>69</v>
      </c>
      <c r="B21" s="4" t="s">
        <v>128</v>
      </c>
    </row>
  </sheetData>
  <mergeCells count="5">
    <mergeCell ref="A1:B2"/>
    <mergeCell ref="C1:E1"/>
    <mergeCell ref="D2:E2"/>
    <mergeCell ref="A20:D20"/>
    <mergeCell ref="B21:D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73"/>
    <col customWidth="1" max="2" min="2" width="21"/>
  </cols>
  <sheetData>
    <row r="1" spans="1:2">
      <c r="A1" s="1" t="s">
        <v>266</v>
      </c>
      <c r="B1" s="2" t="s">
        <v>1</v>
      </c>
    </row>
    <row r="2" spans="1:2">
      <c r="B2" s="2" t="s">
        <v>267</v>
      </c>
    </row>
    <row r="3" spans="1:2">
      <c r="A3" s="3" t="s">
        <v>268</v>
      </c>
    </row>
    <row r="4" spans="1:2">
      <c r="A4" s="4" t="s">
        <v>25</v>
      </c>
      <c r="B4" s="7" t="n">
        <v>534293</v>
      </c>
    </row>
    <row r="5" spans="1:2">
      <c r="A5" s="4" t="s">
        <v>269</v>
      </c>
    </row>
    <row r="6" spans="1:2">
      <c r="A6" s="3" t="s">
        <v>268</v>
      </c>
    </row>
    <row r="7" spans="1:2">
      <c r="A7" s="4" t="s">
        <v>25</v>
      </c>
      <c r="B7" s="5" t="n">
        <v>223979</v>
      </c>
    </row>
    <row r="8" spans="1:2">
      <c r="A8" s="4" t="s">
        <v>270</v>
      </c>
    </row>
    <row r="9" spans="1:2">
      <c r="A9" s="3" t="s">
        <v>268</v>
      </c>
    </row>
    <row r="10" spans="1:2">
      <c r="A10" s="4" t="s">
        <v>25</v>
      </c>
      <c r="B10" s="5" t="n">
        <v>21625</v>
      </c>
    </row>
    <row r="11" spans="1:2">
      <c r="A11" s="4" t="s">
        <v>271</v>
      </c>
    </row>
    <row r="12" spans="1:2">
      <c r="A12" s="3" t="s">
        <v>268</v>
      </c>
    </row>
    <row r="13" spans="1:2">
      <c r="A13" s="4" t="s">
        <v>25</v>
      </c>
      <c r="B13" s="5" t="n">
        <v>288689</v>
      </c>
    </row>
    <row r="14" spans="1:2">
      <c r="A14" s="4" t="s">
        <v>272</v>
      </c>
    </row>
    <row r="15" spans="1:2">
      <c r="A15" s="3" t="s">
        <v>268</v>
      </c>
    </row>
    <row r="16" spans="1:2">
      <c r="A16" s="4" t="s">
        <v>25</v>
      </c>
      <c r="B16" s="5" t="n">
        <v>425624</v>
      </c>
    </row>
    <row r="17" spans="1:2">
      <c r="A17" s="4" t="s">
        <v>273</v>
      </c>
    </row>
    <row r="18" spans="1:2">
      <c r="A18" s="3" t="s">
        <v>268</v>
      </c>
    </row>
    <row r="19" spans="1:2">
      <c r="A19" s="4" t="s">
        <v>25</v>
      </c>
      <c r="B19" s="5" t="n">
        <v>90409</v>
      </c>
    </row>
    <row r="20" spans="1:2">
      <c r="A20" s="4" t="s">
        <v>274</v>
      </c>
    </row>
    <row r="21" spans="1:2">
      <c r="A21" s="3" t="s">
        <v>268</v>
      </c>
    </row>
    <row r="22" spans="1:2">
      <c r="A22" s="4" t="s">
        <v>25</v>
      </c>
      <c r="B22" s="5" t="n">
        <v>18260</v>
      </c>
    </row>
    <row r="23" spans="1:2">
      <c r="A23" s="4" t="s">
        <v>275</v>
      </c>
    </row>
    <row r="24" spans="1:2">
      <c r="A24" s="3" t="s">
        <v>268</v>
      </c>
    </row>
    <row r="25" spans="1:2">
      <c r="A25" s="4" t="s">
        <v>25</v>
      </c>
      <c r="B25" s="5" t="n">
        <v>317232</v>
      </c>
    </row>
    <row r="26" spans="1:2">
      <c r="A26" s="4" t="s">
        <v>276</v>
      </c>
    </row>
    <row r="27" spans="1:2">
      <c r="A27" s="3" t="s">
        <v>268</v>
      </c>
    </row>
    <row r="28" spans="1:2">
      <c r="A28" s="4" t="s">
        <v>25</v>
      </c>
      <c r="B28" s="5" t="n">
        <v>143407</v>
      </c>
    </row>
    <row r="29" spans="1:2">
      <c r="A29" s="4" t="s">
        <v>277</v>
      </c>
    </row>
    <row r="30" spans="1:2">
      <c r="A30" s="3" t="s">
        <v>268</v>
      </c>
    </row>
    <row r="31" spans="1:2">
      <c r="A31" s="4" t="s">
        <v>25</v>
      </c>
      <c r="B31" s="5" t="n">
        <v>20487</v>
      </c>
    </row>
    <row r="32" spans="1:2">
      <c r="A32" s="4" t="s">
        <v>278</v>
      </c>
    </row>
    <row r="33" spans="1:2">
      <c r="A33" s="3" t="s">
        <v>268</v>
      </c>
    </row>
    <row r="34" spans="1:2">
      <c r="A34" s="4" t="s">
        <v>25</v>
      </c>
      <c r="B34" s="5" t="n">
        <v>153338</v>
      </c>
    </row>
    <row r="35" spans="1:2">
      <c r="A35" s="4" t="s">
        <v>279</v>
      </c>
    </row>
    <row r="36" spans="1:2">
      <c r="A36" s="3" t="s">
        <v>268</v>
      </c>
    </row>
    <row r="37" spans="1:2">
      <c r="A37" s="4" t="s">
        <v>25</v>
      </c>
      <c r="B37" s="5" t="n">
        <v>241975</v>
      </c>
    </row>
    <row r="38" spans="1:2">
      <c r="A38" s="4" t="s">
        <v>280</v>
      </c>
    </row>
    <row r="39" spans="1:2">
      <c r="A39" s="3" t="s">
        <v>268</v>
      </c>
    </row>
    <row r="40" spans="1:2">
      <c r="A40" s="4" t="s">
        <v>25</v>
      </c>
      <c r="B40" s="5" t="n">
        <v>58495</v>
      </c>
    </row>
    <row r="41" spans="1:2">
      <c r="A41" s="4" t="s">
        <v>281</v>
      </c>
    </row>
    <row r="42" spans="1:2">
      <c r="A42" s="3" t="s">
        <v>268</v>
      </c>
    </row>
    <row r="43" spans="1:2">
      <c r="A43" s="4" t="s">
        <v>25</v>
      </c>
      <c r="B43" s="5" t="n">
        <v>16762</v>
      </c>
    </row>
    <row r="44" spans="1:2">
      <c r="A44" s="4" t="s">
        <v>282</v>
      </c>
    </row>
    <row r="45" spans="1:2">
      <c r="A45" s="3" t="s">
        <v>268</v>
      </c>
    </row>
    <row r="46" spans="1:2">
      <c r="A46" s="4" t="s">
        <v>25</v>
      </c>
      <c r="B46" s="5" t="n">
        <v>217524</v>
      </c>
    </row>
    <row r="47" spans="1:2">
      <c r="A47" s="4" t="s">
        <v>283</v>
      </c>
    </row>
    <row r="48" spans="1:2">
      <c r="A48" s="3" t="s">
        <v>268</v>
      </c>
    </row>
    <row r="49" spans="1:2">
      <c r="A49" s="4" t="s">
        <v>25</v>
      </c>
      <c r="B49" s="5" t="n">
        <v>80766</v>
      </c>
    </row>
    <row r="50" spans="1:2">
      <c r="A50" s="4" t="s">
        <v>284</v>
      </c>
    </row>
    <row r="51" spans="1:2">
      <c r="A51" s="3" t="s">
        <v>268</v>
      </c>
    </row>
    <row r="52" spans="1:2">
      <c r="A52" s="4" t="s">
        <v>25</v>
      </c>
      <c r="B52" s="5" t="n">
        <v>1157</v>
      </c>
    </row>
    <row r="53" spans="1:2">
      <c r="A53" s="4" t="s">
        <v>285</v>
      </c>
    </row>
    <row r="54" spans="1:2">
      <c r="A54" s="3" t="s">
        <v>268</v>
      </c>
    </row>
    <row r="55" spans="1:2">
      <c r="A55" s="4" t="s">
        <v>25</v>
      </c>
      <c r="B55" s="5" t="n">
        <v>135601</v>
      </c>
    </row>
    <row r="56" spans="1:2">
      <c r="A56" s="4" t="s">
        <v>286</v>
      </c>
    </row>
    <row r="57" spans="1:2">
      <c r="A57" s="3" t="s">
        <v>268</v>
      </c>
    </row>
    <row r="58" spans="1:2">
      <c r="A58" s="4" t="s">
        <v>25</v>
      </c>
      <c r="B58" s="5" t="n">
        <v>183649</v>
      </c>
    </row>
    <row r="59" spans="1:2">
      <c r="A59" s="4" t="s">
        <v>287</v>
      </c>
    </row>
    <row r="60" spans="1:2">
      <c r="A60" s="3" t="s">
        <v>268</v>
      </c>
    </row>
    <row r="61" spans="1:2">
      <c r="A61" s="4" t="s">
        <v>25</v>
      </c>
      <c r="B61" s="5" t="n">
        <v>31914</v>
      </c>
    </row>
    <row r="62" spans="1:2">
      <c r="A62" s="4" t="s">
        <v>288</v>
      </c>
    </row>
    <row r="63" spans="1:2">
      <c r="A63" s="3" t="s">
        <v>268</v>
      </c>
    </row>
    <row r="64" spans="1:2">
      <c r="A64" s="4" t="s">
        <v>25</v>
      </c>
      <c r="B64" s="5" t="n">
        <v>1961</v>
      </c>
    </row>
    <row r="65" spans="1:2">
      <c r="A65" s="4" t="s">
        <v>289</v>
      </c>
    </row>
    <row r="66" spans="1:2">
      <c r="A66" s="3" t="s">
        <v>268</v>
      </c>
    </row>
    <row r="67" spans="1:2">
      <c r="A67" s="4" t="s">
        <v>25</v>
      </c>
      <c r="B67" s="5" t="n">
        <v>-463</v>
      </c>
    </row>
    <row r="68" spans="1:2">
      <c r="A68" s="4" t="s">
        <v>290</v>
      </c>
    </row>
    <row r="69" spans="1:2">
      <c r="A69" s="3" t="s">
        <v>268</v>
      </c>
    </row>
    <row r="70" spans="1:2">
      <c r="A70" s="4" t="s">
        <v>25</v>
      </c>
      <c r="B70" s="5" t="n">
        <v>-194</v>
      </c>
    </row>
    <row r="71" spans="1:2">
      <c r="A71" s="4" t="s">
        <v>291</v>
      </c>
    </row>
    <row r="72" spans="1:2">
      <c r="A72" s="3" t="s">
        <v>268</v>
      </c>
    </row>
    <row r="73" spans="1:2">
      <c r="A73" s="4" t="s">
        <v>25</v>
      </c>
      <c r="B73" s="5" t="n">
        <v>-19</v>
      </c>
    </row>
    <row r="74" spans="1:2">
      <c r="A74" s="4" t="s">
        <v>292</v>
      </c>
    </row>
    <row r="75" spans="1:2">
      <c r="A75" s="3" t="s">
        <v>268</v>
      </c>
    </row>
    <row r="76" spans="1:2">
      <c r="A76" s="4" t="s">
        <v>25</v>
      </c>
      <c r="B76" s="5" t="n">
        <v>-250</v>
      </c>
    </row>
    <row r="77" spans="1:2">
      <c r="A77" s="4" t="s">
        <v>293</v>
      </c>
    </row>
    <row r="78" spans="1:2">
      <c r="A78" s="3" t="s">
        <v>268</v>
      </c>
    </row>
    <row r="79" spans="1:2">
      <c r="A79" s="4" t="s">
        <v>25</v>
      </c>
      <c r="B79" s="5" t="n">
        <v>0</v>
      </c>
    </row>
    <row r="80" spans="1:2">
      <c r="A80" s="4" t="s">
        <v>294</v>
      </c>
    </row>
    <row r="81" spans="1:2">
      <c r="A81" s="3" t="s">
        <v>268</v>
      </c>
    </row>
    <row r="82" spans="1:2">
      <c r="A82" s="4" t="s">
        <v>25</v>
      </c>
      <c r="B82" s="5" t="n">
        <v>0</v>
      </c>
    </row>
    <row r="83" spans="1:2">
      <c r="A83" s="4" t="s">
        <v>295</v>
      </c>
    </row>
    <row r="84" spans="1:2">
      <c r="A84" s="3" t="s">
        <v>268</v>
      </c>
    </row>
    <row r="85" spans="1:2">
      <c r="A85" s="4" t="s">
        <v>25</v>
      </c>
      <c r="B85" s="7" t="n">
        <v>-4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96</v>
      </c>
      <c r="B1" s="2" t="s">
        <v>2</v>
      </c>
      <c r="C1" s="2" t="s">
        <v>51</v>
      </c>
      <c r="D1" s="2" t="s">
        <v>52</v>
      </c>
      <c r="F1" s="2" t="s">
        <v>23</v>
      </c>
      <c r="G1" s="2" t="s">
        <v>53</v>
      </c>
    </row>
    <row r="2" spans="1:7">
      <c r="A2" s="3" t="s">
        <v>54</v>
      </c>
    </row>
    <row r="3" spans="1:7">
      <c r="A3" s="4" t="s">
        <v>55</v>
      </c>
      <c r="B3" s="7" t="n">
        <v>117523</v>
      </c>
      <c r="C3" s="7" t="n">
        <v>168250</v>
      </c>
      <c r="D3" s="7" t="n">
        <v>168250</v>
      </c>
      <c r="F3" s="7" t="n">
        <v>107207</v>
      </c>
      <c r="G3" s="7" t="n">
        <v>118218</v>
      </c>
    </row>
    <row r="4" spans="1:7">
      <c r="A4" s="4" t="s">
        <v>297</v>
      </c>
      <c r="B4" s="5" t="n">
        <v>119398</v>
      </c>
      <c r="C4" s="5" t="n">
        <v>160770</v>
      </c>
      <c r="D4" s="5" t="n">
        <v>352550</v>
      </c>
    </row>
    <row r="5" spans="1:7">
      <c r="A5" s="4" t="s">
        <v>57</v>
      </c>
      <c r="B5" s="5" t="n">
        <v>200940</v>
      </c>
      <c r="C5" s="5" t="n">
        <v>190440</v>
      </c>
      <c r="D5" s="5" t="n">
        <v>0</v>
      </c>
    </row>
    <row r="6" spans="1:7">
      <c r="A6" s="4" t="s">
        <v>58</v>
      </c>
      <c r="B6" s="5" t="n">
        <v>43098</v>
      </c>
      <c r="C6" s="5" t="n">
        <v>52542</v>
      </c>
      <c r="D6" s="5" t="n">
        <v>52542</v>
      </c>
    </row>
    <row r="7" spans="1:7">
      <c r="A7" s="4" t="s">
        <v>59</v>
      </c>
      <c r="B7" s="5" t="n">
        <v>480959</v>
      </c>
      <c r="C7" s="5" t="n">
        <v>572002</v>
      </c>
      <c r="D7" s="5" t="n">
        <v>573342</v>
      </c>
    </row>
    <row r="8" spans="1:7">
      <c r="A8" s="4" t="s">
        <v>60</v>
      </c>
      <c r="B8" s="5" t="n">
        <v>22981</v>
      </c>
      <c r="C8" s="5" t="n">
        <v>23568</v>
      </c>
      <c r="D8" s="5" t="n">
        <v>23568</v>
      </c>
    </row>
    <row r="9" spans="1:7">
      <c r="A9" s="4" t="s">
        <v>61</v>
      </c>
      <c r="B9" s="5" t="n">
        <v>42093</v>
      </c>
      <c r="C9" s="5" t="n">
        <v>42093</v>
      </c>
      <c r="D9" s="5" t="n">
        <v>42093</v>
      </c>
    </row>
    <row r="10" spans="1:7">
      <c r="A10" s="4" t="s">
        <v>62</v>
      </c>
      <c r="B10" s="5" t="n">
        <v>28536</v>
      </c>
      <c r="C10" s="5" t="n">
        <v>28536</v>
      </c>
      <c r="D10" s="5" t="n">
        <v>28536</v>
      </c>
    </row>
    <row r="11" spans="1:7">
      <c r="A11" s="4" t="s">
        <v>63</v>
      </c>
      <c r="B11" s="5" t="n">
        <v>49301</v>
      </c>
      <c r="C11" s="5" t="n">
        <v>55302</v>
      </c>
      <c r="D11" s="5" t="n">
        <v>55302</v>
      </c>
    </row>
    <row r="12" spans="1:7">
      <c r="A12" s="4" t="s">
        <v>64</v>
      </c>
      <c r="B12" s="5" t="n">
        <v>677</v>
      </c>
      <c r="C12" s="5" t="n">
        <v>369</v>
      </c>
      <c r="D12" s="5" t="n">
        <v>369</v>
      </c>
    </row>
    <row r="13" spans="1:7">
      <c r="A13" s="4" t="s">
        <v>65</v>
      </c>
      <c r="B13" s="5" t="n">
        <v>11322</v>
      </c>
      <c r="C13" s="5" t="n">
        <v>12507</v>
      </c>
      <c r="D13" s="5" t="n">
        <v>12507</v>
      </c>
    </row>
    <row r="14" spans="1:7">
      <c r="A14" s="4" t="s">
        <v>66</v>
      </c>
      <c r="B14" s="5" t="n">
        <v>635869</v>
      </c>
      <c r="C14" s="5" t="n">
        <v>734377</v>
      </c>
      <c r="D14" s="5" t="n">
        <v>735717</v>
      </c>
    </row>
    <row r="15" spans="1:7">
      <c r="A15" s="3" t="s">
        <v>67</v>
      </c>
    </row>
    <row r="16" spans="1:7">
      <c r="A16" s="4" t="s">
        <v>68</v>
      </c>
      <c r="B16" s="5" t="n">
        <v>0</v>
      </c>
      <c r="C16" s="5" t="n">
        <v>53652</v>
      </c>
      <c r="D16" s="5" t="n">
        <v>53652</v>
      </c>
      <c r="E16" s="4" t="s">
        <v>69</v>
      </c>
    </row>
    <row r="17" spans="1:7">
      <c r="A17" s="4" t="s">
        <v>70</v>
      </c>
      <c r="B17" s="5" t="n">
        <v>79441</v>
      </c>
      <c r="C17" s="5" t="n">
        <v>109396</v>
      </c>
      <c r="D17" s="5" t="n">
        <v>109396</v>
      </c>
    </row>
    <row r="18" spans="1:7">
      <c r="A18" s="4" t="s">
        <v>71</v>
      </c>
      <c r="B18" s="5" t="n">
        <v>91394</v>
      </c>
      <c r="C18" s="5" t="n">
        <v>105391</v>
      </c>
      <c r="D18" s="5" t="n">
        <v>105391</v>
      </c>
    </row>
    <row r="19" spans="1:7">
      <c r="A19" s="4" t="s">
        <v>72</v>
      </c>
      <c r="B19" s="5" t="n">
        <v>12956</v>
      </c>
      <c r="C19" s="5" t="n">
        <v>9164</v>
      </c>
      <c r="D19" s="5" t="n">
        <v>0</v>
      </c>
    </row>
    <row r="20" spans="1:7">
      <c r="A20" s="4" t="s">
        <v>73</v>
      </c>
      <c r="B20" s="5" t="n">
        <v>65585</v>
      </c>
      <c r="C20" s="5" t="n">
        <v>89520</v>
      </c>
      <c r="D20" s="5" t="n">
        <v>98684</v>
      </c>
    </row>
    <row r="21" spans="1:7">
      <c r="A21" s="4" t="s">
        <v>74</v>
      </c>
      <c r="B21" s="5" t="n">
        <v>18574</v>
      </c>
      <c r="C21" s="5" t="n">
        <v>18401</v>
      </c>
      <c r="D21" s="5" t="n">
        <v>18401</v>
      </c>
    </row>
    <row r="22" spans="1:7">
      <c r="A22" s="4" t="s">
        <v>75</v>
      </c>
      <c r="B22" s="5" t="n">
        <v>267950</v>
      </c>
      <c r="C22" s="5" t="n">
        <v>385524</v>
      </c>
      <c r="D22" s="5" t="n">
        <v>385524</v>
      </c>
    </row>
    <row r="23" spans="1:7">
      <c r="A23" s="4" t="s">
        <v>76</v>
      </c>
      <c r="B23" s="5" t="n">
        <v>530575</v>
      </c>
      <c r="C23" s="5" t="n">
        <v>527039</v>
      </c>
      <c r="D23" s="5" t="n">
        <v>527039</v>
      </c>
    </row>
    <row r="24" spans="1:7">
      <c r="A24" s="4" t="s">
        <v>77</v>
      </c>
      <c r="B24" s="5" t="n">
        <v>12069</v>
      </c>
      <c r="C24" s="5" t="n">
        <v>13081</v>
      </c>
      <c r="D24" s="5" t="n">
        <v>13081</v>
      </c>
    </row>
    <row r="25" spans="1:7">
      <c r="A25" s="4" t="s">
        <v>78</v>
      </c>
      <c r="B25" s="5" t="n">
        <v>810594</v>
      </c>
      <c r="C25" s="5" t="n">
        <v>925644</v>
      </c>
      <c r="D25" s="5" t="n">
        <v>925644</v>
      </c>
    </row>
    <row r="26" spans="1:7">
      <c r="A26" s="4" t="s">
        <v>80</v>
      </c>
      <c r="B26" s="5" t="n">
        <v>0</v>
      </c>
      <c r="C26" s="5" t="n">
        <v>0</v>
      </c>
      <c r="D26" s="5" t="n">
        <v>0</v>
      </c>
    </row>
    <row r="27" spans="1:7">
      <c r="A27" s="4" t="s">
        <v>81</v>
      </c>
      <c r="B27" s="5" t="n">
        <v>596573</v>
      </c>
      <c r="C27" s="5" t="n">
        <v>596393</v>
      </c>
      <c r="D27" s="5" t="n">
        <v>596393</v>
      </c>
    </row>
    <row r="28" spans="1:7">
      <c r="A28" s="4" t="s">
        <v>82</v>
      </c>
      <c r="B28" s="5" t="n">
        <v>-776377</v>
      </c>
      <c r="C28" s="5" t="n">
        <v>-792785</v>
      </c>
      <c r="D28" s="5" t="n">
        <v>-791445</v>
      </c>
    </row>
    <row r="29" spans="1:7">
      <c r="A29" s="4" t="s">
        <v>83</v>
      </c>
      <c r="B29" s="5" t="n">
        <v>-403</v>
      </c>
      <c r="C29" s="5" t="n">
        <v>-404</v>
      </c>
      <c r="D29" s="5" t="n">
        <v>-404</v>
      </c>
    </row>
    <row r="30" spans="1:7">
      <c r="A30" s="4" t="s">
        <v>84</v>
      </c>
      <c r="B30" s="5" t="n">
        <v>-180207</v>
      </c>
      <c r="C30" s="5" t="n">
        <v>-196796</v>
      </c>
      <c r="D30" s="5" t="n">
        <v>-195456</v>
      </c>
    </row>
    <row r="31" spans="1:7">
      <c r="A31" s="4" t="s">
        <v>38</v>
      </c>
      <c r="B31" s="5" t="n">
        <v>5482</v>
      </c>
      <c r="C31" s="5" t="n">
        <v>5529</v>
      </c>
      <c r="D31" s="5" t="n">
        <v>5529</v>
      </c>
    </row>
    <row r="32" spans="1:7">
      <c r="A32" s="4" t="s">
        <v>85</v>
      </c>
      <c r="B32" s="5" t="n">
        <v>-174725</v>
      </c>
      <c r="C32" s="5" t="n">
        <v>-191267</v>
      </c>
      <c r="D32" s="5" t="n">
        <v>-189927</v>
      </c>
      <c r="F32" s="7" t="n">
        <v>-262372</v>
      </c>
      <c r="G32" s="7" t="n">
        <v>-261937</v>
      </c>
    </row>
    <row r="33" spans="1:7">
      <c r="A33" s="4" t="s">
        <v>86</v>
      </c>
      <c r="B33" s="5" t="n">
        <v>635869</v>
      </c>
      <c r="C33" s="5" t="n">
        <v>734377</v>
      </c>
      <c r="D33" s="5" t="n">
        <v>735717</v>
      </c>
    </row>
    <row r="34" spans="1:7">
      <c r="A34" s="4" t="s">
        <v>298</v>
      </c>
    </row>
    <row r="35" spans="1:7">
      <c r="A35" s="3" t="s">
        <v>54</v>
      </c>
    </row>
    <row r="36" spans="1:7">
      <c r="A36" s="4" t="s">
        <v>55</v>
      </c>
      <c r="B36" s="5" t="n">
        <v>117523</v>
      </c>
      <c r="D36" s="5" t="n">
        <v>168250</v>
      </c>
    </row>
    <row r="37" spans="1:7">
      <c r="A37" s="4" t="s">
        <v>297</v>
      </c>
      <c r="B37" s="5" t="n">
        <v>318464</v>
      </c>
      <c r="D37" s="5" t="n">
        <v>352550</v>
      </c>
    </row>
    <row r="38" spans="1:7">
      <c r="A38" s="4" t="s">
        <v>57</v>
      </c>
      <c r="B38" s="5" t="n">
        <v>0</v>
      </c>
      <c r="D38" s="5" t="n">
        <v>0</v>
      </c>
    </row>
    <row r="39" spans="1:7">
      <c r="A39" s="4" t="s">
        <v>58</v>
      </c>
      <c r="B39" s="5" t="n">
        <v>43098</v>
      </c>
      <c r="D39" s="5" t="n">
        <v>52542</v>
      </c>
    </row>
    <row r="40" spans="1:7">
      <c r="A40" s="4" t="s">
        <v>59</v>
      </c>
      <c r="B40" s="5" t="n">
        <v>479085</v>
      </c>
      <c r="D40" s="5" t="n">
        <v>573342</v>
      </c>
    </row>
    <row r="41" spans="1:7">
      <c r="A41" s="4" t="s">
        <v>60</v>
      </c>
      <c r="B41" s="5" t="n">
        <v>22981</v>
      </c>
      <c r="D41" s="5" t="n">
        <v>23568</v>
      </c>
    </row>
    <row r="42" spans="1:7">
      <c r="A42" s="4" t="s">
        <v>61</v>
      </c>
      <c r="B42" s="5" t="n">
        <v>42093</v>
      </c>
      <c r="D42" s="5" t="n">
        <v>42093</v>
      </c>
    </row>
    <row r="43" spans="1:7">
      <c r="A43" s="4" t="s">
        <v>62</v>
      </c>
      <c r="B43" s="5" t="n">
        <v>28536</v>
      </c>
      <c r="D43" s="5" t="n">
        <v>28536</v>
      </c>
    </row>
    <row r="44" spans="1:7">
      <c r="A44" s="4" t="s">
        <v>63</v>
      </c>
      <c r="B44" s="5" t="n">
        <v>49301</v>
      </c>
      <c r="D44" s="5" t="n">
        <v>55302</v>
      </c>
    </row>
    <row r="45" spans="1:7">
      <c r="A45" s="4" t="s">
        <v>64</v>
      </c>
      <c r="B45" s="5" t="n">
        <v>677</v>
      </c>
      <c r="D45" s="5" t="n">
        <v>369</v>
      </c>
    </row>
    <row r="46" spans="1:7">
      <c r="A46" s="4" t="s">
        <v>65</v>
      </c>
      <c r="B46" s="5" t="n">
        <v>11322</v>
      </c>
      <c r="D46" s="5" t="n">
        <v>12507</v>
      </c>
    </row>
    <row r="47" spans="1:7">
      <c r="A47" s="4" t="s">
        <v>66</v>
      </c>
      <c r="B47" s="5" t="n">
        <v>633995</v>
      </c>
      <c r="D47" s="5" t="n">
        <v>735717</v>
      </c>
    </row>
    <row r="48" spans="1:7">
      <c r="A48" s="3" t="s">
        <v>67</v>
      </c>
    </row>
    <row r="49" spans="1:7">
      <c r="A49" s="4" t="s">
        <v>68</v>
      </c>
      <c r="D49" s="5" t="n">
        <v>53652</v>
      </c>
    </row>
    <row r="50" spans="1:7">
      <c r="A50" s="4" t="s">
        <v>70</v>
      </c>
      <c r="B50" s="5" t="n">
        <v>79441</v>
      </c>
      <c r="D50" s="5" t="n">
        <v>109396</v>
      </c>
    </row>
    <row r="51" spans="1:7">
      <c r="A51" s="4" t="s">
        <v>71</v>
      </c>
      <c r="B51" s="5" t="n">
        <v>91394</v>
      </c>
      <c r="D51" s="5" t="n">
        <v>105391</v>
      </c>
    </row>
    <row r="52" spans="1:7">
      <c r="A52" s="4" t="s">
        <v>72</v>
      </c>
      <c r="B52" s="5" t="n">
        <v>0</v>
      </c>
      <c r="D52" s="5" t="n">
        <v>0</v>
      </c>
    </row>
    <row r="53" spans="1:7">
      <c r="A53" s="4" t="s">
        <v>73</v>
      </c>
      <c r="B53" s="5" t="n">
        <v>74240</v>
      </c>
      <c r="D53" s="5" t="n">
        <v>98684</v>
      </c>
    </row>
    <row r="54" spans="1:7">
      <c r="A54" s="4" t="s">
        <v>74</v>
      </c>
      <c r="B54" s="5" t="n">
        <v>18837</v>
      </c>
      <c r="D54" s="5" t="n">
        <v>18401</v>
      </c>
    </row>
    <row r="55" spans="1:7">
      <c r="A55" s="4" t="s">
        <v>75</v>
      </c>
      <c r="B55" s="5" t="n">
        <v>263912</v>
      </c>
      <c r="D55" s="5" t="n">
        <v>385524</v>
      </c>
    </row>
    <row r="56" spans="1:7">
      <c r="A56" s="4" t="s">
        <v>76</v>
      </c>
      <c r="B56" s="5" t="n">
        <v>530575</v>
      </c>
      <c r="D56" s="5" t="n">
        <v>527039</v>
      </c>
    </row>
    <row r="57" spans="1:7">
      <c r="A57" s="4" t="s">
        <v>77</v>
      </c>
      <c r="B57" s="5" t="n">
        <v>12069</v>
      </c>
      <c r="D57" s="5" t="n">
        <v>13081</v>
      </c>
    </row>
    <row r="58" spans="1:7">
      <c r="A58" s="4" t="s">
        <v>78</v>
      </c>
      <c r="B58" s="5" t="n">
        <v>806556</v>
      </c>
      <c r="D58" s="5" t="n">
        <v>925644</v>
      </c>
    </row>
    <row r="59" spans="1:7">
      <c r="A59" s="4" t="s">
        <v>80</v>
      </c>
      <c r="B59" s="5" t="n">
        <v>0</v>
      </c>
      <c r="D59" s="5" t="n">
        <v>0</v>
      </c>
    </row>
    <row r="60" spans="1:7">
      <c r="A60" s="4" t="s">
        <v>81</v>
      </c>
      <c r="B60" s="5" t="n">
        <v>596573</v>
      </c>
      <c r="D60" s="5" t="n">
        <v>596393</v>
      </c>
    </row>
    <row r="61" spans="1:7">
      <c r="A61" s="4" t="s">
        <v>82</v>
      </c>
      <c r="B61" s="5" t="n">
        <v>-774213</v>
      </c>
      <c r="D61" s="5" t="n">
        <v>-791445</v>
      </c>
    </row>
    <row r="62" spans="1:7">
      <c r="A62" s="4" t="s">
        <v>83</v>
      </c>
      <c r="B62" s="5" t="n">
        <v>-403</v>
      </c>
      <c r="D62" s="5" t="n">
        <v>-404</v>
      </c>
    </row>
    <row r="63" spans="1:7">
      <c r="A63" s="4" t="s">
        <v>84</v>
      </c>
      <c r="B63" s="5" t="n">
        <v>-178043</v>
      </c>
      <c r="D63" s="5" t="n">
        <v>-195456</v>
      </c>
    </row>
    <row r="64" spans="1:7">
      <c r="A64" s="4" t="s">
        <v>38</v>
      </c>
      <c r="B64" s="5" t="n">
        <v>5482</v>
      </c>
      <c r="D64" s="5" t="n">
        <v>5529</v>
      </c>
    </row>
    <row r="65" spans="1:7">
      <c r="A65" s="4" t="s">
        <v>85</v>
      </c>
      <c r="B65" s="5" t="n">
        <v>-172561</v>
      </c>
      <c r="D65" s="5" t="n">
        <v>-189927</v>
      </c>
    </row>
    <row r="66" spans="1:7">
      <c r="A66" s="4" t="s">
        <v>86</v>
      </c>
      <c r="B66" s="5" t="n">
        <v>633995</v>
      </c>
      <c r="D66" s="7" t="n">
        <v>735717</v>
      </c>
    </row>
    <row r="67" spans="1:7">
      <c r="A67" s="4" t="s">
        <v>299</v>
      </c>
    </row>
    <row r="68" spans="1:7">
      <c r="A68" s="3" t="s">
        <v>54</v>
      </c>
    </row>
    <row r="69" spans="1:7">
      <c r="A69" s="4" t="s">
        <v>66</v>
      </c>
      <c r="B69" s="5" t="n">
        <v>1900</v>
      </c>
    </row>
    <row r="70" spans="1:7">
      <c r="A70" s="3" t="s">
        <v>67</v>
      </c>
    </row>
    <row r="71" spans="1:7">
      <c r="A71" s="4" t="s">
        <v>78</v>
      </c>
      <c r="B71" s="7" t="n">
        <v>4000</v>
      </c>
    </row>
    <row r="72" spans="1:7">
      <c r="A72" s="4" t="s">
        <v>248</v>
      </c>
    </row>
    <row r="73" spans="1:7">
      <c r="A73" s="3" t="s">
        <v>54</v>
      </c>
    </row>
    <row r="74" spans="1:7">
      <c r="A74" s="4" t="s">
        <v>297</v>
      </c>
      <c r="C74" s="5" t="n">
        <v>-191780</v>
      </c>
    </row>
    <row r="75" spans="1:7">
      <c r="A75" s="4" t="s">
        <v>57</v>
      </c>
      <c r="C75" s="5" t="n">
        <v>191780</v>
      </c>
    </row>
    <row r="76" spans="1:7">
      <c r="A76" s="3" t="s">
        <v>67</v>
      </c>
    </row>
    <row r="77" spans="1:7">
      <c r="A77" s="4" t="s">
        <v>72</v>
      </c>
      <c r="C77" s="5" t="n">
        <v>9164</v>
      </c>
    </row>
    <row r="78" spans="1:7">
      <c r="A78" s="4" t="s">
        <v>73</v>
      </c>
      <c r="C78" s="5" t="n">
        <v>-9164</v>
      </c>
    </row>
    <row r="79" spans="1:7">
      <c r="A79" s="4" t="s">
        <v>82</v>
      </c>
      <c r="C79" s="7" t="n">
        <v>-1340</v>
      </c>
    </row>
    <row r="80" spans="1:7"/>
    <row r="81" spans="1:7">
      <c r="A81" s="4" t="s">
        <v>69</v>
      </c>
      <c r="B81" s="4" t="s">
        <v>87</v>
      </c>
    </row>
  </sheetData>
  <mergeCells count="3">
    <mergeCell ref="D1:E1"/>
    <mergeCell ref="A80:G80"/>
    <mergeCell ref="B81:G8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2</v>
      </c>
    </row>
    <row r="2" spans="1:3">
      <c r="A2" s="3" t="s">
        <v>150</v>
      </c>
    </row>
    <row r="3" spans="1:3">
      <c r="A3" s="4" t="s">
        <v>90</v>
      </c>
      <c r="B3" s="7" t="n">
        <v>9417</v>
      </c>
      <c r="C3" s="7" t="n">
        <v>10142</v>
      </c>
    </row>
    <row r="4" spans="1:3">
      <c r="A4" s="4" t="s">
        <v>91</v>
      </c>
      <c r="B4" s="8" t="n">
        <v>0.01</v>
      </c>
      <c r="C4" s="9" t="n">
        <v>0.01</v>
      </c>
    </row>
    <row r="5" spans="1:3">
      <c r="A5" s="4" t="s">
        <v>92</v>
      </c>
      <c r="B5" s="5" t="n">
        <v>1000</v>
      </c>
      <c r="C5" s="5" t="n">
        <v>1000</v>
      </c>
    </row>
    <row r="6" spans="1:3">
      <c r="A6" s="4" t="s">
        <v>93</v>
      </c>
      <c r="B6" s="5" t="n">
        <v>100</v>
      </c>
      <c r="C6" s="5" t="n">
        <v>100</v>
      </c>
    </row>
    <row r="7" spans="1:3">
      <c r="A7" s="4" t="s">
        <v>94</v>
      </c>
      <c r="B7" s="5" t="n">
        <v>100</v>
      </c>
      <c r="C7" s="5"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3</v>
      </c>
    </row>
    <row r="3" spans="1:3">
      <c r="A3" s="3" t="s">
        <v>245</v>
      </c>
    </row>
    <row r="4" spans="1:3">
      <c r="A4" s="4" t="s">
        <v>25</v>
      </c>
      <c r="B4" s="7" t="n">
        <v>534293</v>
      </c>
      <c r="C4" s="7" t="n">
        <v>459872</v>
      </c>
    </row>
    <row r="5" spans="1:3">
      <c r="A5" s="4" t="s">
        <v>26</v>
      </c>
      <c r="B5" s="5" t="n">
        <v>-465423</v>
      </c>
      <c r="C5" s="5" t="n">
        <v>-399477</v>
      </c>
    </row>
    <row r="6" spans="1:3">
      <c r="A6" s="4" t="s">
        <v>27</v>
      </c>
      <c r="B6" s="5" t="n">
        <v>-25359</v>
      </c>
      <c r="C6" s="5" t="n">
        <v>-31719</v>
      </c>
    </row>
    <row r="7" spans="1:3">
      <c r="A7" s="4" t="s">
        <v>28</v>
      </c>
      <c r="B7" s="5" t="n">
        <v>-6057</v>
      </c>
      <c r="C7" s="5" t="n">
        <v>-8555</v>
      </c>
    </row>
    <row r="8" spans="1:3">
      <c r="A8" s="4" t="s">
        <v>29</v>
      </c>
      <c r="B8" s="5" t="n">
        <v>47</v>
      </c>
      <c r="C8" s="5" t="n">
        <v>43</v>
      </c>
    </row>
    <row r="9" spans="1:3">
      <c r="A9" s="4" t="s">
        <v>30</v>
      </c>
      <c r="B9" s="5" t="n">
        <v>37501</v>
      </c>
      <c r="C9" s="5" t="n">
        <v>20164</v>
      </c>
    </row>
    <row r="10" spans="1:3">
      <c r="A10" s="4" t="s">
        <v>31</v>
      </c>
      <c r="B10" s="5" t="n">
        <v>-16988</v>
      </c>
      <c r="C10" s="5" t="n">
        <v>-18715</v>
      </c>
    </row>
    <row r="11" spans="1:3">
      <c r="A11" s="4" t="s">
        <v>32</v>
      </c>
      <c r="B11" s="5" t="n">
        <v>-239</v>
      </c>
      <c r="C11" s="5" t="n">
        <v>0</v>
      </c>
    </row>
    <row r="12" spans="1:3">
      <c r="A12" s="4" t="s">
        <v>33</v>
      </c>
      <c r="B12" s="5" t="n">
        <v>525</v>
      </c>
      <c r="C12" s="5" t="n">
        <v>5</v>
      </c>
    </row>
    <row r="13" spans="1:3">
      <c r="A13" s="4" t="s">
        <v>34</v>
      </c>
      <c r="B13" s="5" t="n">
        <v>649</v>
      </c>
      <c r="C13" s="5" t="n">
        <v>1373</v>
      </c>
    </row>
    <row r="14" spans="1:3">
      <c r="A14" s="4" t="s">
        <v>35</v>
      </c>
      <c r="B14" s="5" t="n">
        <v>21448</v>
      </c>
      <c r="C14" s="5" t="n">
        <v>2827</v>
      </c>
    </row>
    <row r="15" spans="1:3">
      <c r="A15" s="4" t="s">
        <v>36</v>
      </c>
      <c r="B15" s="5" t="n">
        <v>-4744</v>
      </c>
      <c r="C15" s="5" t="n">
        <v>-3039</v>
      </c>
    </row>
    <row r="16" spans="1:3">
      <c r="A16" s="4" t="s">
        <v>37</v>
      </c>
      <c r="B16" s="5" t="n">
        <v>16704</v>
      </c>
      <c r="C16" s="5" t="n">
        <v>-212</v>
      </c>
    </row>
    <row r="17" spans="1:3">
      <c r="A17" s="4" t="s">
        <v>38</v>
      </c>
      <c r="B17" s="5" t="n">
        <v>-296</v>
      </c>
      <c r="C17" s="5" t="n">
        <v>-275</v>
      </c>
    </row>
    <row r="18" spans="1:3">
      <c r="A18" s="4" t="s">
        <v>39</v>
      </c>
      <c r="B18" s="5" t="n">
        <v>16408</v>
      </c>
      <c r="C18" s="7" t="n">
        <v>-487</v>
      </c>
    </row>
    <row r="19" spans="1:3">
      <c r="A19" s="4" t="s">
        <v>298</v>
      </c>
    </row>
    <row r="20" spans="1:3">
      <c r="A20" s="3" t="s">
        <v>245</v>
      </c>
    </row>
    <row r="21" spans="1:3">
      <c r="A21" s="4" t="s">
        <v>25</v>
      </c>
      <c r="B21" s="5" t="n">
        <v>535374</v>
      </c>
    </row>
    <row r="22" spans="1:3">
      <c r="A22" s="4" t="s">
        <v>26</v>
      </c>
      <c r="B22" s="5" t="n">
        <v>-465418</v>
      </c>
    </row>
    <row r="23" spans="1:3">
      <c r="A23" s="4" t="s">
        <v>27</v>
      </c>
      <c r="B23" s="5" t="n">
        <v>-25359</v>
      </c>
    </row>
    <row r="24" spans="1:3">
      <c r="A24" s="4" t="s">
        <v>28</v>
      </c>
      <c r="B24" s="5" t="n">
        <v>-6057</v>
      </c>
    </row>
    <row r="25" spans="1:3">
      <c r="A25" s="4" t="s">
        <v>29</v>
      </c>
      <c r="B25" s="5" t="n">
        <v>47</v>
      </c>
    </row>
    <row r="26" spans="1:3">
      <c r="A26" s="4" t="s">
        <v>30</v>
      </c>
      <c r="B26" s="5" t="n">
        <v>38587</v>
      </c>
    </row>
    <row r="27" spans="1:3">
      <c r="A27" s="4" t="s">
        <v>31</v>
      </c>
      <c r="B27" s="5" t="n">
        <v>-16988</v>
      </c>
    </row>
    <row r="28" spans="1:3">
      <c r="A28" s="4" t="s">
        <v>32</v>
      </c>
      <c r="B28" s="5" t="n">
        <v>-239</v>
      </c>
    </row>
    <row r="29" spans="1:3">
      <c r="A29" s="4" t="s">
        <v>33</v>
      </c>
      <c r="B29" s="5" t="n">
        <v>525</v>
      </c>
    </row>
    <row r="30" spans="1:3">
      <c r="A30" s="4" t="s">
        <v>34</v>
      </c>
      <c r="B30" s="5" t="n">
        <v>649</v>
      </c>
    </row>
    <row r="31" spans="1:3">
      <c r="A31" s="4" t="s">
        <v>35</v>
      </c>
      <c r="B31" s="5" t="n">
        <v>22534</v>
      </c>
    </row>
    <row r="32" spans="1:3">
      <c r="A32" s="4" t="s">
        <v>36</v>
      </c>
      <c r="B32" s="5" t="n">
        <v>-5007</v>
      </c>
    </row>
    <row r="33" spans="1:3">
      <c r="A33" s="4" t="s">
        <v>37</v>
      </c>
      <c r="B33" s="5" t="n">
        <v>17527</v>
      </c>
    </row>
    <row r="34" spans="1:3">
      <c r="A34" s="4" t="s">
        <v>38</v>
      </c>
      <c r="B34" s="5" t="n">
        <v>-296</v>
      </c>
    </row>
    <row r="35" spans="1:3">
      <c r="A35" s="4" t="s">
        <v>39</v>
      </c>
      <c r="B35" s="7" t="n">
        <v>172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0</v>
      </c>
      <c r="B1" s="2" t="s">
        <v>2</v>
      </c>
      <c r="C1" s="2" t="s">
        <v>51</v>
      </c>
      <c r="D1" s="2" t="s">
        <v>52</v>
      </c>
      <c r="F1" s="2" t="s">
        <v>23</v>
      </c>
      <c r="G1" s="2" t="s">
        <v>53</v>
      </c>
    </row>
    <row r="2" spans="1:7">
      <c r="A2" s="3" t="s">
        <v>54</v>
      </c>
    </row>
    <row r="3" spans="1:7">
      <c r="A3" s="4" t="s">
        <v>55</v>
      </c>
      <c r="B3" s="7" t="n">
        <v>117523</v>
      </c>
      <c r="C3" s="7" t="n">
        <v>168250</v>
      </c>
      <c r="D3" s="7" t="n">
        <v>168250</v>
      </c>
      <c r="F3" s="7" t="n">
        <v>107207</v>
      </c>
      <c r="G3" s="7" t="n">
        <v>118218</v>
      </c>
    </row>
    <row r="4" spans="1:7">
      <c r="A4" s="4" t="s">
        <v>56</v>
      </c>
      <c r="B4" s="5" t="n">
        <v>119398</v>
      </c>
      <c r="C4" s="5" t="n">
        <v>160770</v>
      </c>
      <c r="D4" s="5" t="n">
        <v>352550</v>
      </c>
    </row>
    <row r="5" spans="1:7">
      <c r="A5" s="4" t="s">
        <v>57</v>
      </c>
      <c r="B5" s="5" t="n">
        <v>200940</v>
      </c>
      <c r="C5" s="5" t="n">
        <v>190440</v>
      </c>
      <c r="D5" s="5" t="n">
        <v>0</v>
      </c>
    </row>
    <row r="6" spans="1:7">
      <c r="A6" s="4" t="s">
        <v>58</v>
      </c>
      <c r="B6" s="5" t="n">
        <v>43098</v>
      </c>
      <c r="C6" s="5" t="n">
        <v>52542</v>
      </c>
      <c r="D6" s="5" t="n">
        <v>52542</v>
      </c>
    </row>
    <row r="7" spans="1:7">
      <c r="A7" s="4" t="s">
        <v>59</v>
      </c>
      <c r="B7" s="5" t="n">
        <v>480959</v>
      </c>
      <c r="C7" s="5" t="n">
        <v>572002</v>
      </c>
      <c r="D7" s="5" t="n">
        <v>573342</v>
      </c>
    </row>
    <row r="8" spans="1:7">
      <c r="A8" s="4" t="s">
        <v>60</v>
      </c>
      <c r="B8" s="5" t="n">
        <v>22981</v>
      </c>
      <c r="C8" s="5" t="n">
        <v>23568</v>
      </c>
      <c r="D8" s="5" t="n">
        <v>23568</v>
      </c>
    </row>
    <row r="9" spans="1:7">
      <c r="A9" s="4" t="s">
        <v>61</v>
      </c>
      <c r="B9" s="5" t="n">
        <v>42093</v>
      </c>
      <c r="C9" s="5" t="n">
        <v>42093</v>
      </c>
      <c r="D9" s="5" t="n">
        <v>42093</v>
      </c>
    </row>
    <row r="10" spans="1:7">
      <c r="A10" s="4" t="s">
        <v>62</v>
      </c>
      <c r="B10" s="5" t="n">
        <v>28536</v>
      </c>
      <c r="C10" s="5" t="n">
        <v>28536</v>
      </c>
      <c r="D10" s="5" t="n">
        <v>28536</v>
      </c>
    </row>
    <row r="11" spans="1:7">
      <c r="A11" s="4" t="s">
        <v>63</v>
      </c>
      <c r="B11" s="5" t="n">
        <v>49301</v>
      </c>
      <c r="C11" s="5" t="n">
        <v>55302</v>
      </c>
      <c r="D11" s="5" t="n">
        <v>55302</v>
      </c>
    </row>
    <row r="12" spans="1:7">
      <c r="A12" s="4" t="s">
        <v>64</v>
      </c>
      <c r="B12" s="5" t="n">
        <v>677</v>
      </c>
      <c r="C12" s="5" t="n">
        <v>369</v>
      </c>
      <c r="D12" s="5" t="n">
        <v>369</v>
      </c>
    </row>
    <row r="13" spans="1:7">
      <c r="A13" s="4" t="s">
        <v>65</v>
      </c>
      <c r="B13" s="5" t="n">
        <v>11322</v>
      </c>
      <c r="C13" s="5" t="n">
        <v>12507</v>
      </c>
      <c r="D13" s="5" t="n">
        <v>12507</v>
      </c>
    </row>
    <row r="14" spans="1:7">
      <c r="A14" s="4" t="s">
        <v>66</v>
      </c>
      <c r="B14" s="5" t="n">
        <v>635869</v>
      </c>
      <c r="C14" s="5" t="n">
        <v>734377</v>
      </c>
      <c r="D14" s="5" t="n">
        <v>735717</v>
      </c>
    </row>
    <row r="15" spans="1:7">
      <c r="A15" s="3" t="s">
        <v>67</v>
      </c>
    </row>
    <row r="16" spans="1:7">
      <c r="A16" s="4" t="s">
        <v>68</v>
      </c>
      <c r="B16" s="5" t="n">
        <v>0</v>
      </c>
      <c r="C16" s="5" t="n">
        <v>53652</v>
      </c>
      <c r="D16" s="5" t="n">
        <v>53652</v>
      </c>
      <c r="E16" s="4" t="s">
        <v>69</v>
      </c>
    </row>
    <row r="17" spans="1:7">
      <c r="A17" s="4" t="s">
        <v>70</v>
      </c>
      <c r="B17" s="5" t="n">
        <v>79441</v>
      </c>
      <c r="C17" s="5" t="n">
        <v>109396</v>
      </c>
      <c r="D17" s="5" t="n">
        <v>109396</v>
      </c>
    </row>
    <row r="18" spans="1:7">
      <c r="A18" s="4" t="s">
        <v>71</v>
      </c>
      <c r="B18" s="5" t="n">
        <v>91394</v>
      </c>
      <c r="C18" s="5" t="n">
        <v>105391</v>
      </c>
      <c r="D18" s="5" t="n">
        <v>105391</v>
      </c>
    </row>
    <row r="19" spans="1:7">
      <c r="A19" s="4" t="s">
        <v>72</v>
      </c>
      <c r="B19" s="5" t="n">
        <v>12956</v>
      </c>
      <c r="C19" s="5" t="n">
        <v>9164</v>
      </c>
      <c r="D19" s="5" t="n">
        <v>0</v>
      </c>
    </row>
    <row r="20" spans="1:7">
      <c r="A20" s="4" t="s">
        <v>73</v>
      </c>
      <c r="B20" s="5" t="n">
        <v>65585</v>
      </c>
      <c r="C20" s="5" t="n">
        <v>89520</v>
      </c>
      <c r="D20" s="5" t="n">
        <v>98684</v>
      </c>
    </row>
    <row r="21" spans="1:7">
      <c r="A21" s="4" t="s">
        <v>74</v>
      </c>
      <c r="B21" s="5" t="n">
        <v>18574</v>
      </c>
      <c r="C21" s="5" t="n">
        <v>18401</v>
      </c>
      <c r="D21" s="5" t="n">
        <v>18401</v>
      </c>
    </row>
    <row r="22" spans="1:7">
      <c r="A22" s="4" t="s">
        <v>75</v>
      </c>
      <c r="B22" s="5" t="n">
        <v>267950</v>
      </c>
      <c r="C22" s="5" t="n">
        <v>385524</v>
      </c>
      <c r="D22" s="5" t="n">
        <v>385524</v>
      </c>
    </row>
    <row r="23" spans="1:7">
      <c r="A23" s="4" t="s">
        <v>76</v>
      </c>
      <c r="B23" s="5" t="n">
        <v>530575</v>
      </c>
      <c r="C23" s="5" t="n">
        <v>527039</v>
      </c>
      <c r="D23" s="5" t="n">
        <v>527039</v>
      </c>
    </row>
    <row r="24" spans="1:7">
      <c r="A24" s="4" t="s">
        <v>77</v>
      </c>
      <c r="B24" s="5" t="n">
        <v>12069</v>
      </c>
      <c r="C24" s="5" t="n">
        <v>13081</v>
      </c>
      <c r="D24" s="5" t="n">
        <v>13081</v>
      </c>
    </row>
    <row r="25" spans="1:7">
      <c r="A25" s="4" t="s">
        <v>78</v>
      </c>
      <c r="B25" s="5" t="n">
        <v>810594</v>
      </c>
      <c r="C25" s="5" t="n">
        <v>925644</v>
      </c>
      <c r="D25" s="5" t="n">
        <v>925644</v>
      </c>
    </row>
    <row r="26" spans="1:7">
      <c r="A26" s="3" t="s">
        <v>79</v>
      </c>
    </row>
    <row r="27" spans="1:7">
      <c r="A27" s="4" t="s">
        <v>80</v>
      </c>
      <c r="B27" s="5" t="n">
        <v>0</v>
      </c>
      <c r="C27" s="5" t="n">
        <v>0</v>
      </c>
      <c r="D27" s="5" t="n">
        <v>0</v>
      </c>
    </row>
    <row r="28" spans="1:7">
      <c r="A28" s="4" t="s">
        <v>81</v>
      </c>
      <c r="B28" s="5" t="n">
        <v>596573</v>
      </c>
      <c r="C28" s="5" t="n">
        <v>596393</v>
      </c>
      <c r="D28" s="5" t="n">
        <v>596393</v>
      </c>
    </row>
    <row r="29" spans="1:7">
      <c r="A29" s="4" t="s">
        <v>82</v>
      </c>
      <c r="B29" s="5" t="n">
        <v>-776377</v>
      </c>
      <c r="C29" s="5" t="n">
        <v>-792785</v>
      </c>
      <c r="D29" s="5" t="n">
        <v>-791445</v>
      </c>
    </row>
    <row r="30" spans="1:7">
      <c r="A30" s="4" t="s">
        <v>83</v>
      </c>
      <c r="B30" s="5" t="n">
        <v>-403</v>
      </c>
      <c r="C30" s="5" t="n">
        <v>-404</v>
      </c>
      <c r="D30" s="5" t="n">
        <v>-404</v>
      </c>
    </row>
    <row r="31" spans="1:7">
      <c r="A31" s="4" t="s">
        <v>84</v>
      </c>
      <c r="B31" s="5" t="n">
        <v>-180207</v>
      </c>
      <c r="C31" s="5" t="n">
        <v>-196796</v>
      </c>
      <c r="D31" s="5" t="n">
        <v>-195456</v>
      </c>
    </row>
    <row r="32" spans="1:7">
      <c r="A32" s="4" t="s">
        <v>38</v>
      </c>
      <c r="B32" s="5" t="n">
        <v>5482</v>
      </c>
      <c r="C32" s="5" t="n">
        <v>5529</v>
      </c>
      <c r="D32" s="5" t="n">
        <v>5529</v>
      </c>
    </row>
    <row r="33" spans="1:7">
      <c r="A33" s="4" t="s">
        <v>85</v>
      </c>
      <c r="B33" s="5" t="n">
        <v>-174725</v>
      </c>
      <c r="C33" s="5" t="n">
        <v>-191267</v>
      </c>
      <c r="D33" s="5" t="n">
        <v>-189927</v>
      </c>
      <c r="F33" s="7" t="n">
        <v>-262372</v>
      </c>
      <c r="G33" s="7" t="n">
        <v>-261937</v>
      </c>
    </row>
    <row r="34" spans="1:7">
      <c r="A34" s="4" t="s">
        <v>86</v>
      </c>
      <c r="B34" s="7" t="n">
        <v>635869</v>
      </c>
      <c r="C34" s="7" t="n">
        <v>734377</v>
      </c>
      <c r="D34" s="7" t="n">
        <v>735717</v>
      </c>
    </row>
    <row r="35" spans="1:7"/>
    <row r="36" spans="1:7">
      <c r="A36" s="4" t="s">
        <v>69</v>
      </c>
      <c r="B36" s="4" t="s">
        <v>87</v>
      </c>
    </row>
  </sheetData>
  <mergeCells count="3">
    <mergeCell ref="D1:E1"/>
    <mergeCell ref="A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3</v>
      </c>
    </row>
    <row r="3" spans="1:3">
      <c r="A3" s="3" t="s">
        <v>245</v>
      </c>
    </row>
    <row r="4" spans="1:3">
      <c r="A4" s="4" t="s">
        <v>37</v>
      </c>
      <c r="B4" s="7" t="n">
        <v>16704</v>
      </c>
      <c r="C4" s="7" t="n">
        <v>-212</v>
      </c>
    </row>
    <row r="5" spans="1:3">
      <c r="A5" s="3" t="s">
        <v>42</v>
      </c>
    </row>
    <row r="6" spans="1:3">
      <c r="A6" s="4" t="s">
        <v>43</v>
      </c>
      <c r="B6" s="5" t="n">
        <v>1</v>
      </c>
      <c r="C6" s="5" t="n">
        <v>12</v>
      </c>
    </row>
    <row r="7" spans="1:3">
      <c r="A7" s="4" t="s">
        <v>46</v>
      </c>
      <c r="B7" s="5" t="n">
        <v>1</v>
      </c>
      <c r="C7" s="5" t="n">
        <v>8</v>
      </c>
    </row>
    <row r="8" spans="1:3">
      <c r="A8" s="4" t="s">
        <v>47</v>
      </c>
      <c r="B8" s="5" t="n">
        <v>16705</v>
      </c>
      <c r="C8" s="5" t="n">
        <v>-204</v>
      </c>
    </row>
    <row r="9" spans="1:3">
      <c r="A9" s="4" t="s">
        <v>48</v>
      </c>
      <c r="B9" s="5" t="n">
        <v>-296</v>
      </c>
      <c r="C9" s="5" t="n">
        <v>-275</v>
      </c>
    </row>
    <row r="10" spans="1:3">
      <c r="A10" s="4" t="s">
        <v>49</v>
      </c>
      <c r="B10" s="5" t="n">
        <v>16409</v>
      </c>
      <c r="C10" s="7" t="n">
        <v>-479</v>
      </c>
    </row>
    <row r="11" spans="1:3">
      <c r="A11" s="4" t="s">
        <v>298</v>
      </c>
    </row>
    <row r="12" spans="1:3">
      <c r="A12" s="3" t="s">
        <v>245</v>
      </c>
    </row>
    <row r="13" spans="1:3">
      <c r="A13" s="4" t="s">
        <v>37</v>
      </c>
      <c r="B13" s="5" t="n">
        <v>17527</v>
      </c>
    </row>
    <row r="14" spans="1:3">
      <c r="A14" s="3" t="s">
        <v>42</v>
      </c>
    </row>
    <row r="15" spans="1:3">
      <c r="A15" s="4" t="s">
        <v>43</v>
      </c>
      <c r="B15" s="5" t="n">
        <v>1</v>
      </c>
    </row>
    <row r="16" spans="1:3">
      <c r="A16" s="4" t="s">
        <v>46</v>
      </c>
      <c r="B16" s="5" t="n">
        <v>1</v>
      </c>
    </row>
    <row r="17" spans="1:3">
      <c r="A17" s="4" t="s">
        <v>47</v>
      </c>
      <c r="B17" s="5" t="n">
        <v>17528</v>
      </c>
    </row>
    <row r="18" spans="1:3">
      <c r="A18" s="4" t="s">
        <v>48</v>
      </c>
      <c r="B18" s="5" t="n">
        <v>-296</v>
      </c>
    </row>
    <row r="19" spans="1:3">
      <c r="A19" s="4" t="s">
        <v>49</v>
      </c>
      <c r="B19" s="7" t="n">
        <v>172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03</v>
      </c>
      <c r="C1" s="2" t="s">
        <v>1</v>
      </c>
    </row>
    <row r="2" spans="1:5">
      <c r="C2" s="2" t="s">
        <v>2</v>
      </c>
      <c r="D2" s="2" t="s">
        <v>23</v>
      </c>
    </row>
    <row r="3" spans="1:5">
      <c r="A3" s="3" t="s">
        <v>304</v>
      </c>
    </row>
    <row r="4" spans="1:5">
      <c r="A4" s="4" t="s">
        <v>37</v>
      </c>
      <c r="C4" s="7" t="n">
        <v>16704</v>
      </c>
      <c r="D4" s="7" t="n">
        <v>-212</v>
      </c>
    </row>
    <row r="5" spans="1:5">
      <c r="A5" s="3" t="s">
        <v>97</v>
      </c>
    </row>
    <row r="6" spans="1:5">
      <c r="A6" s="4" t="s">
        <v>98</v>
      </c>
      <c r="B6" s="4" t="s">
        <v>69</v>
      </c>
      <c r="C6" s="5" t="n">
        <v>6820</v>
      </c>
      <c r="D6" s="5" t="n">
        <v>8898</v>
      </c>
    </row>
    <row r="7" spans="1:5">
      <c r="A7" s="4" t="s">
        <v>32</v>
      </c>
      <c r="C7" s="5" t="n">
        <v>239</v>
      </c>
      <c r="D7" s="5" t="n">
        <v>0</v>
      </c>
    </row>
    <row r="8" spans="1:5">
      <c r="A8" s="4" t="s">
        <v>99</v>
      </c>
      <c r="C8" s="5" t="n">
        <v>1336</v>
      </c>
      <c r="D8" s="5" t="n">
        <v>1341</v>
      </c>
    </row>
    <row r="9" spans="1:5">
      <c r="A9" s="4" t="s">
        <v>100</v>
      </c>
      <c r="C9" s="5" t="n">
        <v>-560</v>
      </c>
      <c r="D9" s="5" t="n">
        <v>0</v>
      </c>
    </row>
    <row r="10" spans="1:5">
      <c r="A10" s="4" t="s">
        <v>29</v>
      </c>
      <c r="C10" s="5" t="n">
        <v>-47</v>
      </c>
      <c r="D10" s="5" t="n">
        <v>-43</v>
      </c>
    </row>
    <row r="11" spans="1:5">
      <c r="A11" s="4" t="s">
        <v>102</v>
      </c>
      <c r="C11" s="5" t="n">
        <v>-308</v>
      </c>
      <c r="D11" s="5" t="n">
        <v>460</v>
      </c>
    </row>
    <row r="12" spans="1:5">
      <c r="A12" s="4" t="s">
        <v>103</v>
      </c>
      <c r="C12" s="5" t="n">
        <v>2983</v>
      </c>
      <c r="D12" s="5" t="n">
        <v>38</v>
      </c>
    </row>
    <row r="13" spans="1:5">
      <c r="A13" s="3" t="s">
        <v>104</v>
      </c>
    </row>
    <row r="14" spans="1:5">
      <c r="A14" s="4" t="s">
        <v>105</v>
      </c>
      <c r="C14" s="5" t="n">
        <v>31432</v>
      </c>
      <c r="D14" s="5" t="n">
        <v>-5747</v>
      </c>
    </row>
    <row r="15" spans="1:5">
      <c r="A15" s="4" t="s">
        <v>58</v>
      </c>
      <c r="C15" s="5" t="n">
        <v>9379</v>
      </c>
      <c r="D15" s="5" t="n">
        <v>-1843</v>
      </c>
    </row>
    <row r="16" spans="1:5">
      <c r="A16" s="4" t="s">
        <v>106</v>
      </c>
      <c r="C16" s="5" t="n">
        <v>-60058</v>
      </c>
      <c r="D16" s="5" t="n">
        <v>-20054</v>
      </c>
    </row>
    <row r="17" spans="1:5">
      <c r="A17" s="4" t="s">
        <v>74</v>
      </c>
      <c r="C17" s="5" t="n">
        <v>129</v>
      </c>
      <c r="D17" s="5" t="n">
        <v>1892</v>
      </c>
    </row>
    <row r="18" spans="1:5">
      <c r="A18" s="4" t="s">
        <v>107</v>
      </c>
      <c r="C18" s="5" t="n">
        <v>8049</v>
      </c>
      <c r="D18" s="5" t="n">
        <v>-15048</v>
      </c>
    </row>
    <row r="19" spans="1:5">
      <c r="A19" s="3" t="s">
        <v>108</v>
      </c>
    </row>
    <row r="20" spans="1:5">
      <c r="A20" s="4" t="s">
        <v>109</v>
      </c>
      <c r="C20" s="5" t="n">
        <v>-4852</v>
      </c>
      <c r="D20" s="5" t="n">
        <v>-1757</v>
      </c>
    </row>
    <row r="21" spans="1:5">
      <c r="A21" s="4" t="s">
        <v>110</v>
      </c>
      <c r="C21" s="5" t="n">
        <v>12</v>
      </c>
      <c r="D21" s="5" t="n">
        <v>370</v>
      </c>
    </row>
    <row r="22" spans="1:5">
      <c r="A22" s="4" t="s">
        <v>111</v>
      </c>
      <c r="C22" s="5" t="n">
        <v>-32</v>
      </c>
      <c r="D22" s="5" t="n">
        <v>-26</v>
      </c>
    </row>
    <row r="23" spans="1:5">
      <c r="A23" s="4" t="s">
        <v>112</v>
      </c>
      <c r="C23" s="5" t="n">
        <v>1450</v>
      </c>
      <c r="D23" s="5" t="n">
        <v>1269</v>
      </c>
    </row>
    <row r="24" spans="1:5">
      <c r="A24" s="4" t="s">
        <v>113</v>
      </c>
      <c r="C24" s="5" t="n">
        <v>-200</v>
      </c>
      <c r="D24" s="5" t="n">
        <v>-900</v>
      </c>
    </row>
    <row r="25" spans="1:5">
      <c r="A25" s="4" t="s">
        <v>114</v>
      </c>
      <c r="C25" s="5" t="n">
        <v>-3622</v>
      </c>
      <c r="D25" s="5" t="n">
        <v>-1044</v>
      </c>
    </row>
    <row r="26" spans="1:5">
      <c r="A26" s="3" t="s">
        <v>115</v>
      </c>
    </row>
    <row r="27" spans="1:5">
      <c r="A27" s="4" t="s">
        <v>116</v>
      </c>
      <c r="C27" s="5" t="n">
        <v>-54943</v>
      </c>
    </row>
    <row r="28" spans="1:5">
      <c r="A28" s="4" t="s">
        <v>117</v>
      </c>
      <c r="C28" s="5" t="n">
        <v>100</v>
      </c>
      <c r="D28" s="5" t="n">
        <v>100</v>
      </c>
    </row>
    <row r="29" spans="1:5">
      <c r="A29" s="4" t="s">
        <v>118</v>
      </c>
      <c r="C29" s="5" t="n">
        <v>-311</v>
      </c>
      <c r="D29" s="5" t="n">
        <v>-179</v>
      </c>
    </row>
    <row r="30" spans="1:5">
      <c r="A30" s="4" t="s">
        <v>119</v>
      </c>
      <c r="C30" s="5" t="n">
        <v>-55154</v>
      </c>
      <c r="D30" s="5" t="n">
        <v>-79</v>
      </c>
    </row>
    <row r="31" spans="1:5">
      <c r="A31" s="4" t="s">
        <v>120</v>
      </c>
      <c r="C31" s="5" t="n">
        <v>-50727</v>
      </c>
      <c r="D31" s="5" t="n">
        <v>-16171</v>
      </c>
      <c r="E31" s="4" t="s">
        <v>121</v>
      </c>
    </row>
    <row r="32" spans="1:5">
      <c r="A32" s="4" t="s">
        <v>122</v>
      </c>
      <c r="C32" s="5" t="n">
        <v>168250</v>
      </c>
      <c r="D32" s="5" t="n">
        <v>125882</v>
      </c>
      <c r="E32" s="4" t="s">
        <v>121</v>
      </c>
    </row>
    <row r="33" spans="1:5">
      <c r="A33" s="4" t="s">
        <v>123</v>
      </c>
      <c r="C33" s="5" t="n">
        <v>117523</v>
      </c>
      <c r="D33" s="7" t="n">
        <v>109711</v>
      </c>
      <c r="E33" s="4" t="s">
        <v>121</v>
      </c>
    </row>
    <row r="34" spans="1:5">
      <c r="A34" s="4" t="s">
        <v>298</v>
      </c>
    </row>
    <row r="35" spans="1:5">
      <c r="A35" s="3" t="s">
        <v>304</v>
      </c>
    </row>
    <row r="36" spans="1:5">
      <c r="A36" s="4" t="s">
        <v>37</v>
      </c>
      <c r="C36" s="5" t="n">
        <v>17527</v>
      </c>
    </row>
    <row r="37" spans="1:5">
      <c r="A37" s="3" t="s">
        <v>97</v>
      </c>
    </row>
    <row r="38" spans="1:5">
      <c r="A38" s="4" t="s">
        <v>98</v>
      </c>
      <c r="C38" s="5" t="n">
        <v>6820</v>
      </c>
    </row>
    <row r="39" spans="1:5">
      <c r="A39" s="4" t="s">
        <v>32</v>
      </c>
      <c r="C39" s="5" t="n">
        <v>239</v>
      </c>
    </row>
    <row r="40" spans="1:5">
      <c r="A40" s="4" t="s">
        <v>99</v>
      </c>
      <c r="C40" s="5" t="n">
        <v>1336</v>
      </c>
    </row>
    <row r="41" spans="1:5">
      <c r="A41" s="4" t="s">
        <v>100</v>
      </c>
      <c r="C41" s="5" t="n">
        <v>-560</v>
      </c>
    </row>
    <row r="42" spans="1:5">
      <c r="A42" s="4" t="s">
        <v>29</v>
      </c>
      <c r="C42" s="5" t="n">
        <v>-47</v>
      </c>
    </row>
    <row r="43" spans="1:5">
      <c r="A43" s="4" t="s">
        <v>102</v>
      </c>
      <c r="C43" s="5" t="n">
        <v>-308</v>
      </c>
    </row>
    <row r="44" spans="1:5">
      <c r="A44" s="4" t="s">
        <v>103</v>
      </c>
      <c r="C44" s="5" t="n">
        <v>2983</v>
      </c>
    </row>
    <row r="45" spans="1:5">
      <c r="A45" s="3" t="s">
        <v>104</v>
      </c>
    </row>
    <row r="46" spans="1:5">
      <c r="A46" s="4" t="s">
        <v>105</v>
      </c>
      <c r="C46" s="5" t="n">
        <v>34646</v>
      </c>
    </row>
    <row r="47" spans="1:5">
      <c r="A47" s="4" t="s">
        <v>58</v>
      </c>
      <c r="C47" s="5" t="n">
        <v>9379</v>
      </c>
    </row>
    <row r="48" spans="1:5">
      <c r="A48" s="4" t="s">
        <v>106</v>
      </c>
      <c r="C48" s="5" t="n">
        <v>-64358</v>
      </c>
    </row>
    <row r="49" spans="1:5">
      <c r="A49" s="4" t="s">
        <v>74</v>
      </c>
      <c r="C49" s="5" t="n">
        <v>392</v>
      </c>
    </row>
    <row r="50" spans="1:5">
      <c r="A50" s="4" t="s">
        <v>107</v>
      </c>
      <c r="C50" s="5" t="n">
        <v>8049</v>
      </c>
    </row>
    <row r="51" spans="1:5">
      <c r="A51" s="3" t="s">
        <v>108</v>
      </c>
    </row>
    <row r="52" spans="1:5">
      <c r="A52" s="4" t="s">
        <v>109</v>
      </c>
      <c r="C52" s="5" t="n">
        <v>-4852</v>
      </c>
    </row>
    <row r="53" spans="1:5">
      <c r="A53" s="4" t="s">
        <v>110</v>
      </c>
      <c r="C53" s="5" t="n">
        <v>12</v>
      </c>
    </row>
    <row r="54" spans="1:5">
      <c r="A54" s="4" t="s">
        <v>111</v>
      </c>
      <c r="C54" s="5" t="n">
        <v>-32</v>
      </c>
    </row>
    <row r="55" spans="1:5">
      <c r="A55" s="4" t="s">
        <v>112</v>
      </c>
      <c r="C55" s="5" t="n">
        <v>1450</v>
      </c>
    </row>
    <row r="56" spans="1:5">
      <c r="A56" s="4" t="s">
        <v>113</v>
      </c>
      <c r="C56" s="5" t="n">
        <v>-200</v>
      </c>
    </row>
    <row r="57" spans="1:5">
      <c r="A57" s="4" t="s">
        <v>114</v>
      </c>
      <c r="C57" s="5" t="n">
        <v>-3622</v>
      </c>
    </row>
    <row r="58" spans="1:5">
      <c r="A58" s="3" t="s">
        <v>115</v>
      </c>
    </row>
    <row r="59" spans="1:5">
      <c r="A59" s="4" t="s">
        <v>116</v>
      </c>
      <c r="C59" s="5" t="n">
        <v>-54943</v>
      </c>
    </row>
    <row r="60" spans="1:5">
      <c r="A60" s="4" t="s">
        <v>117</v>
      </c>
      <c r="C60" s="5" t="n">
        <v>100</v>
      </c>
    </row>
    <row r="61" spans="1:5">
      <c r="A61" s="4" t="s">
        <v>118</v>
      </c>
      <c r="C61" s="5" t="n">
        <v>-311</v>
      </c>
    </row>
    <row r="62" spans="1:5">
      <c r="A62" s="4" t="s">
        <v>119</v>
      </c>
      <c r="C62" s="5" t="n">
        <v>-55154</v>
      </c>
    </row>
    <row r="63" spans="1:5">
      <c r="A63" s="4" t="s">
        <v>120</v>
      </c>
      <c r="C63" s="5" t="n">
        <v>-50727</v>
      </c>
    </row>
    <row r="64" spans="1:5">
      <c r="A64" s="4" t="s">
        <v>122</v>
      </c>
      <c r="C64" s="5" t="n">
        <v>168250</v>
      </c>
    </row>
    <row r="65" spans="1:5">
      <c r="A65" s="4" t="s">
        <v>123</v>
      </c>
      <c r="C65" s="7" t="n">
        <v>117523</v>
      </c>
    </row>
    <row r="66" spans="1:5"/>
    <row r="67" spans="1:5">
      <c r="A67" s="4" t="s">
        <v>69</v>
      </c>
      <c r="B67" s="4" t="s">
        <v>127</v>
      </c>
    </row>
    <row r="68" spans="1:5">
      <c r="A68" s="4" t="s">
        <v>121</v>
      </c>
      <c r="B68" s="4" t="s">
        <v>128</v>
      </c>
    </row>
  </sheetData>
  <mergeCells count="6">
    <mergeCell ref="A1:B2"/>
    <mergeCell ref="C1:E1"/>
    <mergeCell ref="D2:E2"/>
    <mergeCell ref="A66:D66"/>
    <mergeCell ref="B67:D67"/>
    <mergeCell ref="B68:D6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51</v>
      </c>
      <c r="D1" s="2" t="s">
        <v>52</v>
      </c>
    </row>
    <row r="2" spans="1:4">
      <c r="A2" s="3" t="s">
        <v>58</v>
      </c>
    </row>
    <row r="3" spans="1:4">
      <c r="A3" s="4" t="s">
        <v>306</v>
      </c>
      <c r="B3" s="7" t="n">
        <v>30794</v>
      </c>
      <c r="D3" s="7" t="n">
        <v>38423</v>
      </c>
    </row>
    <row r="4" spans="1:4">
      <c r="A4" s="4" t="s">
        <v>307</v>
      </c>
      <c r="B4" s="5" t="n">
        <v>7164</v>
      </c>
      <c r="D4" s="5" t="n">
        <v>8240</v>
      </c>
    </row>
    <row r="5" spans="1:4">
      <c r="A5" s="4" t="s">
        <v>308</v>
      </c>
      <c r="B5" s="5" t="n">
        <v>449</v>
      </c>
      <c r="D5" s="5" t="n">
        <v>520</v>
      </c>
    </row>
    <row r="6" spans="1:4">
      <c r="A6" s="4" t="s">
        <v>309</v>
      </c>
      <c r="B6" s="5" t="n">
        <v>29</v>
      </c>
      <c r="D6" s="5" t="n">
        <v>29</v>
      </c>
    </row>
    <row r="7" spans="1:4">
      <c r="A7" s="4" t="s">
        <v>310</v>
      </c>
      <c r="B7" s="5" t="n">
        <v>4662</v>
      </c>
      <c r="D7" s="5" t="n">
        <v>5330</v>
      </c>
    </row>
    <row r="8" spans="1:4">
      <c r="A8" s="4" t="s">
        <v>311</v>
      </c>
      <c r="B8" s="7" t="n">
        <v>43098</v>
      </c>
      <c r="C8" s="7" t="n">
        <v>52542</v>
      </c>
      <c r="D8" s="7" t="n">
        <v>52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23</v>
      </c>
      <c r="D2" s="2" t="s">
        <v>52</v>
      </c>
    </row>
    <row r="3" spans="1:4">
      <c r="A3" s="3" t="s">
        <v>314</v>
      </c>
    </row>
    <row r="4" spans="1:4">
      <c r="A4" s="4" t="s">
        <v>315</v>
      </c>
      <c r="B4" s="4" t="s">
        <v>316</v>
      </c>
    </row>
    <row r="5" spans="1:4">
      <c r="A5" s="4" t="s">
        <v>317</v>
      </c>
      <c r="B5" s="7" t="n">
        <v>2</v>
      </c>
      <c r="D5" s="10" t="n">
        <v>4.4</v>
      </c>
    </row>
    <row r="6" spans="1:4">
      <c r="A6" s="4" t="s">
        <v>318</v>
      </c>
      <c r="B6" s="11" t="n">
        <v>1.7</v>
      </c>
      <c r="C6" s="7" t="n">
        <v>1</v>
      </c>
    </row>
    <row r="7" spans="1:4">
      <c r="A7" s="4" t="s">
        <v>77</v>
      </c>
      <c r="B7" s="11" t="n">
        <v>12.1</v>
      </c>
      <c r="D7" s="11" t="n">
        <v>13.1</v>
      </c>
    </row>
    <row r="8" spans="1:4">
      <c r="A8" s="4" t="s">
        <v>319</v>
      </c>
      <c r="B8" s="11" t="n">
        <v>2.4</v>
      </c>
      <c r="D8" s="11" t="n">
        <v>3.3</v>
      </c>
    </row>
    <row r="9" spans="1:4">
      <c r="A9" s="4" t="s">
        <v>320</v>
      </c>
      <c r="B9" s="11" t="n">
        <v>3.5</v>
      </c>
      <c r="D9" s="11" t="n">
        <v>3.5</v>
      </c>
    </row>
    <row r="10" spans="1:4">
      <c r="A10" s="4" t="s">
        <v>321</v>
      </c>
    </row>
    <row r="11" spans="1:4">
      <c r="A11" s="3" t="s">
        <v>314</v>
      </c>
    </row>
    <row r="12" spans="1:4">
      <c r="A12" s="4" t="s">
        <v>322</v>
      </c>
      <c r="B12" s="10" t="n">
        <v>2.7</v>
      </c>
      <c r="D12" s="10"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51</v>
      </c>
      <c r="D1" s="2" t="s">
        <v>52</v>
      </c>
    </row>
    <row r="2" spans="1:4">
      <c r="A2" s="3" t="s">
        <v>153</v>
      </c>
    </row>
    <row r="3" spans="1:4">
      <c r="A3" s="4" t="s">
        <v>324</v>
      </c>
      <c r="B3" s="7" t="n">
        <v>3868</v>
      </c>
      <c r="D3" s="7" t="n">
        <v>3868</v>
      </c>
    </row>
    <row r="4" spans="1:4">
      <c r="A4" s="4" t="s">
        <v>325</v>
      </c>
      <c r="B4" s="5" t="n">
        <v>8236</v>
      </c>
      <c r="D4" s="5" t="n">
        <v>7967</v>
      </c>
    </row>
    <row r="5" spans="1:4">
      <c r="A5" s="4" t="s">
        <v>326</v>
      </c>
      <c r="B5" s="5" t="n">
        <v>17614</v>
      </c>
      <c r="D5" s="5" t="n">
        <v>17614</v>
      </c>
    </row>
    <row r="6" spans="1:4">
      <c r="A6" s="4" t="s">
        <v>327</v>
      </c>
      <c r="B6" s="5" t="n">
        <v>4184</v>
      </c>
      <c r="D6" s="5" t="n">
        <v>4184</v>
      </c>
    </row>
    <row r="7" spans="1:4">
      <c r="A7" s="4" t="s">
        <v>328</v>
      </c>
      <c r="B7" s="5" t="n">
        <v>13451</v>
      </c>
      <c r="D7" s="5" t="n">
        <v>12659</v>
      </c>
    </row>
    <row r="8" spans="1:4">
      <c r="A8" s="4" t="s">
        <v>329</v>
      </c>
      <c r="B8" s="5" t="n">
        <v>47353</v>
      </c>
      <c r="D8" s="5" t="n">
        <v>46292</v>
      </c>
    </row>
    <row r="9" spans="1:4">
      <c r="A9" s="4" t="s">
        <v>330</v>
      </c>
      <c r="B9" s="5" t="n">
        <v>-24372</v>
      </c>
      <c r="D9" s="5" t="n">
        <v>-22724</v>
      </c>
    </row>
    <row r="10" spans="1:4">
      <c r="A10" s="4" t="s">
        <v>331</v>
      </c>
      <c r="B10" s="7" t="n">
        <v>22981</v>
      </c>
      <c r="C10" s="7" t="n">
        <v>23568</v>
      </c>
      <c r="D10" s="7" t="n">
        <v>235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51</v>
      </c>
      <c r="D1" s="2" t="s">
        <v>52</v>
      </c>
    </row>
    <row r="2" spans="1:4">
      <c r="A2" s="3" t="s">
        <v>153</v>
      </c>
    </row>
    <row r="3" spans="1:4">
      <c r="A3" s="4" t="s">
        <v>333</v>
      </c>
      <c r="B3" s="7" t="n">
        <v>4543</v>
      </c>
      <c r="D3" s="7" t="n">
        <v>5746</v>
      </c>
    </row>
    <row r="4" spans="1:4">
      <c r="A4" s="4" t="s">
        <v>334</v>
      </c>
      <c r="B4" s="5" t="n">
        <v>1873</v>
      </c>
      <c r="D4" s="5" t="n">
        <v>1876</v>
      </c>
    </row>
    <row r="5" spans="1:4">
      <c r="A5" s="4" t="s">
        <v>274</v>
      </c>
      <c r="B5" s="5" t="n">
        <v>4906</v>
      </c>
      <c r="D5" s="5" t="n">
        <v>4885</v>
      </c>
    </row>
    <row r="6" spans="1:4">
      <c r="A6" s="4" t="s">
        <v>335</v>
      </c>
      <c r="B6" s="7" t="n">
        <v>11322</v>
      </c>
      <c r="C6" s="7" t="n">
        <v>12507</v>
      </c>
      <c r="D6" s="7" t="n">
        <v>12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51</v>
      </c>
      <c r="D1" s="2" t="s">
        <v>52</v>
      </c>
    </row>
    <row r="2" spans="1:4">
      <c r="A2" s="3" t="s">
        <v>153</v>
      </c>
    </row>
    <row r="3" spans="1:4">
      <c r="A3" s="4" t="s">
        <v>337</v>
      </c>
      <c r="B3" s="7" t="n">
        <v>74711</v>
      </c>
      <c r="D3" s="7" t="n">
        <v>90583</v>
      </c>
    </row>
    <row r="4" spans="1:4">
      <c r="A4" s="4" t="s">
        <v>338</v>
      </c>
      <c r="B4" s="5" t="n">
        <v>15605</v>
      </c>
      <c r="D4" s="5" t="n">
        <v>13625</v>
      </c>
    </row>
    <row r="5" spans="1:4">
      <c r="A5" s="4" t="s">
        <v>339</v>
      </c>
      <c r="B5" s="5" t="n">
        <v>1078</v>
      </c>
      <c r="D5" s="5" t="n">
        <v>1183</v>
      </c>
    </row>
    <row r="6" spans="1:4">
      <c r="A6" s="4" t="s">
        <v>340</v>
      </c>
      <c r="B6" s="7" t="n">
        <v>91394</v>
      </c>
      <c r="C6" s="7" t="n">
        <v>105391</v>
      </c>
      <c r="D6" s="7" t="n">
        <v>105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51</v>
      </c>
      <c r="D1" s="2" t="s">
        <v>52</v>
      </c>
    </row>
    <row r="2" spans="1:4">
      <c r="A2" s="3" t="s">
        <v>153</v>
      </c>
    </row>
    <row r="3" spans="1:4">
      <c r="A3" s="4" t="s">
        <v>342</v>
      </c>
      <c r="B3" s="7" t="n">
        <v>14252</v>
      </c>
      <c r="D3" s="7" t="n">
        <v>23486</v>
      </c>
    </row>
    <row r="4" spans="1:4">
      <c r="A4" s="4" t="s">
        <v>343</v>
      </c>
      <c r="B4" s="5" t="n">
        <v>15086</v>
      </c>
      <c r="D4" s="5" t="n">
        <v>23793</v>
      </c>
    </row>
    <row r="5" spans="1:4">
      <c r="A5" s="4" t="s">
        <v>344</v>
      </c>
      <c r="B5" s="5" t="n">
        <v>12085</v>
      </c>
      <c r="D5" s="5" t="n">
        <v>23194</v>
      </c>
    </row>
    <row r="6" spans="1:4">
      <c r="A6" s="4" t="s">
        <v>345</v>
      </c>
      <c r="B6" s="5" t="n">
        <v>1905</v>
      </c>
      <c r="D6" s="5" t="n">
        <v>2660</v>
      </c>
    </row>
    <row r="7" spans="1:4">
      <c r="A7" s="4" t="s">
        <v>346</v>
      </c>
      <c r="B7" s="5" t="n">
        <v>6569</v>
      </c>
      <c r="D7" s="5" t="n">
        <v>9233</v>
      </c>
    </row>
    <row r="8" spans="1:4">
      <c r="A8" s="4" t="s">
        <v>274</v>
      </c>
      <c r="B8" s="5" t="n">
        <v>15688</v>
      </c>
      <c r="D8" s="5" t="n">
        <v>16318</v>
      </c>
    </row>
    <row r="9" spans="1:4">
      <c r="A9" s="4" t="s">
        <v>347</v>
      </c>
      <c r="B9" s="7" t="n">
        <v>65585</v>
      </c>
      <c r="C9" s="7" t="n">
        <v>89520</v>
      </c>
      <c r="D9" s="7" t="n">
        <v>98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45"/>
    <col customWidth="1" max="3" min="3" width="21"/>
    <col customWidth="1" max="4" min="4" width="21"/>
    <col customWidth="1" max="5" min="5" width="52"/>
    <col customWidth="1" max="6" min="6" width="28"/>
    <col customWidth="1" max="7" min="7" width="21"/>
  </cols>
  <sheetData>
    <row r="1" spans="1:7">
      <c r="A1" s="1" t="s">
        <v>348</v>
      </c>
      <c r="B1" s="2" t="s">
        <v>349</v>
      </c>
      <c r="C1" s="2" t="s">
        <v>1</v>
      </c>
      <c r="E1" s="2" t="s">
        <v>313</v>
      </c>
    </row>
    <row r="2" spans="1:7">
      <c r="B2" s="2" t="s">
        <v>350</v>
      </c>
      <c r="C2" s="2" t="s">
        <v>267</v>
      </c>
      <c r="D2" s="2" t="s">
        <v>351</v>
      </c>
      <c r="E2" s="2" t="s">
        <v>352</v>
      </c>
      <c r="F2" s="2" t="s">
        <v>353</v>
      </c>
      <c r="G2" s="2" t="s">
        <v>354</v>
      </c>
    </row>
    <row r="3" spans="1:7">
      <c r="A3" s="3" t="s">
        <v>355</v>
      </c>
    </row>
    <row r="4" spans="1:7">
      <c r="A4" s="4" t="s">
        <v>356</v>
      </c>
      <c r="B4" s="5" t="n">
        <v>2</v>
      </c>
      <c r="E4" s="5" t="n">
        <v>3</v>
      </c>
      <c r="F4" s="5" t="n">
        <v>3</v>
      </c>
    </row>
    <row r="5" spans="1:7">
      <c r="A5" s="4" t="s">
        <v>61</v>
      </c>
      <c r="C5" s="7" t="n">
        <v>42093</v>
      </c>
      <c r="E5" s="7" t="n">
        <v>42093</v>
      </c>
      <c r="F5" s="7" t="n">
        <v>42093</v>
      </c>
      <c r="G5" s="7" t="n">
        <v>42093</v>
      </c>
    </row>
    <row r="6" spans="1:7">
      <c r="A6" s="4" t="s">
        <v>357</v>
      </c>
      <c r="C6" s="5" t="n">
        <v>5100</v>
      </c>
      <c r="D6" s="7" t="n">
        <v>7900</v>
      </c>
    </row>
    <row r="7" spans="1:7">
      <c r="A7" s="4" t="s">
        <v>358</v>
      </c>
      <c r="C7" s="5" t="n">
        <v>2300</v>
      </c>
      <c r="E7" s="5" t="n">
        <v>3200</v>
      </c>
      <c r="F7" s="5" t="n">
        <v>3200</v>
      </c>
    </row>
    <row r="8" spans="1:7">
      <c r="A8" s="4" t="s">
        <v>359</v>
      </c>
      <c r="C8" s="5" t="n">
        <v>16400</v>
      </c>
    </row>
    <row r="9" spans="1:7">
      <c r="A9" s="4" t="s">
        <v>360</v>
      </c>
      <c r="C9" s="5" t="n">
        <v>21500</v>
      </c>
    </row>
    <row r="10" spans="1:7">
      <c r="A10" s="4" t="s">
        <v>361</v>
      </c>
      <c r="C10" s="5" t="n">
        <v>11300</v>
      </c>
    </row>
    <row r="11" spans="1:7">
      <c r="A11" s="4" t="s">
        <v>362</v>
      </c>
      <c r="C11" s="5" t="n">
        <v>100</v>
      </c>
    </row>
    <row r="12" spans="1:7">
      <c r="A12" s="4" t="s">
        <v>363</v>
      </c>
      <c r="C12" s="5" t="n">
        <v>0</v>
      </c>
    </row>
    <row r="13" spans="1:7">
      <c r="A13" s="4" t="s">
        <v>364</v>
      </c>
      <c r="C13" s="5" t="n">
        <v>0</v>
      </c>
    </row>
    <row r="14" spans="1:7">
      <c r="A14" s="4" t="s">
        <v>282</v>
      </c>
    </row>
    <row r="15" spans="1:7">
      <c r="A15" s="3" t="s">
        <v>355</v>
      </c>
    </row>
    <row r="16" spans="1:7">
      <c r="A16" s="4" t="s">
        <v>61</v>
      </c>
      <c r="C16" s="7" t="n">
        <v>42100</v>
      </c>
      <c r="E16" s="7" t="n">
        <v>42100</v>
      </c>
      <c r="F16" s="7" t="n">
        <v>421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3</v>
      </c>
    </row>
    <row r="3" spans="1:3">
      <c r="A3" s="3" t="s">
        <v>366</v>
      </c>
    </row>
    <row r="4" spans="1:3">
      <c r="A4" s="4" t="s">
        <v>367</v>
      </c>
      <c r="B4" s="7" t="n">
        <v>21433</v>
      </c>
      <c r="C4" s="7" t="n">
        <v>2784</v>
      </c>
    </row>
    <row r="5" spans="1:3">
      <c r="A5" s="4" t="s">
        <v>368</v>
      </c>
      <c r="B5" s="5" t="n">
        <v>15</v>
      </c>
      <c r="C5" s="5" t="n">
        <v>43</v>
      </c>
    </row>
    <row r="6" spans="1:3">
      <c r="A6" s="4" t="s">
        <v>35</v>
      </c>
      <c r="B6" s="7" t="n">
        <v>21448</v>
      </c>
      <c r="C6" s="7" t="n">
        <v>2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2</v>
      </c>
    </row>
    <row r="2" spans="1:3">
      <c r="A2" s="3" t="s">
        <v>89</v>
      </c>
    </row>
    <row r="3" spans="1:3">
      <c r="A3" s="4" t="s">
        <v>90</v>
      </c>
      <c r="B3" s="7" t="n">
        <v>9417</v>
      </c>
      <c r="C3" s="7" t="n">
        <v>10142</v>
      </c>
    </row>
    <row r="4" spans="1:3">
      <c r="A4" s="4" t="s">
        <v>91</v>
      </c>
      <c r="B4" s="8" t="n">
        <v>0.01</v>
      </c>
      <c r="C4" s="9" t="n">
        <v>0.01</v>
      </c>
    </row>
    <row r="5" spans="1:3">
      <c r="A5" s="4" t="s">
        <v>92</v>
      </c>
      <c r="B5" s="5" t="n">
        <v>1000</v>
      </c>
      <c r="C5" s="5" t="n">
        <v>1000</v>
      </c>
    </row>
    <row r="6" spans="1:3">
      <c r="A6" s="4" t="s">
        <v>93</v>
      </c>
      <c r="B6" s="5" t="n">
        <v>100</v>
      </c>
      <c r="C6" s="5" t="n">
        <v>100</v>
      </c>
    </row>
    <row r="7" spans="1:3">
      <c r="A7" s="4" t="s">
        <v>94</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69</v>
      </c>
      <c r="B1" s="2" t="s">
        <v>1</v>
      </c>
    </row>
    <row r="2" spans="1:4">
      <c r="B2" s="2" t="s">
        <v>2</v>
      </c>
      <c r="C2" s="2" t="s">
        <v>23</v>
      </c>
      <c r="D2" s="2" t="s">
        <v>52</v>
      </c>
    </row>
    <row r="3" spans="1:4">
      <c r="A3" s="3" t="s">
        <v>370</v>
      </c>
    </row>
    <row r="4" spans="1:4">
      <c r="A4" s="4" t="s">
        <v>64</v>
      </c>
      <c r="B4" s="7" t="n">
        <v>700000</v>
      </c>
      <c r="D4" s="7" t="n">
        <v>400000</v>
      </c>
    </row>
    <row r="5" spans="1:4">
      <c r="A5" s="4" t="s">
        <v>371</v>
      </c>
      <c r="B5" s="4" t="s">
        <v>372</v>
      </c>
      <c r="C5" s="4" t="s">
        <v>373</v>
      </c>
    </row>
    <row r="6" spans="1:4">
      <c r="A6" s="4" t="s">
        <v>374</v>
      </c>
      <c r="B6" s="7" t="n">
        <v>64700000</v>
      </c>
      <c r="D6" s="5" t="n">
        <v>66600000</v>
      </c>
    </row>
    <row r="7" spans="1:4">
      <c r="A7" s="4" t="s">
        <v>375</v>
      </c>
      <c r="B7" s="5" t="n">
        <v>2800000</v>
      </c>
      <c r="D7" s="5" t="n">
        <v>2800000</v>
      </c>
    </row>
    <row r="8" spans="1:4">
      <c r="A8" s="4" t="s">
        <v>376</v>
      </c>
      <c r="B8" s="5" t="n">
        <v>2700000</v>
      </c>
      <c r="D8" s="7" t="n">
        <v>2700000</v>
      </c>
    </row>
    <row r="9" spans="1:4">
      <c r="A9" s="4" t="s">
        <v>377</v>
      </c>
      <c r="B9" s="5" t="n">
        <v>4887000</v>
      </c>
      <c r="C9" s="7" t="n">
        <v>775000</v>
      </c>
    </row>
    <row r="10" spans="1:4">
      <c r="A10" s="4" t="s">
        <v>378</v>
      </c>
    </row>
    <row r="11" spans="1:4">
      <c r="A11" s="3" t="s">
        <v>370</v>
      </c>
    </row>
    <row r="12" spans="1:4">
      <c r="A12" s="4" t="s">
        <v>377</v>
      </c>
      <c r="B12" s="5" t="n">
        <v>0</v>
      </c>
    </row>
    <row r="13" spans="1:4">
      <c r="A13" s="4" t="s">
        <v>379</v>
      </c>
    </row>
    <row r="14" spans="1:4">
      <c r="A14" s="3" t="s">
        <v>370</v>
      </c>
    </row>
    <row r="15" spans="1:4">
      <c r="A15" s="4" t="s">
        <v>380</v>
      </c>
      <c r="B15" s="7" t="n">
        <v>7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381</v>
      </c>
      <c r="B1" s="2" t="s">
        <v>1</v>
      </c>
    </row>
    <row r="2" spans="1:2">
      <c r="B2" s="2" t="s">
        <v>267</v>
      </c>
    </row>
    <row r="3" spans="1:2">
      <c r="A3" s="3" t="s">
        <v>382</v>
      </c>
    </row>
    <row r="4" spans="1:2">
      <c r="A4" s="4" t="s">
        <v>57</v>
      </c>
      <c r="B4" s="7" t="n">
        <v>0</v>
      </c>
    </row>
    <row r="5" spans="1:2">
      <c r="A5" s="4" t="s">
        <v>383</v>
      </c>
      <c r="B5" s="5" t="n">
        <v>200940</v>
      </c>
    </row>
    <row r="6" spans="1:2">
      <c r="A6" s="4" t="s">
        <v>57</v>
      </c>
      <c r="B6" s="5" t="n">
        <v>200940</v>
      </c>
    </row>
    <row r="7" spans="1:2">
      <c r="A7" s="3" t="s">
        <v>384</v>
      </c>
    </row>
    <row r="8" spans="1:2">
      <c r="A8" s="4" t="s">
        <v>385</v>
      </c>
      <c r="B8" s="5" t="n">
        <v>352550</v>
      </c>
    </row>
    <row r="9" spans="1:2">
      <c r="A9" s="4" t="s">
        <v>385</v>
      </c>
      <c r="B9" s="5" t="n">
        <v>119398</v>
      </c>
    </row>
    <row r="10" spans="1:2">
      <c r="A10" s="3" t="s">
        <v>386</v>
      </c>
    </row>
    <row r="11" spans="1:2">
      <c r="A11" s="4" t="s">
        <v>72</v>
      </c>
      <c r="B11" s="5" t="n">
        <v>0</v>
      </c>
    </row>
    <row r="12" spans="1:2">
      <c r="A12" s="4" t="s">
        <v>387</v>
      </c>
      <c r="B12" s="5" t="n">
        <v>12956</v>
      </c>
    </row>
    <row r="13" spans="1:2">
      <c r="A13" s="4" t="s">
        <v>72</v>
      </c>
      <c r="B13" s="5" t="n">
        <v>12956</v>
      </c>
    </row>
    <row r="14" spans="1:2">
      <c r="A14" s="4" t="s">
        <v>388</v>
      </c>
    </row>
    <row r="15" spans="1:2">
      <c r="A15" s="3" t="s">
        <v>384</v>
      </c>
    </row>
    <row r="16" spans="1:2">
      <c r="A16" s="4" t="s">
        <v>385</v>
      </c>
      <c r="B16" s="5" t="n">
        <v>160770</v>
      </c>
    </row>
    <row r="17" spans="1:2">
      <c r="A17" s="4" t="s">
        <v>389</v>
      </c>
      <c r="B17" s="5" t="n">
        <v>-41372</v>
      </c>
    </row>
    <row r="18" spans="1:2">
      <c r="A18" s="4" t="s">
        <v>385</v>
      </c>
      <c r="B18" s="5" t="n">
        <v>119398</v>
      </c>
    </row>
    <row r="19" spans="1:2">
      <c r="A19" s="4" t="s">
        <v>390</v>
      </c>
    </row>
    <row r="20" spans="1:2">
      <c r="A20" s="3" t="s">
        <v>384</v>
      </c>
    </row>
    <row r="21" spans="1:2">
      <c r="A21" s="4" t="s">
        <v>385</v>
      </c>
      <c r="B21" s="5" t="n">
        <v>191780</v>
      </c>
    </row>
    <row r="22" spans="1:2">
      <c r="A22" s="4" t="s">
        <v>389</v>
      </c>
      <c r="B22" s="5" t="n">
        <v>-191780</v>
      </c>
    </row>
    <row r="23" spans="1:2">
      <c r="A23" s="4" t="s">
        <v>385</v>
      </c>
      <c r="B23"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35"/>
  </cols>
  <sheetData>
    <row r="1" spans="1:4">
      <c r="A1" s="1" t="s">
        <v>391</v>
      </c>
      <c r="B1" s="2" t="s">
        <v>1</v>
      </c>
    </row>
    <row r="2" spans="1:4">
      <c r="B2" s="2" t="s">
        <v>392</v>
      </c>
      <c r="C2" s="2" t="s">
        <v>351</v>
      </c>
      <c r="D2" s="2" t="s">
        <v>393</v>
      </c>
    </row>
    <row r="3" spans="1:4">
      <c r="A3" s="3" t="s">
        <v>394</v>
      </c>
    </row>
    <row r="4" spans="1:4">
      <c r="A4" s="4" t="s">
        <v>395</v>
      </c>
      <c r="B4" s="7" t="n">
        <v>26900</v>
      </c>
      <c r="D4" s="7" t="n">
        <v>12000</v>
      </c>
    </row>
    <row r="5" spans="1:4">
      <c r="A5" s="4" t="s">
        <v>396</v>
      </c>
      <c r="B5" s="5" t="n">
        <v>1</v>
      </c>
      <c r="D5" s="5" t="n">
        <v>1</v>
      </c>
    </row>
    <row r="6" spans="1:4">
      <c r="A6" s="4" t="s">
        <v>397</v>
      </c>
      <c r="B6" s="7" t="n">
        <v>2700</v>
      </c>
      <c r="D6" s="7" t="n">
        <v>2700</v>
      </c>
    </row>
    <row r="7" spans="1:4">
      <c r="A7" s="4" t="s">
        <v>398</v>
      </c>
      <c r="B7" s="5" t="n">
        <v>534293</v>
      </c>
      <c r="C7" s="7" t="n">
        <v>459872</v>
      </c>
    </row>
    <row r="8" spans="1:4">
      <c r="A8" s="4" t="s">
        <v>399</v>
      </c>
      <c r="B8" s="5" t="n">
        <v>527000</v>
      </c>
    </row>
    <row r="9" spans="1:4">
      <c r="A9" s="4" t="s">
        <v>400</v>
      </c>
      <c r="B9" s="5" t="n">
        <v>200</v>
      </c>
    </row>
    <row r="10" spans="1:4">
      <c r="A10" s="4" t="s">
        <v>401</v>
      </c>
      <c r="B10" s="5" t="n">
        <v>9400</v>
      </c>
      <c r="D10" s="7" t="n">
        <v>10100</v>
      </c>
    </row>
    <row r="11" spans="1:4">
      <c r="A11" s="4" t="s">
        <v>390</v>
      </c>
    </row>
    <row r="12" spans="1:4">
      <c r="A12" s="3" t="s">
        <v>394</v>
      </c>
    </row>
    <row r="13" spans="1:4">
      <c r="A13" s="4" t="s">
        <v>385</v>
      </c>
      <c r="B13" s="7" t="n">
        <v>1917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02</v>
      </c>
      <c r="B1" s="2" t="s">
        <v>1</v>
      </c>
    </row>
    <row r="2" spans="1:5">
      <c r="B2" s="2" t="s">
        <v>2</v>
      </c>
      <c r="C2" s="2" t="s">
        <v>52</v>
      </c>
      <c r="E2" s="2" t="s">
        <v>403</v>
      </c>
    </row>
    <row r="3" spans="1:5">
      <c r="A3" s="3" t="s">
        <v>404</v>
      </c>
    </row>
    <row r="4" spans="1:5">
      <c r="A4" s="4" t="s">
        <v>405</v>
      </c>
      <c r="B4" s="4" t="s">
        <v>406</v>
      </c>
    </row>
    <row r="5" spans="1:5">
      <c r="A5" s="3" t="s">
        <v>407</v>
      </c>
    </row>
    <row r="6" spans="1:5">
      <c r="A6" s="4" t="s">
        <v>408</v>
      </c>
      <c r="B6" s="7" t="n">
        <v>542022000</v>
      </c>
      <c r="C6" s="7" t="n">
        <v>593712000</v>
      </c>
    </row>
    <row r="7" spans="1:5">
      <c r="A7" s="4" t="s">
        <v>409</v>
      </c>
      <c r="B7" s="5" t="n">
        <v>530575000</v>
      </c>
      <c r="C7" s="5" t="n">
        <v>580691000</v>
      </c>
    </row>
    <row r="8" spans="1:5">
      <c r="A8" s="4" t="s">
        <v>410</v>
      </c>
      <c r="B8" s="5" t="n">
        <v>0</v>
      </c>
      <c r="C8" s="5" t="n">
        <v>-54943000</v>
      </c>
      <c r="D8" s="4" t="s">
        <v>69</v>
      </c>
    </row>
    <row r="9" spans="1:5">
      <c r="A9" s="4" t="s">
        <v>411</v>
      </c>
      <c r="B9" s="7" t="n">
        <v>542022000</v>
      </c>
      <c r="C9" s="5" t="n">
        <v>538769000</v>
      </c>
    </row>
    <row r="10" spans="1:5">
      <c r="A10" s="4" t="s">
        <v>412</v>
      </c>
    </row>
    <row r="11" spans="1:5">
      <c r="A11" s="3" t="s">
        <v>404</v>
      </c>
    </row>
    <row r="12" spans="1:5">
      <c r="A12" s="4" t="s">
        <v>413</v>
      </c>
      <c r="B12" s="4" t="s">
        <v>414</v>
      </c>
    </row>
    <row r="13" spans="1:5">
      <c r="A13" s="4" t="s">
        <v>415</v>
      </c>
    </row>
    <row r="14" spans="1:5">
      <c r="A14" s="3" t="s">
        <v>407</v>
      </c>
    </row>
    <row r="15" spans="1:5">
      <c r="A15" s="4" t="s">
        <v>408</v>
      </c>
      <c r="B15" s="7" t="n">
        <v>127300000</v>
      </c>
    </row>
    <row r="16" spans="1:5">
      <c r="A16" s="4" t="s">
        <v>416</v>
      </c>
    </row>
    <row r="17" spans="1:5">
      <c r="A17" s="3" t="s">
        <v>407</v>
      </c>
    </row>
    <row r="18" spans="1:5">
      <c r="A18" s="4" t="s">
        <v>409</v>
      </c>
      <c r="B18" s="5" t="n">
        <v>554976000</v>
      </c>
      <c r="C18" s="5" t="n">
        <v>613826000</v>
      </c>
    </row>
    <row r="19" spans="1:5">
      <c r="A19" s="4" t="s">
        <v>410</v>
      </c>
      <c r="B19" s="5" t="n">
        <v>0</v>
      </c>
      <c r="C19" s="5" t="n">
        <v>-54943000</v>
      </c>
    </row>
    <row r="20" spans="1:5">
      <c r="A20" s="4" t="s">
        <v>411</v>
      </c>
      <c r="B20" s="5" t="n">
        <v>554976000</v>
      </c>
      <c r="C20" s="5" t="n">
        <v>558883000</v>
      </c>
    </row>
    <row r="21" spans="1:5">
      <c r="A21" s="4" t="s">
        <v>417</v>
      </c>
    </row>
    <row r="22" spans="1:5">
      <c r="A22" s="3" t="s">
        <v>407</v>
      </c>
    </row>
    <row r="23" spans="1:5">
      <c r="A23" s="4" t="s">
        <v>409</v>
      </c>
      <c r="B23" s="5" t="n">
        <v>396665000</v>
      </c>
      <c r="C23" s="5" t="n">
        <v>401273000</v>
      </c>
    </row>
    <row r="24" spans="1:5">
      <c r="A24" s="4" t="s">
        <v>418</v>
      </c>
    </row>
    <row r="25" spans="1:5">
      <c r="A25" s="3" t="s">
        <v>407</v>
      </c>
    </row>
    <row r="26" spans="1:5">
      <c r="A26" s="4" t="s">
        <v>409</v>
      </c>
      <c r="B26" s="5" t="n">
        <v>127661000</v>
      </c>
      <c r="C26" s="5" t="n">
        <v>182286000</v>
      </c>
    </row>
    <row r="27" spans="1:5">
      <c r="A27" s="4" t="s">
        <v>419</v>
      </c>
    </row>
    <row r="28" spans="1:5">
      <c r="A28" s="3" t="s">
        <v>407</v>
      </c>
    </row>
    <row r="29" spans="1:5">
      <c r="A29" s="4" t="s">
        <v>409</v>
      </c>
      <c r="B29" s="5" t="n">
        <v>30650000</v>
      </c>
      <c r="C29" s="5" t="n">
        <v>30267000</v>
      </c>
    </row>
    <row r="30" spans="1:5">
      <c r="A30" s="4" t="s">
        <v>420</v>
      </c>
    </row>
    <row r="31" spans="1:5">
      <c r="A31" s="3" t="s">
        <v>407</v>
      </c>
    </row>
    <row r="32" spans="1:5">
      <c r="A32" s="4" t="s">
        <v>408</v>
      </c>
      <c r="B32" s="5" t="n">
        <v>542022000</v>
      </c>
      <c r="C32" s="5" t="n">
        <v>593712000</v>
      </c>
    </row>
    <row r="33" spans="1:5">
      <c r="A33" s="4" t="s">
        <v>410</v>
      </c>
      <c r="B33" s="5" t="n">
        <v>0</v>
      </c>
      <c r="C33" s="5" t="n">
        <v>-54943000</v>
      </c>
    </row>
    <row r="34" spans="1:5">
      <c r="A34" s="4" t="s">
        <v>411</v>
      </c>
      <c r="B34" s="5" t="n">
        <v>542022000</v>
      </c>
      <c r="C34" s="5" t="n">
        <v>538769000</v>
      </c>
    </row>
    <row r="35" spans="1:5">
      <c r="A35" s="4" t="s">
        <v>421</v>
      </c>
    </row>
    <row r="36" spans="1:5">
      <c r="A36" s="3" t="s">
        <v>407</v>
      </c>
    </row>
    <row r="37" spans="1:5">
      <c r="A37" s="4" t="s">
        <v>408</v>
      </c>
      <c r="C37" s="5" t="n">
        <v>379006000</v>
      </c>
    </row>
    <row r="38" spans="1:5">
      <c r="A38" s="4" t="s">
        <v>422</v>
      </c>
    </row>
    <row r="39" spans="1:5">
      <c r="A39" s="3" t="s">
        <v>407</v>
      </c>
    </row>
    <row r="40" spans="1:5">
      <c r="A40" s="4" t="s">
        <v>408</v>
      </c>
      <c r="B40" s="7" t="n">
        <v>127343000</v>
      </c>
      <c r="C40" s="5" t="n">
        <v>182286000</v>
      </c>
    </row>
    <row r="41" spans="1:5">
      <c r="A41" s="4" t="s">
        <v>423</v>
      </c>
    </row>
    <row r="42" spans="1:5">
      <c r="A42" s="3" t="s">
        <v>407</v>
      </c>
    </row>
    <row r="43" spans="1:5">
      <c r="A43" s="4" t="s">
        <v>408</v>
      </c>
      <c r="C43" s="5" t="n">
        <v>32420000</v>
      </c>
    </row>
    <row r="44" spans="1:5">
      <c r="A44" s="4" t="s">
        <v>412</v>
      </c>
    </row>
    <row r="45" spans="1:5">
      <c r="A45" s="3" t="s">
        <v>404</v>
      </c>
    </row>
    <row r="46" spans="1:5">
      <c r="A46" s="4" t="s">
        <v>413</v>
      </c>
      <c r="B46" s="4" t="s">
        <v>414</v>
      </c>
      <c r="E46" s="4" t="s">
        <v>414</v>
      </c>
    </row>
    <row r="47" spans="1:5">
      <c r="A47" s="3" t="s">
        <v>407</v>
      </c>
    </row>
    <row r="48" spans="1:5">
      <c r="A48" s="4" t="s">
        <v>408</v>
      </c>
      <c r="E48" s="7" t="n">
        <v>370600000</v>
      </c>
    </row>
    <row r="49" spans="1:5">
      <c r="A49" s="4" t="s">
        <v>424</v>
      </c>
    </row>
    <row r="50" spans="1:5">
      <c r="A50" s="3" t="s">
        <v>407</v>
      </c>
    </row>
    <row r="51" spans="1:5">
      <c r="A51" s="4" t="s">
        <v>408</v>
      </c>
      <c r="B51" s="7" t="n">
        <v>381849000</v>
      </c>
      <c r="C51" s="5" t="n">
        <v>379006000</v>
      </c>
    </row>
    <row r="52" spans="1:5">
      <c r="A52" s="4" t="s">
        <v>409</v>
      </c>
      <c r="B52" s="5" t="n">
        <v>380771000</v>
      </c>
      <c r="C52" s="5" t="n">
        <v>377829000</v>
      </c>
    </row>
    <row r="53" spans="1:5">
      <c r="A53" s="4" t="s">
        <v>425</v>
      </c>
    </row>
    <row r="54" spans="1:5">
      <c r="A54" s="3" t="s">
        <v>407</v>
      </c>
    </row>
    <row r="55" spans="1:5">
      <c r="A55" s="4" t="s">
        <v>408</v>
      </c>
      <c r="B55" s="5" t="n">
        <v>32830000</v>
      </c>
      <c r="C55" s="5" t="n">
        <v>32420000</v>
      </c>
      <c r="E55" s="7" t="n">
        <v>30000000</v>
      </c>
    </row>
    <row r="56" spans="1:5">
      <c r="A56" s="4" t="s">
        <v>409</v>
      </c>
      <c r="B56" s="7" t="n">
        <v>32761000</v>
      </c>
      <c r="C56" s="7" t="n">
        <v>32348000</v>
      </c>
    </row>
    <row r="57" spans="1:5"/>
    <row r="58" spans="1:5">
      <c r="A58" s="4" t="s">
        <v>69</v>
      </c>
      <c r="B58" s="4" t="s">
        <v>87</v>
      </c>
    </row>
  </sheetData>
  <mergeCells count="5">
    <mergeCell ref="A1:A2"/>
    <mergeCell ref="C1:D1"/>
    <mergeCell ref="C2:D2"/>
    <mergeCell ref="A57:E57"/>
    <mergeCell ref="B58:E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426</v>
      </c>
      <c r="B1" s="2" t="s">
        <v>427</v>
      </c>
      <c r="C1" s="2" t="s">
        <v>428</v>
      </c>
      <c r="D1" s="2" t="s">
        <v>2</v>
      </c>
      <c r="E1" s="2" t="s">
        <v>23</v>
      </c>
      <c r="F1" s="2" t="s">
        <v>51</v>
      </c>
      <c r="G1" s="2" t="s">
        <v>52</v>
      </c>
      <c r="I1" s="2" t="s">
        <v>403</v>
      </c>
    </row>
    <row r="2" spans="1:9">
      <c r="A2" s="3" t="s">
        <v>429</v>
      </c>
    </row>
    <row r="3" spans="1:9">
      <c r="A3" s="4" t="s">
        <v>408</v>
      </c>
      <c r="D3" s="7" t="n">
        <v>542022000</v>
      </c>
      <c r="G3" s="7" t="n">
        <v>593712000</v>
      </c>
    </row>
    <row r="4" spans="1:9">
      <c r="A4" s="4" t="s">
        <v>430</v>
      </c>
      <c r="D4" s="5" t="n">
        <v>-8116000</v>
      </c>
      <c r="G4" s="5" t="n">
        <v>-8996000</v>
      </c>
    </row>
    <row r="5" spans="1:9">
      <c r="A5" s="4" t="s">
        <v>431</v>
      </c>
      <c r="D5" s="5" t="n">
        <v>-3331000</v>
      </c>
      <c r="G5" s="5" t="n">
        <v>-4025000</v>
      </c>
    </row>
    <row r="6" spans="1:9">
      <c r="A6" s="4" t="s">
        <v>432</v>
      </c>
      <c r="D6" s="5" t="n">
        <v>530575000</v>
      </c>
      <c r="G6" s="5" t="n">
        <v>580691000</v>
      </c>
    </row>
    <row r="7" spans="1:9">
      <c r="A7" s="4" t="s">
        <v>410</v>
      </c>
      <c r="D7" s="5" t="n">
        <v>0</v>
      </c>
      <c r="G7" s="5" t="n">
        <v>-54943000</v>
      </c>
      <c r="H7" s="4" t="s">
        <v>69</v>
      </c>
    </row>
    <row r="8" spans="1:9">
      <c r="A8" s="4" t="s">
        <v>433</v>
      </c>
      <c r="D8" s="5" t="n">
        <v>0</v>
      </c>
      <c r="G8" s="5" t="n">
        <v>1110000</v>
      </c>
      <c r="H8" s="4" t="s">
        <v>69</v>
      </c>
    </row>
    <row r="9" spans="1:9">
      <c r="A9" s="4" t="s">
        <v>434</v>
      </c>
      <c r="D9" s="5" t="n">
        <v>0</v>
      </c>
      <c r="G9" s="5" t="n">
        <v>181000</v>
      </c>
      <c r="H9" s="4" t="s">
        <v>69</v>
      </c>
    </row>
    <row r="10" spans="1:9">
      <c r="A10" s="4" t="s">
        <v>435</v>
      </c>
      <c r="D10" s="5" t="n">
        <v>0</v>
      </c>
      <c r="F10" s="7" t="n">
        <v>-53652000</v>
      </c>
      <c r="G10" s="5" t="n">
        <v>-53652000</v>
      </c>
      <c r="H10" s="4" t="s">
        <v>69</v>
      </c>
    </row>
    <row r="11" spans="1:9">
      <c r="A11" s="4" t="s">
        <v>411</v>
      </c>
      <c r="D11" s="5" t="n">
        <v>542022000</v>
      </c>
      <c r="G11" s="5" t="n">
        <v>538769000</v>
      </c>
    </row>
    <row r="12" spans="1:9">
      <c r="A12" s="4" t="s">
        <v>436</v>
      </c>
      <c r="D12" s="5" t="n">
        <v>-8116000</v>
      </c>
      <c r="G12" s="5" t="n">
        <v>-7886000</v>
      </c>
    </row>
    <row r="13" spans="1:9">
      <c r="A13" s="4" t="s">
        <v>437</v>
      </c>
      <c r="D13" s="5" t="n">
        <v>-3331000</v>
      </c>
      <c r="G13" s="5" t="n">
        <v>-3844000</v>
      </c>
    </row>
    <row r="14" spans="1:9">
      <c r="A14" s="4" t="s">
        <v>438</v>
      </c>
      <c r="D14" s="5" t="n">
        <v>530575000</v>
      </c>
      <c r="F14" s="7" t="n">
        <v>527039000</v>
      </c>
      <c r="G14" s="5" t="n">
        <v>527039000</v>
      </c>
    </row>
    <row r="15" spans="1:9">
      <c r="A15" s="4" t="s">
        <v>416</v>
      </c>
    </row>
    <row r="16" spans="1:9">
      <c r="A16" s="3" t="s">
        <v>429</v>
      </c>
    </row>
    <row r="17" spans="1:9">
      <c r="A17" s="4" t="s">
        <v>432</v>
      </c>
      <c r="D17" s="5" t="n">
        <v>554976000</v>
      </c>
      <c r="G17" s="5" t="n">
        <v>613826000</v>
      </c>
    </row>
    <row r="18" spans="1:9">
      <c r="A18" s="4" t="s">
        <v>410</v>
      </c>
      <c r="D18" s="5" t="n">
        <v>0</v>
      </c>
      <c r="G18" s="5" t="n">
        <v>-54943000</v>
      </c>
    </row>
    <row r="19" spans="1:9">
      <c r="A19" s="4" t="s">
        <v>411</v>
      </c>
      <c r="D19" s="5" t="n">
        <v>554976000</v>
      </c>
      <c r="G19" s="5" t="n">
        <v>558883000</v>
      </c>
    </row>
    <row r="20" spans="1:9">
      <c r="A20" s="4" t="s">
        <v>420</v>
      </c>
    </row>
    <row r="21" spans="1:9">
      <c r="A21" s="3" t="s">
        <v>429</v>
      </c>
    </row>
    <row r="22" spans="1:9">
      <c r="A22" s="4" t="s">
        <v>408</v>
      </c>
      <c r="D22" s="5" t="n">
        <v>542022000</v>
      </c>
      <c r="G22" s="5" t="n">
        <v>593712000</v>
      </c>
    </row>
    <row r="23" spans="1:9">
      <c r="A23" s="4" t="s">
        <v>410</v>
      </c>
      <c r="D23" s="5" t="n">
        <v>0</v>
      </c>
      <c r="G23" s="5" t="n">
        <v>-54943000</v>
      </c>
    </row>
    <row r="24" spans="1:9">
      <c r="A24" s="4" t="s">
        <v>411</v>
      </c>
      <c r="D24" s="7" t="n">
        <v>542022000</v>
      </c>
      <c r="G24" s="5" t="n">
        <v>538769000</v>
      </c>
    </row>
    <row r="25" spans="1:9">
      <c r="A25" s="4" t="s">
        <v>412</v>
      </c>
    </row>
    <row r="26" spans="1:9">
      <c r="A26" s="3" t="s">
        <v>429</v>
      </c>
    </row>
    <row r="27" spans="1:9">
      <c r="A27" s="4" t="s">
        <v>439</v>
      </c>
      <c r="D27" s="4" t="s">
        <v>414</v>
      </c>
      <c r="I27" s="4" t="s">
        <v>414</v>
      </c>
    </row>
    <row r="28" spans="1:9">
      <c r="A28" s="4" t="s">
        <v>408</v>
      </c>
      <c r="I28" s="7" t="n">
        <v>370600000</v>
      </c>
    </row>
    <row r="29" spans="1:9">
      <c r="A29" s="4" t="s">
        <v>424</v>
      </c>
    </row>
    <row r="30" spans="1:9">
      <c r="A30" s="3" t="s">
        <v>429</v>
      </c>
    </row>
    <row r="31" spans="1:9">
      <c r="A31" s="4" t="s">
        <v>408</v>
      </c>
      <c r="D31" s="7" t="n">
        <v>381849000</v>
      </c>
      <c r="G31" s="5" t="n">
        <v>379006000</v>
      </c>
    </row>
    <row r="32" spans="1:9">
      <c r="A32" s="4" t="s">
        <v>430</v>
      </c>
      <c r="D32" s="5" t="n">
        <v>0</v>
      </c>
      <c r="G32" s="5" t="n">
        <v>0</v>
      </c>
    </row>
    <row r="33" spans="1:9">
      <c r="A33" s="4" t="s">
        <v>431</v>
      </c>
      <c r="D33" s="5" t="n">
        <v>-1078000</v>
      </c>
      <c r="G33" s="5" t="n">
        <v>-1177000</v>
      </c>
    </row>
    <row r="34" spans="1:9">
      <c r="A34" s="4" t="s">
        <v>432</v>
      </c>
      <c r="D34" s="5" t="n">
        <v>380771000</v>
      </c>
      <c r="G34" s="5" t="n">
        <v>377829000</v>
      </c>
    </row>
    <row r="35" spans="1:9">
      <c r="A35" s="4" t="s">
        <v>440</v>
      </c>
    </row>
    <row r="36" spans="1:9">
      <c r="A36" s="3" t="s">
        <v>429</v>
      </c>
    </row>
    <row r="37" spans="1:9">
      <c r="A37" s="4" t="s">
        <v>408</v>
      </c>
      <c r="D37" s="5" t="n">
        <v>127343000</v>
      </c>
      <c r="G37" s="5" t="n">
        <v>182286000</v>
      </c>
    </row>
    <row r="38" spans="1:9">
      <c r="A38" s="4" t="s">
        <v>430</v>
      </c>
      <c r="D38" s="5" t="n">
        <v>-8116000</v>
      </c>
      <c r="G38" s="5" t="n">
        <v>-8996000</v>
      </c>
    </row>
    <row r="39" spans="1:9">
      <c r="A39" s="4" t="s">
        <v>431</v>
      </c>
      <c r="D39" s="5" t="n">
        <v>-2184000</v>
      </c>
      <c r="G39" s="5" t="n">
        <v>-2776000</v>
      </c>
    </row>
    <row r="40" spans="1:9">
      <c r="A40" s="4" t="s">
        <v>432</v>
      </c>
      <c r="D40" s="5" t="n">
        <v>117043000</v>
      </c>
      <c r="G40" s="5" t="n">
        <v>170514000</v>
      </c>
    </row>
    <row r="41" spans="1:9">
      <c r="A41" s="4" t="s">
        <v>425</v>
      </c>
    </row>
    <row r="42" spans="1:9">
      <c r="A42" s="3" t="s">
        <v>429</v>
      </c>
    </row>
    <row r="43" spans="1:9">
      <c r="A43" s="4" t="s">
        <v>408</v>
      </c>
      <c r="D43" s="5" t="n">
        <v>32830000</v>
      </c>
      <c r="G43" s="5" t="n">
        <v>32420000</v>
      </c>
      <c r="I43" s="7" t="n">
        <v>30000000</v>
      </c>
    </row>
    <row r="44" spans="1:9">
      <c r="A44" s="4" t="s">
        <v>430</v>
      </c>
      <c r="D44" s="5" t="n">
        <v>0</v>
      </c>
      <c r="G44" s="5" t="n">
        <v>0</v>
      </c>
    </row>
    <row r="45" spans="1:9">
      <c r="A45" s="4" t="s">
        <v>431</v>
      </c>
      <c r="D45" s="5" t="n">
        <v>-69000</v>
      </c>
      <c r="G45" s="5" t="n">
        <v>-72000</v>
      </c>
    </row>
    <row r="46" spans="1:9">
      <c r="A46" s="4" t="s">
        <v>432</v>
      </c>
      <c r="D46" s="5" t="n">
        <v>32761000</v>
      </c>
      <c r="G46" s="7" t="n">
        <v>32348000</v>
      </c>
    </row>
    <row r="47" spans="1:9">
      <c r="A47" s="4" t="s">
        <v>441</v>
      </c>
    </row>
    <row r="48" spans="1:9">
      <c r="A48" s="3" t="s">
        <v>429</v>
      </c>
    </row>
    <row r="49" spans="1:9">
      <c r="A49" s="4" t="s">
        <v>442</v>
      </c>
      <c r="B49" s="7" t="n">
        <v>54900000</v>
      </c>
      <c r="C49" s="7" t="n">
        <v>25100000</v>
      </c>
      <c r="D49" s="7" t="n">
        <v>54900000</v>
      </c>
      <c r="E49" s="7" t="n">
        <v>0</v>
      </c>
    </row>
    <row r="50" spans="1:9"/>
    <row r="51" spans="1:9">
      <c r="A51" s="4" t="s">
        <v>69</v>
      </c>
      <c r="B51" s="4" t="s">
        <v>87</v>
      </c>
    </row>
  </sheetData>
  <mergeCells count="3">
    <mergeCell ref="G1:H1"/>
    <mergeCell ref="A50:I50"/>
    <mergeCell ref="B51:I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3</v>
      </c>
      <c r="B1" s="2" t="s">
        <v>444</v>
      </c>
      <c r="C1" s="2" t="s">
        <v>445</v>
      </c>
      <c r="D1" s="2" t="s">
        <v>446</v>
      </c>
      <c r="E1" s="2" t="s">
        <v>267</v>
      </c>
      <c r="F1" s="2" t="s">
        <v>351</v>
      </c>
      <c r="G1" s="2" t="s">
        <v>447</v>
      </c>
    </row>
    <row r="2" spans="1:7">
      <c r="A2" s="3" t="s">
        <v>429</v>
      </c>
    </row>
    <row r="3" spans="1:7">
      <c r="A3" s="4" t="s">
        <v>448</v>
      </c>
      <c r="E3" s="7" t="n">
        <v>542022000</v>
      </c>
      <c r="G3" s="7" t="n">
        <v>593712000</v>
      </c>
    </row>
    <row r="4" spans="1:7">
      <c r="A4" s="4" t="s">
        <v>449</v>
      </c>
    </row>
    <row r="5" spans="1:7">
      <c r="A5" s="3" t="s">
        <v>429</v>
      </c>
    </row>
    <row r="6" spans="1:7">
      <c r="A6" s="4" t="s">
        <v>450</v>
      </c>
      <c r="E6" s="7" t="n">
        <v>75000000</v>
      </c>
    </row>
    <row r="7" spans="1:7">
      <c r="A7" s="4" t="s">
        <v>451</v>
      </c>
      <c r="E7" s="4" t="s">
        <v>452</v>
      </c>
      <c r="G7" s="4" t="s">
        <v>452</v>
      </c>
    </row>
    <row r="8" spans="1:7">
      <c r="A8" s="4" t="s">
        <v>453</v>
      </c>
    </row>
    <row r="9" spans="1:7">
      <c r="A9" s="3" t="s">
        <v>429</v>
      </c>
    </row>
    <row r="10" spans="1:7">
      <c r="A10" s="4" t="s">
        <v>454</v>
      </c>
      <c r="E10" s="4" t="s">
        <v>455</v>
      </c>
    </row>
    <row r="11" spans="1:7">
      <c r="A11" s="4" t="s">
        <v>456</v>
      </c>
    </row>
    <row r="12" spans="1:7">
      <c r="A12" s="3" t="s">
        <v>429</v>
      </c>
    </row>
    <row r="13" spans="1:7">
      <c r="A13" s="4" t="s">
        <v>457</v>
      </c>
      <c r="E13" s="4" t="s">
        <v>458</v>
      </c>
    </row>
    <row r="14" spans="1:7">
      <c r="A14" s="4" t="s">
        <v>459</v>
      </c>
    </row>
    <row r="15" spans="1:7">
      <c r="A15" s="3" t="s">
        <v>429</v>
      </c>
    </row>
    <row r="16" spans="1:7">
      <c r="A16" s="4" t="s">
        <v>460</v>
      </c>
      <c r="E16" s="4" t="s">
        <v>461</v>
      </c>
    </row>
    <row r="17" spans="1:7">
      <c r="A17" s="4" t="s">
        <v>462</v>
      </c>
      <c r="E17" s="4" t="s">
        <v>463</v>
      </c>
      <c r="G17" s="4" t="s">
        <v>463</v>
      </c>
    </row>
    <row r="18" spans="1:7">
      <c r="A18" s="4" t="s">
        <v>420</v>
      </c>
    </row>
    <row r="19" spans="1:7">
      <c r="A19" s="3" t="s">
        <v>429</v>
      </c>
    </row>
    <row r="20" spans="1:7">
      <c r="A20" s="4" t="s">
        <v>448</v>
      </c>
      <c r="E20" s="7" t="n">
        <v>542022000</v>
      </c>
      <c r="G20" s="7" t="n">
        <v>593712000</v>
      </c>
    </row>
    <row r="21" spans="1:7">
      <c r="A21" s="4" t="s">
        <v>415</v>
      </c>
    </row>
    <row r="22" spans="1:7">
      <c r="A22" s="3" t="s">
        <v>429</v>
      </c>
    </row>
    <row r="23" spans="1:7">
      <c r="A23" s="4" t="s">
        <v>464</v>
      </c>
      <c r="E23" s="5" t="n">
        <v>900000</v>
      </c>
      <c r="F23" s="7" t="n">
        <v>900000</v>
      </c>
    </row>
    <row r="24" spans="1:7">
      <c r="A24" s="4" t="s">
        <v>465</v>
      </c>
      <c r="E24" s="5" t="n">
        <v>500000</v>
      </c>
      <c r="F24" s="5" t="n">
        <v>500000</v>
      </c>
    </row>
    <row r="25" spans="1:7">
      <c r="A25" s="4" t="s">
        <v>440</v>
      </c>
    </row>
    <row r="26" spans="1:7">
      <c r="A26" s="3" t="s">
        <v>429</v>
      </c>
    </row>
    <row r="27" spans="1:7">
      <c r="A27" s="4" t="s">
        <v>448</v>
      </c>
      <c r="E27" s="5" t="n">
        <v>127343000</v>
      </c>
      <c r="G27" s="5" t="n">
        <v>182286000</v>
      </c>
    </row>
    <row r="28" spans="1:7">
      <c r="A28" s="4" t="s">
        <v>466</v>
      </c>
    </row>
    <row r="29" spans="1:7">
      <c r="A29" s="3" t="s">
        <v>429</v>
      </c>
    </row>
    <row r="30" spans="1:7">
      <c r="A30" s="4" t="s">
        <v>467</v>
      </c>
      <c r="E30" s="5" t="n">
        <v>85800000</v>
      </c>
    </row>
    <row r="31" spans="1:7">
      <c r="A31" s="4" t="s">
        <v>468</v>
      </c>
      <c r="E31" s="5" t="n">
        <v>65500000</v>
      </c>
    </row>
    <row r="32" spans="1:7">
      <c r="A32" s="4" t="s">
        <v>469</v>
      </c>
      <c r="E32" s="7" t="n">
        <v>0</v>
      </c>
      <c r="G32" s="5" t="n">
        <v>0</v>
      </c>
    </row>
    <row r="33" spans="1:7">
      <c r="A33" s="4" t="s">
        <v>470</v>
      </c>
    </row>
    <row r="34" spans="1:7">
      <c r="A34" s="3" t="s">
        <v>429</v>
      </c>
    </row>
    <row r="35" spans="1:7">
      <c r="A35" s="4" t="s">
        <v>471</v>
      </c>
      <c r="E35" s="4" t="s">
        <v>463</v>
      </c>
    </row>
    <row r="36" spans="1:7">
      <c r="A36" s="4" t="s">
        <v>451</v>
      </c>
      <c r="E36" s="4" t="s">
        <v>452</v>
      </c>
    </row>
    <row r="37" spans="1:7">
      <c r="A37" s="4" t="s">
        <v>472</v>
      </c>
    </row>
    <row r="38" spans="1:7">
      <c r="A38" s="3" t="s">
        <v>429</v>
      </c>
    </row>
    <row r="39" spans="1:7">
      <c r="A39" s="4" t="s">
        <v>471</v>
      </c>
      <c r="E39" s="4" t="s">
        <v>473</v>
      </c>
    </row>
    <row r="40" spans="1:7">
      <c r="A40" s="4" t="s">
        <v>474</v>
      </c>
    </row>
    <row r="41" spans="1:7">
      <c r="A41" s="3" t="s">
        <v>429</v>
      </c>
    </row>
    <row r="42" spans="1:7">
      <c r="A42" s="4" t="s">
        <v>451</v>
      </c>
      <c r="E42" s="4" t="s">
        <v>475</v>
      </c>
    </row>
    <row r="43" spans="1:7">
      <c r="A43" s="4" t="s">
        <v>476</v>
      </c>
    </row>
    <row r="44" spans="1:7">
      <c r="A44" s="3" t="s">
        <v>429</v>
      </c>
    </row>
    <row r="45" spans="1:7">
      <c r="A45" s="4" t="s">
        <v>471</v>
      </c>
      <c r="E45" s="4" t="s">
        <v>316</v>
      </c>
    </row>
    <row r="46" spans="1:7">
      <c r="A46" s="4" t="s">
        <v>477</v>
      </c>
    </row>
    <row r="47" spans="1:7">
      <c r="A47" s="3" t="s">
        <v>429</v>
      </c>
    </row>
    <row r="48" spans="1:7">
      <c r="A48" s="4" t="s">
        <v>471</v>
      </c>
      <c r="E48" s="4" t="s">
        <v>478</v>
      </c>
    </row>
    <row r="49" spans="1:7">
      <c r="A49" s="4" t="s">
        <v>479</v>
      </c>
    </row>
    <row r="50" spans="1:7">
      <c r="A50" s="3" t="s">
        <v>429</v>
      </c>
    </row>
    <row r="51" spans="1:7">
      <c r="A51" s="4" t="s">
        <v>468</v>
      </c>
      <c r="E51" s="7" t="n">
        <v>20300000</v>
      </c>
    </row>
    <row r="52" spans="1:7">
      <c r="A52" s="4" t="s">
        <v>480</v>
      </c>
    </row>
    <row r="53" spans="1:7">
      <c r="A53" s="3" t="s">
        <v>429</v>
      </c>
    </row>
    <row r="54" spans="1:7">
      <c r="A54" s="4" t="s">
        <v>481</v>
      </c>
      <c r="D54" s="4" t="s">
        <v>316</v>
      </c>
    </row>
    <row r="55" spans="1:7">
      <c r="A55" s="4" t="s">
        <v>482</v>
      </c>
      <c r="E55" s="5" t="n">
        <v>400000</v>
      </c>
      <c r="F55" s="5" t="n">
        <v>400000</v>
      </c>
    </row>
    <row r="56" spans="1:7">
      <c r="A56" s="4" t="s">
        <v>483</v>
      </c>
      <c r="D56" s="4" t="s">
        <v>484</v>
      </c>
    </row>
    <row r="57" spans="1:7">
      <c r="A57" s="4" t="s">
        <v>485</v>
      </c>
    </row>
    <row r="58" spans="1:7">
      <c r="A58" s="3" t="s">
        <v>429</v>
      </c>
    </row>
    <row r="59" spans="1:7">
      <c r="A59" s="4" t="s">
        <v>486</v>
      </c>
      <c r="D59" s="7" t="n">
        <v>12500000</v>
      </c>
    </row>
    <row r="60" spans="1:7">
      <c r="A60" s="4" t="s">
        <v>487</v>
      </c>
    </row>
    <row r="61" spans="1:7">
      <c r="A61" s="3" t="s">
        <v>429</v>
      </c>
    </row>
    <row r="62" spans="1:7">
      <c r="A62" s="4" t="s">
        <v>488</v>
      </c>
      <c r="E62" s="5" t="n">
        <v>15000000</v>
      </c>
    </row>
    <row r="63" spans="1:7">
      <c r="A63" s="4" t="s">
        <v>425</v>
      </c>
    </row>
    <row r="64" spans="1:7">
      <c r="A64" s="3" t="s">
        <v>429</v>
      </c>
    </row>
    <row r="65" spans="1:7">
      <c r="A65" s="4" t="s">
        <v>448</v>
      </c>
      <c r="D65" s="5" t="n">
        <v>30000000</v>
      </c>
      <c r="E65" s="5" t="n">
        <v>32830000</v>
      </c>
      <c r="G65" s="7" t="n">
        <v>32420000</v>
      </c>
    </row>
    <row r="66" spans="1:7">
      <c r="A66" s="4" t="s">
        <v>489</v>
      </c>
    </row>
    <row r="67" spans="1:7">
      <c r="A67" s="3" t="s">
        <v>429</v>
      </c>
    </row>
    <row r="68" spans="1:7">
      <c r="A68" s="4" t="s">
        <v>490</v>
      </c>
      <c r="D68" s="5" t="n">
        <v>22500000</v>
      </c>
      <c r="E68" s="5" t="n">
        <v>22500000</v>
      </c>
    </row>
    <row r="69" spans="1:7">
      <c r="A69" s="4" t="s">
        <v>491</v>
      </c>
      <c r="E69" s="7" t="n">
        <v>22500000</v>
      </c>
    </row>
    <row r="70" spans="1:7">
      <c r="A70" s="4" t="s">
        <v>492</v>
      </c>
    </row>
    <row r="71" spans="1:7">
      <c r="A71" s="3" t="s">
        <v>429</v>
      </c>
    </row>
    <row r="72" spans="1:7">
      <c r="A72" s="4" t="s">
        <v>493</v>
      </c>
      <c r="E72" s="4" t="s">
        <v>494</v>
      </c>
      <c r="G72" s="4" t="s">
        <v>495</v>
      </c>
    </row>
    <row r="73" spans="1:7">
      <c r="A73" s="4" t="s">
        <v>496</v>
      </c>
    </row>
    <row r="74" spans="1:7">
      <c r="A74" s="3" t="s">
        <v>429</v>
      </c>
    </row>
    <row r="75" spans="1:7">
      <c r="A75" s="4" t="s">
        <v>471</v>
      </c>
      <c r="E75" s="4" t="s">
        <v>316</v>
      </c>
    </row>
    <row r="76" spans="1:7">
      <c r="A76" s="4" t="s">
        <v>497</v>
      </c>
    </row>
    <row r="77" spans="1:7">
      <c r="A77" s="3" t="s">
        <v>429</v>
      </c>
    </row>
    <row r="78" spans="1:7">
      <c r="A78" s="4" t="s">
        <v>471</v>
      </c>
      <c r="E78" s="4" t="s">
        <v>478</v>
      </c>
    </row>
    <row r="79" spans="1:7">
      <c r="A79" s="4" t="s">
        <v>126</v>
      </c>
    </row>
    <row r="80" spans="1:7">
      <c r="A80" s="3" t="s">
        <v>429</v>
      </c>
    </row>
    <row r="81" spans="1:7">
      <c r="A81" s="4" t="s">
        <v>498</v>
      </c>
      <c r="E81" s="4" t="s">
        <v>499</v>
      </c>
    </row>
    <row r="82" spans="1:7">
      <c r="A82" s="4" t="s">
        <v>500</v>
      </c>
      <c r="E82" s="4" t="s">
        <v>499</v>
      </c>
    </row>
    <row r="83" spans="1:7">
      <c r="A83" s="4" t="s">
        <v>501</v>
      </c>
    </row>
    <row r="84" spans="1:7">
      <c r="A84" s="3" t="s">
        <v>429</v>
      </c>
    </row>
    <row r="85" spans="1:7">
      <c r="A85" s="4" t="s">
        <v>450</v>
      </c>
      <c r="E85" s="7" t="n">
        <v>75000000</v>
      </c>
    </row>
    <row r="86" spans="1:7">
      <c r="A86" s="4" t="s">
        <v>502</v>
      </c>
      <c r="E86" s="12" t="n">
        <v>5.5</v>
      </c>
    </row>
    <row r="87" spans="1:7">
      <c r="A87" s="4" t="s">
        <v>503</v>
      </c>
      <c r="E87" s="11" t="n">
        <v>1.6</v>
      </c>
    </row>
    <row r="88" spans="1:7">
      <c r="A88" s="4" t="s">
        <v>504</v>
      </c>
      <c r="E88" s="7" t="n">
        <v>50000000</v>
      </c>
    </row>
    <row r="89" spans="1:7">
      <c r="A89" s="4" t="s">
        <v>505</v>
      </c>
    </row>
    <row r="90" spans="1:7">
      <c r="A90" s="3" t="s">
        <v>429</v>
      </c>
    </row>
    <row r="91" spans="1:7">
      <c r="A91" s="4" t="s">
        <v>506</v>
      </c>
      <c r="D91" s="5" t="n">
        <v>415681000</v>
      </c>
    </row>
    <row r="92" spans="1:7">
      <c r="A92" s="4" t="s">
        <v>507</v>
      </c>
      <c r="D92" s="5" t="n">
        <v>45000000</v>
      </c>
    </row>
    <row r="93" spans="1:7">
      <c r="A93" s="4" t="s">
        <v>412</v>
      </c>
    </row>
    <row r="94" spans="1:7">
      <c r="A94" s="3" t="s">
        <v>429</v>
      </c>
    </row>
    <row r="95" spans="1:7">
      <c r="A95" s="4" t="s">
        <v>448</v>
      </c>
      <c r="D95" s="7" t="n">
        <v>370600000</v>
      </c>
    </row>
    <row r="96" spans="1:7">
      <c r="A96" s="4" t="s">
        <v>439</v>
      </c>
      <c r="D96" s="4" t="s">
        <v>414</v>
      </c>
      <c r="E96" s="4" t="s">
        <v>414</v>
      </c>
    </row>
    <row r="97" spans="1:7">
      <c r="A97" s="4" t="s">
        <v>508</v>
      </c>
      <c r="D97" s="4" t="s">
        <v>509</v>
      </c>
    </row>
    <row r="98" spans="1:7">
      <c r="A98" s="4" t="s">
        <v>481</v>
      </c>
      <c r="D98" s="4" t="s">
        <v>510</v>
      </c>
    </row>
    <row r="99" spans="1:7">
      <c r="A99" s="4" t="s">
        <v>482</v>
      </c>
      <c r="E99" s="7" t="n">
        <v>2800000</v>
      </c>
      <c r="F99" s="5" t="n">
        <v>2800000</v>
      </c>
    </row>
    <row r="100" spans="1:7">
      <c r="A100" s="4" t="s">
        <v>511</v>
      </c>
      <c r="E100" s="5" t="n">
        <v>1400000</v>
      </c>
      <c r="G100" s="7" t="n">
        <v>2800000</v>
      </c>
    </row>
    <row r="101" spans="1:7">
      <c r="A101" s="4" t="s">
        <v>512</v>
      </c>
      <c r="D101" s="7" t="n">
        <v>10000000</v>
      </c>
    </row>
    <row r="102" spans="1:7">
      <c r="A102" s="4" t="s">
        <v>513</v>
      </c>
      <c r="D102" s="4" t="s">
        <v>514</v>
      </c>
    </row>
    <row r="103" spans="1:7">
      <c r="A103" s="4" t="s">
        <v>515</v>
      </c>
      <c r="D103" s="4" t="s">
        <v>516</v>
      </c>
    </row>
    <row r="104" spans="1:7">
      <c r="A104" s="4" t="s">
        <v>517</v>
      </c>
      <c r="D104" s="4" t="s">
        <v>518</v>
      </c>
    </row>
    <row r="105" spans="1:7">
      <c r="A105" s="4" t="s">
        <v>519</v>
      </c>
    </row>
    <row r="106" spans="1:7">
      <c r="A106" s="3" t="s">
        <v>429</v>
      </c>
    </row>
    <row r="107" spans="1:7">
      <c r="A107" s="4" t="s">
        <v>520</v>
      </c>
      <c r="D107" s="4" t="s">
        <v>521</v>
      </c>
    </row>
    <row r="108" spans="1:7">
      <c r="A108" s="4" t="s">
        <v>522</v>
      </c>
    </row>
    <row r="109" spans="1:7">
      <c r="A109" s="3" t="s">
        <v>429</v>
      </c>
    </row>
    <row r="110" spans="1:7">
      <c r="A110" s="4" t="s">
        <v>520</v>
      </c>
      <c r="D110" s="4" t="s">
        <v>523</v>
      </c>
    </row>
    <row r="111" spans="1:7">
      <c r="A111" s="4" t="s">
        <v>524</v>
      </c>
    </row>
    <row r="112" spans="1:7">
      <c r="A112" s="3" t="s">
        <v>429</v>
      </c>
    </row>
    <row r="113" spans="1:7">
      <c r="A113" s="4" t="s">
        <v>520</v>
      </c>
      <c r="D113" s="4" t="s">
        <v>499</v>
      </c>
    </row>
    <row r="114" spans="1:7">
      <c r="A114" s="4" t="s">
        <v>424</v>
      </c>
    </row>
    <row r="115" spans="1:7">
      <c r="A115" s="3" t="s">
        <v>429</v>
      </c>
    </row>
    <row r="116" spans="1:7">
      <c r="A116" s="4" t="s">
        <v>448</v>
      </c>
      <c r="E116" s="5" t="n">
        <v>381849000</v>
      </c>
      <c r="G116" s="5" t="n">
        <v>379006000</v>
      </c>
    </row>
    <row r="117" spans="1:7">
      <c r="A117" s="4" t="s">
        <v>525</v>
      </c>
    </row>
    <row r="118" spans="1:7">
      <c r="A118" s="3" t="s">
        <v>429</v>
      </c>
    </row>
    <row r="119" spans="1:7">
      <c r="A119" s="4" t="s">
        <v>442</v>
      </c>
      <c r="B119" s="7" t="n">
        <v>54900000</v>
      </c>
      <c r="C119" s="7" t="n">
        <v>25100000</v>
      </c>
      <c r="E119" s="7" t="n">
        <v>54900000</v>
      </c>
      <c r="F119" s="7" t="n">
        <v>0</v>
      </c>
    </row>
    <row r="120" spans="1:7">
      <c r="A120" s="4" t="s">
        <v>526</v>
      </c>
      <c r="E120" s="4" t="s">
        <v>527</v>
      </c>
    </row>
    <row r="121" spans="1:7">
      <c r="A121" s="4" t="s">
        <v>528</v>
      </c>
      <c r="E121" s="4" t="s">
        <v>529</v>
      </c>
    </row>
    <row r="122" spans="1:7">
      <c r="A122" s="4" t="s">
        <v>415</v>
      </c>
    </row>
    <row r="123" spans="1:7">
      <c r="A123" s="3" t="s">
        <v>429</v>
      </c>
    </row>
    <row r="124" spans="1:7">
      <c r="A124" s="4" t="s">
        <v>448</v>
      </c>
      <c r="E124" s="7" t="n">
        <v>127300000</v>
      </c>
    </row>
    <row r="125" spans="1:7">
      <c r="A125" s="4" t="s">
        <v>440</v>
      </c>
    </row>
    <row r="126" spans="1:7">
      <c r="A126" s="3" t="s">
        <v>429</v>
      </c>
    </row>
    <row r="127" spans="1:7">
      <c r="A127" s="4" t="s">
        <v>448</v>
      </c>
      <c r="E127" s="7" t="n">
        <v>127343000</v>
      </c>
      <c r="G127" s="7" t="n">
        <v>18228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30</v>
      </c>
      <c r="B1" s="2" t="s">
        <v>531</v>
      </c>
      <c r="C1" s="2" t="s">
        <v>532</v>
      </c>
      <c r="D1" s="2" t="s">
        <v>533</v>
      </c>
      <c r="E1" s="2" t="s">
        <v>2</v>
      </c>
      <c r="F1" s="2" t="s">
        <v>23</v>
      </c>
      <c r="G1" s="2" t="s">
        <v>52</v>
      </c>
      <c r="H1" s="2" t="s">
        <v>534</v>
      </c>
    </row>
    <row r="2" spans="1:8">
      <c r="A2" s="3" t="s">
        <v>535</v>
      </c>
    </row>
    <row r="3" spans="1:8">
      <c r="A3" s="4" t="s">
        <v>536</v>
      </c>
      <c r="E3" s="4" t="s">
        <v>537</v>
      </c>
    </row>
    <row r="4" spans="1:8">
      <c r="A4" s="4" t="s">
        <v>538</v>
      </c>
      <c r="E4" s="7" t="n">
        <v>10600000</v>
      </c>
      <c r="F4" s="7" t="n">
        <v>9800000</v>
      </c>
    </row>
    <row r="5" spans="1:8">
      <c r="A5" s="4" t="s">
        <v>539</v>
      </c>
      <c r="E5" s="5" t="n">
        <v>6569000</v>
      </c>
      <c r="G5" s="7" t="n">
        <v>9233000</v>
      </c>
    </row>
    <row r="6" spans="1:8">
      <c r="A6" s="4" t="s">
        <v>540</v>
      </c>
      <c r="E6" s="5" t="n">
        <v>7100000</v>
      </c>
      <c r="G6" s="7" t="n">
        <v>7700000</v>
      </c>
    </row>
    <row r="7" spans="1:8">
      <c r="A7" s="4" t="s">
        <v>541</v>
      </c>
    </row>
    <row r="8" spans="1:8">
      <c r="A8" s="3" t="s">
        <v>535</v>
      </c>
    </row>
    <row r="9" spans="1:8">
      <c r="A9" s="4" t="s">
        <v>542</v>
      </c>
      <c r="E9" s="5" t="n">
        <v>250000</v>
      </c>
    </row>
    <row r="10" spans="1:8">
      <c r="A10" s="4" t="s">
        <v>543</v>
      </c>
    </row>
    <row r="11" spans="1:8">
      <c r="A11" s="3" t="s">
        <v>535</v>
      </c>
    </row>
    <row r="12" spans="1:8">
      <c r="A12" s="4" t="s">
        <v>544</v>
      </c>
      <c r="B12" s="7" t="n">
        <v>64200000</v>
      </c>
    </row>
    <row r="13" spans="1:8">
      <c r="A13" s="4" t="s">
        <v>545</v>
      </c>
      <c r="H13" s="7" t="n">
        <v>54000000</v>
      </c>
    </row>
    <row r="14" spans="1:8">
      <c r="A14" s="4" t="s">
        <v>546</v>
      </c>
    </row>
    <row r="15" spans="1:8">
      <c r="A15" s="3" t="s">
        <v>535</v>
      </c>
    </row>
    <row r="16" spans="1:8">
      <c r="A16" s="4" t="s">
        <v>544</v>
      </c>
      <c r="B16" s="7" t="n">
        <v>10200000</v>
      </c>
    </row>
    <row r="17" spans="1:8">
      <c r="A17" s="4" t="s">
        <v>547</v>
      </c>
    </row>
    <row r="18" spans="1:8">
      <c r="A18" s="3" t="s">
        <v>535</v>
      </c>
    </row>
    <row r="19" spans="1:8">
      <c r="A19" s="4" t="s">
        <v>544</v>
      </c>
      <c r="C19" s="7" t="n">
        <v>41000000</v>
      </c>
    </row>
    <row r="20" spans="1:8">
      <c r="A20" s="4" t="s">
        <v>548</v>
      </c>
    </row>
    <row r="21" spans="1:8">
      <c r="A21" s="3" t="s">
        <v>535</v>
      </c>
    </row>
    <row r="22" spans="1:8">
      <c r="A22" s="4" t="s">
        <v>544</v>
      </c>
      <c r="D22" s="7" t="n">
        <v>5000000</v>
      </c>
    </row>
    <row r="23" spans="1:8">
      <c r="A23" s="4" t="s">
        <v>549</v>
      </c>
    </row>
    <row r="24" spans="1:8">
      <c r="A24" s="3" t="s">
        <v>535</v>
      </c>
    </row>
    <row r="25" spans="1:8">
      <c r="A25" s="4" t="s">
        <v>542</v>
      </c>
      <c r="E25" s="5" t="n">
        <v>1000000</v>
      </c>
    </row>
    <row r="26" spans="1:8">
      <c r="A26" s="4" t="s">
        <v>550</v>
      </c>
    </row>
    <row r="27" spans="1:8">
      <c r="A27" s="3" t="s">
        <v>535</v>
      </c>
    </row>
    <row r="28" spans="1:8">
      <c r="A28" s="4" t="s">
        <v>542</v>
      </c>
      <c r="E28" s="5" t="n">
        <v>400000</v>
      </c>
    </row>
    <row r="29" spans="1:8">
      <c r="A29" s="4" t="s">
        <v>551</v>
      </c>
    </row>
    <row r="30" spans="1:8">
      <c r="A30" s="3" t="s">
        <v>535</v>
      </c>
    </row>
    <row r="31" spans="1:8">
      <c r="A31" s="4" t="s">
        <v>544</v>
      </c>
      <c r="E31" s="5" t="n">
        <v>800000</v>
      </c>
    </row>
    <row r="32" spans="1:8">
      <c r="A32" s="4" t="s">
        <v>552</v>
      </c>
    </row>
    <row r="33" spans="1:8">
      <c r="A33" s="3" t="s">
        <v>535</v>
      </c>
    </row>
    <row r="34" spans="1:8">
      <c r="A34" s="4" t="s">
        <v>544</v>
      </c>
      <c r="E34" s="7" t="n">
        <v>3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45"/>
    <col customWidth="1" max="3" min="3" width="45"/>
    <col customWidth="1" max="4" min="4" width="21"/>
  </cols>
  <sheetData>
    <row r="1" spans="1:4">
      <c r="A1" s="1" t="s">
        <v>553</v>
      </c>
      <c r="B1" s="2" t="s">
        <v>349</v>
      </c>
      <c r="C1" s="2" t="s">
        <v>313</v>
      </c>
    </row>
    <row r="2" spans="1:4">
      <c r="B2" s="2" t="s">
        <v>350</v>
      </c>
      <c r="C2" s="2" t="s">
        <v>554</v>
      </c>
      <c r="D2" s="2" t="s">
        <v>555</v>
      </c>
    </row>
    <row r="3" spans="1:4">
      <c r="A3" s="3" t="s">
        <v>174</v>
      </c>
    </row>
    <row r="4" spans="1:4">
      <c r="A4" s="4" t="s">
        <v>356</v>
      </c>
      <c r="B4" s="5" t="n">
        <v>2</v>
      </c>
      <c r="C4" s="5" t="n">
        <v>3</v>
      </c>
      <c r="D4" s="5" t="n">
        <v>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23</v>
      </c>
    </row>
    <row r="3" spans="1:4">
      <c r="A3" s="3" t="s">
        <v>226</v>
      </c>
    </row>
    <row r="4" spans="1:4">
      <c r="A4" s="4" t="s">
        <v>25</v>
      </c>
      <c r="C4" s="7" t="n">
        <v>534293</v>
      </c>
      <c r="D4" s="7" t="n">
        <v>459872</v>
      </c>
    </row>
    <row r="5" spans="1:4">
      <c r="A5" s="4" t="s">
        <v>557</v>
      </c>
      <c r="C5" s="5" t="n">
        <v>37501</v>
      </c>
      <c r="D5" s="5" t="n">
        <v>20164</v>
      </c>
    </row>
    <row r="6" spans="1:4">
      <c r="A6" s="4" t="s">
        <v>98</v>
      </c>
      <c r="B6" s="4" t="s">
        <v>69</v>
      </c>
      <c r="C6" s="5" t="n">
        <v>6820</v>
      </c>
      <c r="D6" s="5" t="n">
        <v>8898</v>
      </c>
    </row>
    <row r="7" spans="1:4">
      <c r="A7" s="4" t="s">
        <v>26</v>
      </c>
      <c r="C7" s="5" t="n">
        <v>800</v>
      </c>
      <c r="D7" s="5" t="n">
        <v>300</v>
      </c>
    </row>
    <row r="8" spans="1:4">
      <c r="A8" s="4" t="s">
        <v>275</v>
      </c>
    </row>
    <row r="9" spans="1:4">
      <c r="A9" s="3" t="s">
        <v>226</v>
      </c>
    </row>
    <row r="10" spans="1:4">
      <c r="A10" s="4" t="s">
        <v>25</v>
      </c>
      <c r="C10" s="5" t="n">
        <v>317232</v>
      </c>
      <c r="D10" s="5" t="n">
        <v>287948</v>
      </c>
    </row>
    <row r="11" spans="1:4">
      <c r="A11" s="4" t="s">
        <v>557</v>
      </c>
      <c r="C11" s="5" t="n">
        <v>25934</v>
      </c>
      <c r="D11" s="5" t="n">
        <v>18946</v>
      </c>
    </row>
    <row r="12" spans="1:4">
      <c r="A12" s="4" t="s">
        <v>98</v>
      </c>
      <c r="C12" s="5" t="n">
        <v>498</v>
      </c>
      <c r="D12" s="5" t="n">
        <v>289</v>
      </c>
    </row>
    <row r="13" spans="1:4">
      <c r="A13" s="4" t="s">
        <v>282</v>
      </c>
    </row>
    <row r="14" spans="1:4">
      <c r="A14" s="3" t="s">
        <v>226</v>
      </c>
    </row>
    <row r="15" spans="1:4">
      <c r="A15" s="4" t="s">
        <v>25</v>
      </c>
      <c r="C15" s="5" t="n">
        <v>217524</v>
      </c>
      <c r="D15" s="5" t="n">
        <v>172358</v>
      </c>
    </row>
    <row r="16" spans="1:4">
      <c r="A16" s="4" t="s">
        <v>557</v>
      </c>
      <c r="C16" s="5" t="n">
        <v>19306</v>
      </c>
      <c r="D16" s="5" t="n">
        <v>17500</v>
      </c>
    </row>
    <row r="17" spans="1:4">
      <c r="A17" s="4" t="s">
        <v>98</v>
      </c>
      <c r="C17" s="5" t="n">
        <v>416</v>
      </c>
      <c r="D17" s="5" t="n">
        <v>140</v>
      </c>
    </row>
    <row r="18" spans="1:4">
      <c r="A18" s="4" t="s">
        <v>289</v>
      </c>
    </row>
    <row r="19" spans="1:4">
      <c r="A19" s="3" t="s">
        <v>226</v>
      </c>
    </row>
    <row r="20" spans="1:4">
      <c r="A20" s="4" t="s">
        <v>25</v>
      </c>
      <c r="B20" s="4" t="s">
        <v>121</v>
      </c>
      <c r="C20" s="5" t="n">
        <v>-463</v>
      </c>
      <c r="D20" s="5" t="n">
        <v>-434</v>
      </c>
    </row>
    <row r="21" spans="1:4">
      <c r="A21" s="4" t="s">
        <v>557</v>
      </c>
      <c r="B21" s="4" t="s">
        <v>558</v>
      </c>
      <c r="C21" s="5" t="n">
        <v>-7739</v>
      </c>
      <c r="D21" s="5" t="n">
        <v>-16282</v>
      </c>
    </row>
    <row r="22" spans="1:4">
      <c r="A22" s="4" t="s">
        <v>98</v>
      </c>
      <c r="C22" s="7" t="n">
        <v>5906</v>
      </c>
      <c r="D22" s="7" t="n">
        <v>8469</v>
      </c>
    </row>
    <row r="23" spans="1:4"/>
    <row r="24" spans="1:4">
      <c r="A24" s="4" t="s">
        <v>69</v>
      </c>
      <c r="B24" s="4" t="s">
        <v>127</v>
      </c>
    </row>
    <row r="25" spans="1:4">
      <c r="A25" s="4" t="s">
        <v>121</v>
      </c>
      <c r="B25" s="4" t="s">
        <v>559</v>
      </c>
    </row>
    <row r="26" spans="1:4">
      <c r="A26" s="4" t="s">
        <v>558</v>
      </c>
      <c r="B26" s="4" t="s">
        <v>560</v>
      </c>
    </row>
  </sheetData>
  <mergeCells count="6">
    <mergeCell ref="A1:B2"/>
    <mergeCell ref="C1:D1"/>
    <mergeCell ref="A23:C23"/>
    <mergeCell ref="B24:C24"/>
    <mergeCell ref="B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1</v>
      </c>
      <c r="C1" s="2" t="s">
        <v>2</v>
      </c>
      <c r="D1" s="2" t="s">
        <v>51</v>
      </c>
      <c r="E1" s="2" t="s">
        <v>52</v>
      </c>
    </row>
    <row r="2" spans="1:5">
      <c r="A2" s="3" t="s">
        <v>562</v>
      </c>
    </row>
    <row r="3" spans="1:5">
      <c r="A3" s="4" t="s">
        <v>563</v>
      </c>
      <c r="C3" s="7" t="n">
        <v>635869</v>
      </c>
      <c r="D3" s="7" t="n">
        <v>734377</v>
      </c>
      <c r="E3" s="7" t="n">
        <v>735717</v>
      </c>
    </row>
    <row r="4" spans="1:5">
      <c r="A4" s="4" t="s">
        <v>275</v>
      </c>
    </row>
    <row r="5" spans="1:5">
      <c r="A5" s="3" t="s">
        <v>562</v>
      </c>
    </row>
    <row r="6" spans="1:5">
      <c r="A6" s="4" t="s">
        <v>563</v>
      </c>
      <c r="C6" s="5" t="n">
        <v>244224</v>
      </c>
      <c r="E6" s="5" t="n">
        <v>244231</v>
      </c>
    </row>
    <row r="7" spans="1:5">
      <c r="A7" s="4" t="s">
        <v>282</v>
      </c>
    </row>
    <row r="8" spans="1:5">
      <c r="A8" s="3" t="s">
        <v>562</v>
      </c>
    </row>
    <row r="9" spans="1:5">
      <c r="A9" s="4" t="s">
        <v>563</v>
      </c>
      <c r="C9" s="5" t="n">
        <v>201232</v>
      </c>
      <c r="E9" s="5" t="n">
        <v>243281</v>
      </c>
    </row>
    <row r="10" spans="1:5">
      <c r="A10" s="4" t="s">
        <v>289</v>
      </c>
    </row>
    <row r="11" spans="1:5">
      <c r="A11" s="3" t="s">
        <v>562</v>
      </c>
    </row>
    <row r="12" spans="1:5">
      <c r="A12" s="4" t="s">
        <v>563</v>
      </c>
      <c r="B12" s="4" t="s">
        <v>69</v>
      </c>
      <c r="C12" s="7" t="n">
        <v>190413</v>
      </c>
      <c r="E12" s="7" t="n">
        <v>248205</v>
      </c>
    </row>
    <row r="13" spans="1:5"/>
    <row r="14" spans="1:5">
      <c r="A14" s="4" t="s">
        <v>69</v>
      </c>
      <c r="B14" s="4" t="s">
        <v>564</v>
      </c>
    </row>
  </sheetData>
  <mergeCells count="3">
    <mergeCell ref="A1:B1"/>
    <mergeCell ref="A13:D13"/>
    <mergeCell ref="B14:D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5</v>
      </c>
      <c r="C1" s="2" t="s">
        <v>1</v>
      </c>
    </row>
    <row r="2" spans="1:5">
      <c r="C2" s="2" t="s">
        <v>2</v>
      </c>
      <c r="D2" s="2" t="s">
        <v>23</v>
      </c>
    </row>
    <row r="3" spans="1:5">
      <c r="A3" s="3" t="s">
        <v>96</v>
      </c>
    </row>
    <row r="4" spans="1:5">
      <c r="A4" s="4" t="s">
        <v>37</v>
      </c>
      <c r="C4" s="7" t="n">
        <v>16704</v>
      </c>
      <c r="D4" s="7" t="n">
        <v>-212</v>
      </c>
    </row>
    <row r="5" spans="1:5">
      <c r="A5" s="3" t="s">
        <v>97</v>
      </c>
    </row>
    <row r="6" spans="1:5">
      <c r="A6" s="4" t="s">
        <v>98</v>
      </c>
      <c r="B6" s="4" t="s">
        <v>69</v>
      </c>
      <c r="C6" s="5" t="n">
        <v>6820</v>
      </c>
      <c r="D6" s="5" t="n">
        <v>8898</v>
      </c>
    </row>
    <row r="7" spans="1:5">
      <c r="A7" s="4" t="s">
        <v>32</v>
      </c>
      <c r="C7" s="5" t="n">
        <v>239</v>
      </c>
      <c r="D7" s="5" t="n">
        <v>0</v>
      </c>
    </row>
    <row r="8" spans="1:5">
      <c r="A8" s="4" t="s">
        <v>99</v>
      </c>
      <c r="C8" s="5" t="n">
        <v>1336</v>
      </c>
      <c r="D8" s="5" t="n">
        <v>1341</v>
      </c>
    </row>
    <row r="9" spans="1:5">
      <c r="A9" s="4" t="s">
        <v>100</v>
      </c>
      <c r="C9" s="5" t="n">
        <v>-560</v>
      </c>
      <c r="D9" s="5" t="n">
        <v>0</v>
      </c>
    </row>
    <row r="10" spans="1:5">
      <c r="A10" s="4" t="s">
        <v>29</v>
      </c>
      <c r="C10" s="5" t="n">
        <v>-47</v>
      </c>
      <c r="D10" s="5" t="n">
        <v>-43</v>
      </c>
    </row>
    <row r="11" spans="1:5">
      <c r="A11" s="4" t="s">
        <v>101</v>
      </c>
      <c r="C11" s="5" t="n">
        <v>0</v>
      </c>
      <c r="D11" s="5" t="n">
        <v>222</v>
      </c>
    </row>
    <row r="12" spans="1:5">
      <c r="A12" s="4" t="s">
        <v>102</v>
      </c>
      <c r="C12" s="5" t="n">
        <v>-308</v>
      </c>
      <c r="D12" s="5" t="n">
        <v>460</v>
      </c>
    </row>
    <row r="13" spans="1:5">
      <c r="A13" s="4" t="s">
        <v>103</v>
      </c>
      <c r="C13" s="5" t="n">
        <v>2983</v>
      </c>
      <c r="D13" s="5" t="n">
        <v>38</v>
      </c>
    </row>
    <row r="14" spans="1:5">
      <c r="A14" s="3" t="s">
        <v>104</v>
      </c>
    </row>
    <row r="15" spans="1:5">
      <c r="A15" s="4" t="s">
        <v>105</v>
      </c>
      <c r="C15" s="5" t="n">
        <v>31432</v>
      </c>
      <c r="D15" s="5" t="n">
        <v>-5747</v>
      </c>
    </row>
    <row r="16" spans="1:5">
      <c r="A16" s="4" t="s">
        <v>58</v>
      </c>
      <c r="C16" s="5" t="n">
        <v>9379</v>
      </c>
      <c r="D16" s="5" t="n">
        <v>-1843</v>
      </c>
    </row>
    <row r="17" spans="1:5">
      <c r="A17" s="4" t="s">
        <v>106</v>
      </c>
      <c r="C17" s="5" t="n">
        <v>-60058</v>
      </c>
      <c r="D17" s="5" t="n">
        <v>-20054</v>
      </c>
    </row>
    <row r="18" spans="1:5">
      <c r="A18" s="4" t="s">
        <v>74</v>
      </c>
      <c r="C18" s="5" t="n">
        <v>129</v>
      </c>
      <c r="D18" s="5" t="n">
        <v>1892</v>
      </c>
    </row>
    <row r="19" spans="1:5">
      <c r="A19" s="4" t="s">
        <v>107</v>
      </c>
      <c r="C19" s="5" t="n">
        <v>8049</v>
      </c>
      <c r="D19" s="5" t="n">
        <v>-15048</v>
      </c>
    </row>
    <row r="20" spans="1:5">
      <c r="A20" s="3" t="s">
        <v>108</v>
      </c>
    </row>
    <row r="21" spans="1:5">
      <c r="A21" s="4" t="s">
        <v>109</v>
      </c>
      <c r="C21" s="5" t="n">
        <v>-4852</v>
      </c>
      <c r="D21" s="5" t="n">
        <v>-1757</v>
      </c>
    </row>
    <row r="22" spans="1:5">
      <c r="A22" s="4" t="s">
        <v>110</v>
      </c>
      <c r="C22" s="5" t="n">
        <v>12</v>
      </c>
      <c r="D22" s="5" t="n">
        <v>370</v>
      </c>
    </row>
    <row r="23" spans="1:5">
      <c r="A23" s="4" t="s">
        <v>111</v>
      </c>
      <c r="C23" s="5" t="n">
        <v>-32</v>
      </c>
      <c r="D23" s="5" t="n">
        <v>-26</v>
      </c>
    </row>
    <row r="24" spans="1:5">
      <c r="A24" s="4" t="s">
        <v>112</v>
      </c>
      <c r="C24" s="5" t="n">
        <v>1450</v>
      </c>
      <c r="D24" s="5" t="n">
        <v>1269</v>
      </c>
    </row>
    <row r="25" spans="1:5">
      <c r="A25" s="4" t="s">
        <v>113</v>
      </c>
      <c r="C25" s="5" t="n">
        <v>-200</v>
      </c>
      <c r="D25" s="5" t="n">
        <v>-900</v>
      </c>
    </row>
    <row r="26" spans="1:5">
      <c r="A26" s="4" t="s">
        <v>114</v>
      </c>
      <c r="C26" s="5" t="n">
        <v>-3622</v>
      </c>
      <c r="D26" s="5" t="n">
        <v>-1044</v>
      </c>
    </row>
    <row r="27" spans="1:5">
      <c r="A27" s="3" t="s">
        <v>115</v>
      </c>
    </row>
    <row r="28" spans="1:5">
      <c r="A28" s="4" t="s">
        <v>116</v>
      </c>
      <c r="C28" s="5" t="n">
        <v>-54943</v>
      </c>
    </row>
    <row r="29" spans="1:5">
      <c r="A29" s="4" t="s">
        <v>117</v>
      </c>
      <c r="C29" s="5" t="n">
        <v>100</v>
      </c>
      <c r="D29" s="5" t="n">
        <v>100</v>
      </c>
    </row>
    <row r="30" spans="1:5">
      <c r="A30" s="4" t="s">
        <v>118</v>
      </c>
      <c r="C30" s="5" t="n">
        <v>-311</v>
      </c>
      <c r="D30" s="5" t="n">
        <v>-179</v>
      </c>
    </row>
    <row r="31" spans="1:5">
      <c r="A31" s="4" t="s">
        <v>119</v>
      </c>
      <c r="C31" s="5" t="n">
        <v>-55154</v>
      </c>
      <c r="D31" s="5" t="n">
        <v>-79</v>
      </c>
    </row>
    <row r="32" spans="1:5">
      <c r="A32" s="4" t="s">
        <v>120</v>
      </c>
      <c r="C32" s="5" t="n">
        <v>-50727</v>
      </c>
      <c r="D32" s="5" t="n">
        <v>-16171</v>
      </c>
      <c r="E32" s="4" t="s">
        <v>121</v>
      </c>
    </row>
    <row r="33" spans="1:5">
      <c r="A33" s="4" t="s">
        <v>122</v>
      </c>
      <c r="C33" s="5" t="n">
        <v>168250</v>
      </c>
      <c r="D33" s="5" t="n">
        <v>125882</v>
      </c>
      <c r="E33" s="4" t="s">
        <v>121</v>
      </c>
    </row>
    <row r="34" spans="1:5">
      <c r="A34" s="4" t="s">
        <v>123</v>
      </c>
      <c r="C34" s="5" t="n">
        <v>117523</v>
      </c>
      <c r="D34" s="5" t="n">
        <v>109711</v>
      </c>
      <c r="E34" s="4" t="s">
        <v>121</v>
      </c>
    </row>
    <row r="35" spans="1:5">
      <c r="A35" s="4" t="s">
        <v>124</v>
      </c>
      <c r="C35" s="5" t="n">
        <v>4887</v>
      </c>
      <c r="D35" s="5" t="n">
        <v>775</v>
      </c>
    </row>
    <row r="36" spans="1:5">
      <c r="A36" s="4" t="s">
        <v>125</v>
      </c>
      <c r="C36" s="5" t="n">
        <v>23388</v>
      </c>
      <c r="D36" s="5" t="n">
        <v>26115</v>
      </c>
    </row>
    <row r="37" spans="1:5">
      <c r="A37" s="4" t="s">
        <v>126</v>
      </c>
    </row>
    <row r="38" spans="1:5">
      <c r="A38" s="3" t="s">
        <v>115</v>
      </c>
    </row>
    <row r="39" spans="1:5">
      <c r="A39" s="4" t="s">
        <v>116</v>
      </c>
      <c r="C39" s="7" t="n">
        <v>-54943</v>
      </c>
      <c r="D39" s="7" t="n">
        <v>0</v>
      </c>
    </row>
    <row r="40" spans="1:5"/>
    <row r="41" spans="1:5">
      <c r="A41" s="4" t="s">
        <v>69</v>
      </c>
      <c r="B41" s="4" t="s">
        <v>127</v>
      </c>
    </row>
    <row r="42" spans="1:5">
      <c r="A42" s="4" t="s">
        <v>121</v>
      </c>
      <c r="B42" s="4" t="s">
        <v>128</v>
      </c>
    </row>
  </sheetData>
  <mergeCells count="6">
    <mergeCell ref="A1:B2"/>
    <mergeCell ref="C1:E1"/>
    <mergeCell ref="D2:E2"/>
    <mergeCell ref="A40:D40"/>
    <mergeCell ref="B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65</v>
      </c>
      <c r="B1" s="2" t="s">
        <v>1</v>
      </c>
    </row>
    <row r="2" spans="1:4">
      <c r="B2" s="2" t="s">
        <v>566</v>
      </c>
      <c r="C2" s="2" t="s">
        <v>351</v>
      </c>
      <c r="D2" s="2" t="s">
        <v>447</v>
      </c>
    </row>
    <row r="3" spans="1:4">
      <c r="A3" s="3" t="s">
        <v>567</v>
      </c>
    </row>
    <row r="4" spans="1:4">
      <c r="A4" s="4" t="s">
        <v>568</v>
      </c>
      <c r="B4" s="7" t="n">
        <v>100000</v>
      </c>
      <c r="C4" s="7" t="n">
        <v>1300000</v>
      </c>
    </row>
    <row r="5" spans="1:4">
      <c r="A5" s="4" t="s">
        <v>569</v>
      </c>
      <c r="B5" s="5" t="n">
        <v>6000000</v>
      </c>
    </row>
    <row r="6" spans="1:4">
      <c r="A6" s="4" t="s">
        <v>570</v>
      </c>
      <c r="B6" s="5" t="n">
        <v>100000</v>
      </c>
      <c r="D6" s="7" t="n">
        <v>100000</v>
      </c>
    </row>
    <row r="7" spans="1:4">
      <c r="A7" s="4" t="s">
        <v>571</v>
      </c>
      <c r="B7" s="5" t="n">
        <v>0</v>
      </c>
      <c r="C7" s="5" t="n">
        <v>0</v>
      </c>
    </row>
    <row r="8" spans="1:4">
      <c r="A8" s="4" t="s">
        <v>572</v>
      </c>
      <c r="C8" s="5" t="n">
        <v>200000</v>
      </c>
    </row>
    <row r="9" spans="1:4">
      <c r="A9" s="4" t="s">
        <v>29</v>
      </c>
      <c r="B9" s="5" t="n">
        <v>47000</v>
      </c>
      <c r="C9" s="5" t="n">
        <v>43000</v>
      </c>
    </row>
    <row r="10" spans="1:4">
      <c r="A10" s="4" t="s">
        <v>25</v>
      </c>
      <c r="B10" s="7" t="n">
        <v>534293000</v>
      </c>
      <c r="C10" s="5" t="n">
        <v>459872000</v>
      </c>
    </row>
    <row r="11" spans="1:4">
      <c r="A11" s="4" t="s">
        <v>573</v>
      </c>
    </row>
    <row r="12" spans="1:4">
      <c r="A12" s="3" t="s">
        <v>567</v>
      </c>
    </row>
    <row r="13" spans="1:4">
      <c r="A13" s="4" t="s">
        <v>574</v>
      </c>
      <c r="B13" s="5" t="n">
        <v>1</v>
      </c>
    </row>
    <row r="14" spans="1:4">
      <c r="A14" s="4" t="s">
        <v>575</v>
      </c>
      <c r="B14" s="7" t="n">
        <v>9200000</v>
      </c>
    </row>
    <row r="15" spans="1:4">
      <c r="A15" s="4" t="s">
        <v>576</v>
      </c>
      <c r="B15" s="5" t="n">
        <v>1900000</v>
      </c>
      <c r="D15" s="7" t="n">
        <v>2000000</v>
      </c>
    </row>
    <row r="16" spans="1:4">
      <c r="A16" s="4" t="s">
        <v>577</v>
      </c>
    </row>
    <row r="17" spans="1:4">
      <c r="A17" s="3" t="s">
        <v>567</v>
      </c>
    </row>
    <row r="18" spans="1:4">
      <c r="A18" s="4" t="s">
        <v>578</v>
      </c>
      <c r="B18" s="5" t="n">
        <v>4500000</v>
      </c>
    </row>
    <row r="19" spans="1:4">
      <c r="A19" s="4" t="s">
        <v>579</v>
      </c>
    </row>
    <row r="20" spans="1:4">
      <c r="A20" s="3" t="s">
        <v>567</v>
      </c>
    </row>
    <row r="21" spans="1:4">
      <c r="A21" s="4" t="s">
        <v>25</v>
      </c>
      <c r="B21" s="5" t="n">
        <v>5400000</v>
      </c>
      <c r="C21" s="5" t="n">
        <v>7900000</v>
      </c>
    </row>
    <row r="22" spans="1:4">
      <c r="A22" s="4" t="s">
        <v>580</v>
      </c>
      <c r="B22" s="5" t="n">
        <v>200000</v>
      </c>
      <c r="C22" s="5" t="n">
        <v>-1100000</v>
      </c>
    </row>
    <row r="23" spans="1:4">
      <c r="A23" s="4" t="s">
        <v>581</v>
      </c>
    </row>
    <row r="24" spans="1:4">
      <c r="A24" s="3" t="s">
        <v>567</v>
      </c>
    </row>
    <row r="25" spans="1:4">
      <c r="A25" s="4" t="s">
        <v>29</v>
      </c>
      <c r="B25" s="7" t="n">
        <v>0</v>
      </c>
      <c r="C25" s="7"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2</v>
      </c>
      <c r="B1" s="2" t="s">
        <v>1</v>
      </c>
    </row>
    <row r="2" spans="1:5">
      <c r="B2" s="2" t="s">
        <v>2</v>
      </c>
      <c r="C2" s="2" t="s">
        <v>23</v>
      </c>
      <c r="D2" s="2" t="s">
        <v>51</v>
      </c>
      <c r="E2" s="2" t="s">
        <v>52</v>
      </c>
    </row>
    <row r="3" spans="1:5">
      <c r="A3" s="3" t="s">
        <v>567</v>
      </c>
    </row>
    <row r="4" spans="1:5">
      <c r="A4" s="4" t="s">
        <v>563</v>
      </c>
      <c r="B4" s="7" t="n">
        <v>635869</v>
      </c>
      <c r="D4" s="7" t="n">
        <v>734377</v>
      </c>
      <c r="E4" s="7" t="n">
        <v>735717</v>
      </c>
    </row>
    <row r="5" spans="1:5">
      <c r="A5" s="4" t="s">
        <v>583</v>
      </c>
      <c r="B5" s="5" t="n">
        <v>810594</v>
      </c>
      <c r="D5" s="7" t="n">
        <v>925644</v>
      </c>
      <c r="E5" s="5" t="n">
        <v>925644</v>
      </c>
    </row>
    <row r="6" spans="1:5">
      <c r="A6" s="4" t="s">
        <v>25</v>
      </c>
      <c r="B6" s="5" t="n">
        <v>534293</v>
      </c>
      <c r="C6" s="7" t="n">
        <v>459872</v>
      </c>
    </row>
    <row r="7" spans="1:5">
      <c r="A7" s="4" t="s">
        <v>584</v>
      </c>
    </row>
    <row r="8" spans="1:5">
      <c r="A8" s="3" t="s">
        <v>567</v>
      </c>
    </row>
    <row r="9" spans="1:5">
      <c r="A9" s="4" t="s">
        <v>585</v>
      </c>
      <c r="B9" s="5" t="n">
        <v>23900</v>
      </c>
      <c r="E9" s="5" t="n">
        <v>28200</v>
      </c>
    </row>
    <row r="10" spans="1:5">
      <c r="A10" s="4" t="s">
        <v>66</v>
      </c>
      <c r="B10" s="5" t="n">
        <v>23900</v>
      </c>
      <c r="E10" s="5" t="n">
        <v>28200</v>
      </c>
    </row>
    <row r="11" spans="1:5">
      <c r="A11" s="4" t="s">
        <v>586</v>
      </c>
      <c r="B11" s="5" t="n">
        <v>8500</v>
      </c>
      <c r="E11" s="5" t="n">
        <v>11600</v>
      </c>
    </row>
    <row r="12" spans="1:5">
      <c r="A12" s="4" t="s">
        <v>78</v>
      </c>
      <c r="B12" s="5" t="n">
        <v>8500</v>
      </c>
      <c r="E12" s="5" t="n">
        <v>11600</v>
      </c>
    </row>
    <row r="13" spans="1:5">
      <c r="A13" s="4" t="s">
        <v>25</v>
      </c>
      <c r="B13" s="5" t="n">
        <v>7300</v>
      </c>
      <c r="C13" s="5" t="n">
        <v>8200</v>
      </c>
    </row>
    <row r="14" spans="1:5">
      <c r="A14" s="4" t="s">
        <v>587</v>
      </c>
      <c r="B14" s="5" t="n">
        <v>500</v>
      </c>
      <c r="C14" s="5" t="n">
        <v>-1600</v>
      </c>
    </row>
    <row r="15" spans="1:5">
      <c r="A15" s="4" t="s">
        <v>37</v>
      </c>
      <c r="B15" s="5" t="n">
        <v>500</v>
      </c>
      <c r="C15" s="5" t="n">
        <v>-1500</v>
      </c>
    </row>
    <row r="16" spans="1:5">
      <c r="A16" s="4" t="s">
        <v>588</v>
      </c>
    </row>
    <row r="17" spans="1:5">
      <c r="A17" s="3" t="s">
        <v>567</v>
      </c>
    </row>
    <row r="18" spans="1:5">
      <c r="A18" s="4" t="s">
        <v>563</v>
      </c>
      <c r="B18" s="5" t="n">
        <v>4600</v>
      </c>
      <c r="E18" s="5" t="n">
        <v>4500</v>
      </c>
    </row>
    <row r="19" spans="1:5">
      <c r="A19" s="4" t="s">
        <v>583</v>
      </c>
      <c r="B19" s="5" t="n">
        <v>1400</v>
      </c>
      <c r="E19" s="7" t="n">
        <v>900</v>
      </c>
    </row>
    <row r="20" spans="1:5">
      <c r="A20" s="4" t="s">
        <v>25</v>
      </c>
      <c r="B20" s="7" t="n">
        <v>42200</v>
      </c>
      <c r="C20" s="7" t="n">
        <v>4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3</v>
      </c>
    </row>
    <row r="3" spans="1:3">
      <c r="A3" s="3" t="s">
        <v>590</v>
      </c>
    </row>
    <row r="4" spans="1:3">
      <c r="A4" s="4" t="s">
        <v>25</v>
      </c>
      <c r="B4" s="7" t="n">
        <v>534293</v>
      </c>
      <c r="C4" s="7" t="n">
        <v>459872</v>
      </c>
    </row>
    <row r="5" spans="1:3">
      <c r="A5" s="4" t="s">
        <v>26</v>
      </c>
      <c r="B5" s="5" t="n">
        <v>-465423</v>
      </c>
      <c r="C5" s="5" t="n">
        <v>-399477</v>
      </c>
    </row>
    <row r="6" spans="1:3">
      <c r="A6" s="4" t="s">
        <v>27</v>
      </c>
      <c r="B6" s="5" t="n">
        <v>-25359</v>
      </c>
      <c r="C6" s="5" t="n">
        <v>-31719</v>
      </c>
    </row>
    <row r="7" spans="1:3">
      <c r="A7" s="4" t="s">
        <v>28</v>
      </c>
      <c r="B7" s="5" t="n">
        <v>-6057</v>
      </c>
      <c r="C7" s="5" t="n">
        <v>-8555</v>
      </c>
    </row>
    <row r="8" spans="1:3">
      <c r="A8" s="4" t="s">
        <v>29</v>
      </c>
      <c r="B8" s="5" t="n">
        <v>47</v>
      </c>
      <c r="C8" s="5" t="n">
        <v>43</v>
      </c>
    </row>
    <row r="9" spans="1:3">
      <c r="A9" s="4" t="s">
        <v>30</v>
      </c>
      <c r="B9" s="5" t="n">
        <v>37501</v>
      </c>
      <c r="C9" s="5" t="n">
        <v>20164</v>
      </c>
    </row>
    <row r="10" spans="1:3">
      <c r="A10" s="4" t="s">
        <v>31</v>
      </c>
      <c r="B10" s="5" t="n">
        <v>-16988</v>
      </c>
      <c r="C10" s="5" t="n">
        <v>-18715</v>
      </c>
    </row>
    <row r="11" spans="1:3">
      <c r="A11" s="4" t="s">
        <v>32</v>
      </c>
      <c r="B11" s="5" t="n">
        <v>-239</v>
      </c>
      <c r="C11" s="5" t="n">
        <v>0</v>
      </c>
    </row>
    <row r="12" spans="1:3">
      <c r="A12" s="4" t="s">
        <v>33</v>
      </c>
      <c r="B12" s="5" t="n">
        <v>525</v>
      </c>
      <c r="C12" s="5" t="n">
        <v>5</v>
      </c>
    </row>
    <row r="13" spans="1:3">
      <c r="A13" s="4" t="s">
        <v>591</v>
      </c>
      <c r="B13" s="5" t="n">
        <v>0</v>
      </c>
      <c r="C13" s="5" t="n">
        <v>0</v>
      </c>
    </row>
    <row r="14" spans="1:3">
      <c r="A14" s="4" t="s">
        <v>34</v>
      </c>
      <c r="B14" s="5" t="n">
        <v>649</v>
      </c>
      <c r="C14" s="5" t="n">
        <v>1373</v>
      </c>
    </row>
    <row r="15" spans="1:3">
      <c r="A15" s="4" t="s">
        <v>35</v>
      </c>
      <c r="B15" s="5" t="n">
        <v>21448</v>
      </c>
      <c r="C15" s="5" t="n">
        <v>2827</v>
      </c>
    </row>
    <row r="16" spans="1:3">
      <c r="A16" s="4" t="s">
        <v>36</v>
      </c>
      <c r="B16" s="5" t="n">
        <v>-4744</v>
      </c>
      <c r="C16" s="5" t="n">
        <v>-3039</v>
      </c>
    </row>
    <row r="17" spans="1:3">
      <c r="A17" s="4" t="s">
        <v>37</v>
      </c>
      <c r="B17" s="5" t="n">
        <v>16704</v>
      </c>
      <c r="C17" s="5" t="n">
        <v>-212</v>
      </c>
    </row>
    <row r="18" spans="1:3">
      <c r="A18" s="4" t="s">
        <v>38</v>
      </c>
      <c r="B18" s="5" t="n">
        <v>-296</v>
      </c>
      <c r="C18" s="5" t="n">
        <v>-275</v>
      </c>
    </row>
    <row r="19" spans="1:3">
      <c r="A19" s="4" t="s">
        <v>39</v>
      </c>
      <c r="B19" s="5" t="n">
        <v>16408</v>
      </c>
      <c r="C19" s="5" t="n">
        <v>-487</v>
      </c>
    </row>
    <row r="20" spans="1:3">
      <c r="A20" s="4" t="s">
        <v>592</v>
      </c>
    </row>
    <row r="21" spans="1:3">
      <c r="A21" s="3" t="s">
        <v>590</v>
      </c>
    </row>
    <row r="22" spans="1:3">
      <c r="A22" s="4" t="s">
        <v>32</v>
      </c>
      <c r="B22" s="5" t="n">
        <v>0</v>
      </c>
    </row>
    <row r="23" spans="1:3">
      <c r="A23" s="4" t="s">
        <v>593</v>
      </c>
    </row>
    <row r="24" spans="1:3">
      <c r="A24" s="3" t="s">
        <v>590</v>
      </c>
    </row>
    <row r="25" spans="1:3">
      <c r="A25" s="4" t="s">
        <v>32</v>
      </c>
      <c r="B25" s="5" t="n">
        <v>0</v>
      </c>
    </row>
    <row r="26" spans="1:3">
      <c r="A26" s="4" t="s">
        <v>594</v>
      </c>
    </row>
    <row r="27" spans="1:3">
      <c r="A27" s="3" t="s">
        <v>590</v>
      </c>
    </row>
    <row r="28" spans="1:3">
      <c r="A28" s="4" t="s">
        <v>32</v>
      </c>
      <c r="B28" s="5" t="n">
        <v>0</v>
      </c>
    </row>
    <row r="29" spans="1:3">
      <c r="A29" s="4" t="s">
        <v>595</v>
      </c>
    </row>
    <row r="30" spans="1:3">
      <c r="A30" s="3" t="s">
        <v>590</v>
      </c>
    </row>
    <row r="31" spans="1:3">
      <c r="A31" s="4" t="s">
        <v>25</v>
      </c>
      <c r="B31" s="5" t="n">
        <v>0</v>
      </c>
      <c r="C31" s="5" t="n">
        <v>0</v>
      </c>
    </row>
    <row r="32" spans="1:3">
      <c r="A32" s="4" t="s">
        <v>26</v>
      </c>
      <c r="B32" s="5" t="n">
        <v>0</v>
      </c>
      <c r="C32" s="5" t="n">
        <v>0</v>
      </c>
    </row>
    <row r="33" spans="1:3">
      <c r="A33" s="4" t="s">
        <v>27</v>
      </c>
      <c r="B33" s="5" t="n">
        <v>0</v>
      </c>
      <c r="C33" s="5" t="n">
        <v>0</v>
      </c>
    </row>
    <row r="34" spans="1:3">
      <c r="A34" s="4" t="s">
        <v>28</v>
      </c>
      <c r="B34" s="5" t="n">
        <v>0</v>
      </c>
      <c r="C34" s="5" t="n">
        <v>0</v>
      </c>
    </row>
    <row r="35" spans="1:3">
      <c r="A35" s="4" t="s">
        <v>29</v>
      </c>
      <c r="B35" s="5" t="n">
        <v>0</v>
      </c>
      <c r="C35" s="5" t="n">
        <v>0</v>
      </c>
    </row>
    <row r="36" spans="1:3">
      <c r="A36" s="4" t="s">
        <v>30</v>
      </c>
      <c r="B36" s="5" t="n">
        <v>0</v>
      </c>
      <c r="C36" s="5" t="n">
        <v>0</v>
      </c>
    </row>
    <row r="37" spans="1:3">
      <c r="A37" s="4" t="s">
        <v>31</v>
      </c>
      <c r="B37" s="5" t="n">
        <v>0</v>
      </c>
      <c r="C37" s="5" t="n">
        <v>0</v>
      </c>
    </row>
    <row r="38" spans="1:3">
      <c r="A38" s="4" t="s">
        <v>33</v>
      </c>
      <c r="B38" s="5" t="n">
        <v>0</v>
      </c>
      <c r="C38" s="5" t="n">
        <v>0</v>
      </c>
    </row>
    <row r="39" spans="1:3">
      <c r="A39" s="4" t="s">
        <v>591</v>
      </c>
      <c r="B39" s="5" t="n">
        <v>16408</v>
      </c>
      <c r="C39" s="5" t="n">
        <v>-487</v>
      </c>
    </row>
    <row r="40" spans="1:3">
      <c r="A40" s="4" t="s">
        <v>34</v>
      </c>
      <c r="B40" s="5" t="n">
        <v>0</v>
      </c>
      <c r="C40" s="5" t="n">
        <v>0</v>
      </c>
    </row>
    <row r="41" spans="1:3">
      <c r="A41" s="4" t="s">
        <v>35</v>
      </c>
      <c r="B41" s="5" t="n">
        <v>16408</v>
      </c>
      <c r="C41" s="5" t="n">
        <v>-487</v>
      </c>
    </row>
    <row r="42" spans="1:3">
      <c r="A42" s="4" t="s">
        <v>36</v>
      </c>
      <c r="B42" s="5" t="n">
        <v>0</v>
      </c>
      <c r="C42" s="5" t="n">
        <v>0</v>
      </c>
    </row>
    <row r="43" spans="1:3">
      <c r="A43" s="4" t="s">
        <v>37</v>
      </c>
      <c r="B43" s="5" t="n">
        <v>16408</v>
      </c>
      <c r="C43" s="5" t="n">
        <v>-487</v>
      </c>
    </row>
    <row r="44" spans="1:3">
      <c r="A44" s="4" t="s">
        <v>38</v>
      </c>
      <c r="B44" s="5" t="n">
        <v>0</v>
      </c>
      <c r="C44" s="5" t="n">
        <v>0</v>
      </c>
    </row>
    <row r="45" spans="1:3">
      <c r="A45" s="4" t="s">
        <v>39</v>
      </c>
      <c r="B45" s="5" t="n">
        <v>16408</v>
      </c>
      <c r="C45" s="5" t="n">
        <v>-487</v>
      </c>
    </row>
    <row r="46" spans="1:3">
      <c r="A46" s="4" t="s">
        <v>596</v>
      </c>
    </row>
    <row r="47" spans="1:3">
      <c r="A47" s="3" t="s">
        <v>590</v>
      </c>
    </row>
    <row r="48" spans="1:3">
      <c r="A48" s="4" t="s">
        <v>25</v>
      </c>
      <c r="B48" s="5" t="n">
        <v>0</v>
      </c>
      <c r="C48" s="5" t="n">
        <v>0</v>
      </c>
    </row>
    <row r="49" spans="1:3">
      <c r="A49" s="4" t="s">
        <v>26</v>
      </c>
      <c r="B49" s="5" t="n">
        <v>0</v>
      </c>
      <c r="C49" s="5" t="n">
        <v>0</v>
      </c>
    </row>
    <row r="50" spans="1:3">
      <c r="A50" s="4" t="s">
        <v>27</v>
      </c>
      <c r="B50" s="5" t="n">
        <v>0</v>
      </c>
      <c r="C50" s="5" t="n">
        <v>0</v>
      </c>
    </row>
    <row r="51" spans="1:3">
      <c r="A51" s="4" t="s">
        <v>28</v>
      </c>
      <c r="B51" s="5" t="n">
        <v>0</v>
      </c>
      <c r="C51" s="5" t="n">
        <v>0</v>
      </c>
    </row>
    <row r="52" spans="1:3">
      <c r="A52" s="4" t="s">
        <v>29</v>
      </c>
      <c r="B52" s="5" t="n">
        <v>0</v>
      </c>
      <c r="C52" s="5" t="n">
        <v>0</v>
      </c>
    </row>
    <row r="53" spans="1:3">
      <c r="A53" s="4" t="s">
        <v>30</v>
      </c>
      <c r="B53" s="5" t="n">
        <v>0</v>
      </c>
      <c r="C53" s="5" t="n">
        <v>0</v>
      </c>
    </row>
    <row r="54" spans="1:3">
      <c r="A54" s="4" t="s">
        <v>31</v>
      </c>
      <c r="B54" s="5" t="n">
        <v>-16485</v>
      </c>
      <c r="C54" s="5" t="n">
        <v>-17753</v>
      </c>
    </row>
    <row r="55" spans="1:3">
      <c r="A55" s="4" t="s">
        <v>32</v>
      </c>
      <c r="B55" s="5" t="n">
        <v>-239</v>
      </c>
    </row>
    <row r="56" spans="1:3">
      <c r="A56" s="4" t="s">
        <v>33</v>
      </c>
      <c r="B56" s="5" t="n">
        <v>0</v>
      </c>
      <c r="C56" s="5" t="n">
        <v>0</v>
      </c>
    </row>
    <row r="57" spans="1:3">
      <c r="A57" s="4" t="s">
        <v>591</v>
      </c>
      <c r="B57" s="5" t="n">
        <v>27280</v>
      </c>
      <c r="C57" s="5" t="n">
        <v>11054</v>
      </c>
    </row>
    <row r="58" spans="1:3">
      <c r="A58" s="4" t="s">
        <v>34</v>
      </c>
      <c r="B58" s="5" t="n">
        <v>0</v>
      </c>
      <c r="C58" s="5" t="n">
        <v>0</v>
      </c>
    </row>
    <row r="59" spans="1:3">
      <c r="A59" s="4" t="s">
        <v>35</v>
      </c>
      <c r="B59" s="5" t="n">
        <v>10556</v>
      </c>
      <c r="C59" s="5" t="n">
        <v>-6699</v>
      </c>
    </row>
    <row r="60" spans="1:3">
      <c r="A60" s="4" t="s">
        <v>36</v>
      </c>
      <c r="B60" s="5" t="n">
        <v>5852</v>
      </c>
      <c r="C60" s="5" t="n">
        <v>6212</v>
      </c>
    </row>
    <row r="61" spans="1:3">
      <c r="A61" s="4" t="s">
        <v>37</v>
      </c>
      <c r="B61" s="5" t="n">
        <v>16408</v>
      </c>
      <c r="C61" s="5" t="n">
        <v>-487</v>
      </c>
    </row>
    <row r="62" spans="1:3">
      <c r="A62" s="4" t="s">
        <v>38</v>
      </c>
      <c r="B62" s="5" t="n">
        <v>0</v>
      </c>
      <c r="C62" s="5" t="n">
        <v>0</v>
      </c>
    </row>
    <row r="63" spans="1:3">
      <c r="A63" s="4" t="s">
        <v>39</v>
      </c>
      <c r="B63" s="5" t="n">
        <v>16408</v>
      </c>
      <c r="C63" s="5" t="n">
        <v>-487</v>
      </c>
    </row>
    <row r="64" spans="1:3">
      <c r="A64" s="4" t="s">
        <v>597</v>
      </c>
    </row>
    <row r="65" spans="1:3">
      <c r="A65" s="3" t="s">
        <v>590</v>
      </c>
    </row>
    <row r="66" spans="1:3">
      <c r="A66" s="4" t="s">
        <v>25</v>
      </c>
      <c r="B66" s="5" t="n">
        <v>537551</v>
      </c>
      <c r="C66" s="5" t="n">
        <v>463274</v>
      </c>
    </row>
    <row r="67" spans="1:3">
      <c r="A67" s="4" t="s">
        <v>26</v>
      </c>
      <c r="B67" s="5" t="n">
        <v>-469319</v>
      </c>
      <c r="C67" s="5" t="n">
        <v>-403232</v>
      </c>
    </row>
    <row r="68" spans="1:3">
      <c r="A68" s="4" t="s">
        <v>27</v>
      </c>
      <c r="B68" s="5" t="n">
        <v>-25168</v>
      </c>
      <c r="C68" s="5" t="n">
        <v>-31625</v>
      </c>
    </row>
    <row r="69" spans="1:3">
      <c r="A69" s="4" t="s">
        <v>28</v>
      </c>
      <c r="B69" s="5" t="n">
        <v>-5458</v>
      </c>
      <c r="C69" s="5" t="n">
        <v>-8385</v>
      </c>
    </row>
    <row r="70" spans="1:3">
      <c r="A70" s="4" t="s">
        <v>29</v>
      </c>
      <c r="B70" s="5" t="n">
        <v>47</v>
      </c>
      <c r="C70" s="5" t="n">
        <v>43</v>
      </c>
    </row>
    <row r="71" spans="1:3">
      <c r="A71" s="4" t="s">
        <v>30</v>
      </c>
      <c r="B71" s="5" t="n">
        <v>37653</v>
      </c>
      <c r="C71" s="5" t="n">
        <v>20075</v>
      </c>
    </row>
    <row r="72" spans="1:3">
      <c r="A72" s="4" t="s">
        <v>31</v>
      </c>
      <c r="B72" s="5" t="n">
        <v>-503</v>
      </c>
      <c r="C72" s="5" t="n">
        <v>-962</v>
      </c>
    </row>
    <row r="73" spans="1:3">
      <c r="A73" s="4" t="s">
        <v>33</v>
      </c>
      <c r="B73" s="5" t="n">
        <v>524</v>
      </c>
      <c r="C73" s="5" t="n">
        <v>5</v>
      </c>
    </row>
    <row r="74" spans="1:3">
      <c r="A74" s="4" t="s">
        <v>591</v>
      </c>
      <c r="B74" s="5" t="n">
        <v>-388</v>
      </c>
      <c r="C74" s="5" t="n">
        <v>-113</v>
      </c>
    </row>
    <row r="75" spans="1:3">
      <c r="A75" s="4" t="s">
        <v>34</v>
      </c>
      <c r="B75" s="5" t="n">
        <v>592</v>
      </c>
      <c r="C75" s="5" t="n">
        <v>1333</v>
      </c>
    </row>
    <row r="76" spans="1:3">
      <c r="A76" s="4" t="s">
        <v>35</v>
      </c>
      <c r="B76" s="5" t="n">
        <v>37878</v>
      </c>
      <c r="C76" s="5" t="n">
        <v>20338</v>
      </c>
    </row>
    <row r="77" spans="1:3">
      <c r="A77" s="4" t="s">
        <v>36</v>
      </c>
      <c r="B77" s="5" t="n">
        <v>-10598</v>
      </c>
      <c r="C77" s="5" t="n">
        <v>-9284</v>
      </c>
    </row>
    <row r="78" spans="1:3">
      <c r="A78" s="4" t="s">
        <v>37</v>
      </c>
      <c r="B78" s="5" t="n">
        <v>27280</v>
      </c>
      <c r="C78" s="5" t="n">
        <v>11054</v>
      </c>
    </row>
    <row r="79" spans="1:3">
      <c r="A79" s="4" t="s">
        <v>38</v>
      </c>
      <c r="B79" s="5" t="n">
        <v>0</v>
      </c>
      <c r="C79" s="5" t="n">
        <v>0</v>
      </c>
    </row>
    <row r="80" spans="1:3">
      <c r="A80" s="4" t="s">
        <v>39</v>
      </c>
      <c r="B80" s="5" t="n">
        <v>27280</v>
      </c>
      <c r="C80" s="5" t="n">
        <v>11054</v>
      </c>
    </row>
    <row r="81" spans="1:3">
      <c r="A81" s="4" t="s">
        <v>598</v>
      </c>
    </row>
    <row r="82" spans="1:3">
      <c r="A82" s="3" t="s">
        <v>590</v>
      </c>
    </row>
    <row r="83" spans="1:3">
      <c r="A83" s="4" t="s">
        <v>25</v>
      </c>
      <c r="B83" s="5" t="n">
        <v>46450</v>
      </c>
      <c r="C83" s="5" t="n">
        <v>46429</v>
      </c>
    </row>
    <row r="84" spans="1:3">
      <c r="A84" s="4" t="s">
        <v>26</v>
      </c>
      <c r="B84" s="5" t="n">
        <v>-45795</v>
      </c>
      <c r="C84" s="5" t="n">
        <v>-46067</v>
      </c>
    </row>
    <row r="85" spans="1:3">
      <c r="A85" s="4" t="s">
        <v>27</v>
      </c>
      <c r="B85" s="5" t="n">
        <v>-205</v>
      </c>
      <c r="C85" s="5" t="n">
        <v>-100</v>
      </c>
    </row>
    <row r="86" spans="1:3">
      <c r="A86" s="4" t="s">
        <v>28</v>
      </c>
      <c r="B86" s="5" t="n">
        <v>-602</v>
      </c>
      <c r="C86" s="5" t="n">
        <v>-173</v>
      </c>
    </row>
    <row r="87" spans="1:3">
      <c r="A87" s="4" t="s">
        <v>29</v>
      </c>
      <c r="B87" s="5" t="n">
        <v>0</v>
      </c>
      <c r="C87" s="5" t="n">
        <v>0</v>
      </c>
    </row>
    <row r="88" spans="1:3">
      <c r="A88" s="4" t="s">
        <v>30</v>
      </c>
      <c r="B88" s="5" t="n">
        <v>-152</v>
      </c>
      <c r="C88" s="5" t="n">
        <v>89</v>
      </c>
    </row>
    <row r="89" spans="1:3">
      <c r="A89" s="4" t="s">
        <v>31</v>
      </c>
      <c r="B89" s="5" t="n">
        <v>0</v>
      </c>
      <c r="C89" s="5" t="n">
        <v>0</v>
      </c>
    </row>
    <row r="90" spans="1:3">
      <c r="A90" s="4" t="s">
        <v>33</v>
      </c>
      <c r="B90" s="5" t="n">
        <v>1</v>
      </c>
      <c r="C90" s="5" t="n">
        <v>0</v>
      </c>
    </row>
    <row r="91" spans="1:3">
      <c r="A91" s="4" t="s">
        <v>591</v>
      </c>
      <c r="B91" s="5" t="n">
        <v>0</v>
      </c>
      <c r="C91" s="5" t="n">
        <v>0</v>
      </c>
    </row>
    <row r="92" spans="1:3">
      <c r="A92" s="4" t="s">
        <v>34</v>
      </c>
      <c r="B92" s="5" t="n">
        <v>57</v>
      </c>
      <c r="C92" s="5" t="n">
        <v>40</v>
      </c>
    </row>
    <row r="93" spans="1:3">
      <c r="A93" s="4" t="s">
        <v>35</v>
      </c>
      <c r="B93" s="5" t="n">
        <v>-94</v>
      </c>
      <c r="C93" s="5" t="n">
        <v>129</v>
      </c>
    </row>
    <row r="94" spans="1:3">
      <c r="A94" s="4" t="s">
        <v>36</v>
      </c>
      <c r="B94" s="5" t="n">
        <v>2</v>
      </c>
      <c r="C94" s="5" t="n">
        <v>33</v>
      </c>
    </row>
    <row r="95" spans="1:3">
      <c r="A95" s="4" t="s">
        <v>37</v>
      </c>
      <c r="B95" s="5" t="n">
        <v>-92</v>
      </c>
      <c r="C95" s="5" t="n">
        <v>162</v>
      </c>
    </row>
    <row r="96" spans="1:3">
      <c r="A96" s="4" t="s">
        <v>38</v>
      </c>
      <c r="B96" s="5" t="n">
        <v>-296</v>
      </c>
      <c r="C96" s="5" t="n">
        <v>-275</v>
      </c>
    </row>
    <row r="97" spans="1:3">
      <c r="A97" s="4" t="s">
        <v>39</v>
      </c>
      <c r="B97" s="5" t="n">
        <v>-388</v>
      </c>
      <c r="C97" s="5" t="n">
        <v>-113</v>
      </c>
    </row>
    <row r="98" spans="1:3">
      <c r="A98" s="4" t="s">
        <v>599</v>
      </c>
    </row>
    <row r="99" spans="1:3">
      <c r="A99" s="3" t="s">
        <v>590</v>
      </c>
    </row>
    <row r="100" spans="1:3">
      <c r="A100" s="4" t="s">
        <v>25</v>
      </c>
      <c r="B100" s="5" t="n">
        <v>-49708</v>
      </c>
      <c r="C100" s="5" t="n">
        <v>-49831</v>
      </c>
    </row>
    <row r="101" spans="1:3">
      <c r="A101" s="4" t="s">
        <v>26</v>
      </c>
      <c r="B101" s="5" t="n">
        <v>49691</v>
      </c>
      <c r="C101" s="5" t="n">
        <v>49822</v>
      </c>
    </row>
    <row r="102" spans="1:3">
      <c r="A102" s="4" t="s">
        <v>27</v>
      </c>
      <c r="B102" s="5" t="n">
        <v>14</v>
      </c>
      <c r="C102" s="5" t="n">
        <v>6</v>
      </c>
    </row>
    <row r="103" spans="1:3">
      <c r="A103" s="4" t="s">
        <v>28</v>
      </c>
      <c r="B103" s="5" t="n">
        <v>3</v>
      </c>
      <c r="C103" s="5" t="n">
        <v>3</v>
      </c>
    </row>
    <row r="104" spans="1:3">
      <c r="A104" s="4" t="s">
        <v>29</v>
      </c>
      <c r="B104" s="5" t="n">
        <v>0</v>
      </c>
      <c r="C104" s="5" t="n">
        <v>0</v>
      </c>
    </row>
    <row r="105" spans="1:3">
      <c r="A105" s="4" t="s">
        <v>30</v>
      </c>
      <c r="B105" s="5" t="n">
        <v>0</v>
      </c>
      <c r="C105" s="5" t="n">
        <v>0</v>
      </c>
    </row>
    <row r="106" spans="1:3">
      <c r="A106" s="4" t="s">
        <v>31</v>
      </c>
      <c r="B106" s="5" t="n">
        <v>0</v>
      </c>
      <c r="C106" s="5" t="n">
        <v>0</v>
      </c>
    </row>
    <row r="107" spans="1:3">
      <c r="A107" s="4" t="s">
        <v>32</v>
      </c>
      <c r="B107" s="5" t="n">
        <v>0</v>
      </c>
    </row>
    <row r="108" spans="1:3">
      <c r="A108" s="4" t="s">
        <v>33</v>
      </c>
      <c r="B108" s="5" t="n">
        <v>0</v>
      </c>
      <c r="C108" s="5" t="n">
        <v>0</v>
      </c>
    </row>
    <row r="109" spans="1:3">
      <c r="A109" s="4" t="s">
        <v>591</v>
      </c>
      <c r="B109" s="5" t="n">
        <v>-43300</v>
      </c>
      <c r="C109" s="5" t="n">
        <v>-10454</v>
      </c>
    </row>
    <row r="110" spans="1:3">
      <c r="A110" s="4" t="s">
        <v>34</v>
      </c>
      <c r="B110" s="5" t="n">
        <v>0</v>
      </c>
      <c r="C110" s="5" t="n">
        <v>0</v>
      </c>
    </row>
    <row r="111" spans="1:3">
      <c r="A111" s="4" t="s">
        <v>35</v>
      </c>
      <c r="B111" s="5" t="n">
        <v>-43300</v>
      </c>
      <c r="C111" s="5" t="n">
        <v>-10454</v>
      </c>
    </row>
    <row r="112" spans="1:3">
      <c r="A112" s="4" t="s">
        <v>36</v>
      </c>
      <c r="B112" s="5" t="n">
        <v>0</v>
      </c>
      <c r="C112" s="5" t="n">
        <v>0</v>
      </c>
    </row>
    <row r="113" spans="1:3">
      <c r="A113" s="4" t="s">
        <v>37</v>
      </c>
      <c r="B113" s="5" t="n">
        <v>-43300</v>
      </c>
      <c r="C113" s="5" t="n">
        <v>-10454</v>
      </c>
    </row>
    <row r="114" spans="1:3">
      <c r="A114" s="4" t="s">
        <v>38</v>
      </c>
      <c r="B114" s="5" t="n">
        <v>0</v>
      </c>
      <c r="C114" s="5" t="n">
        <v>0</v>
      </c>
    </row>
    <row r="115" spans="1:3">
      <c r="A115" s="4" t="s">
        <v>39</v>
      </c>
      <c r="B115" s="7" t="n">
        <v>-43300</v>
      </c>
      <c r="C115" s="7" t="n">
        <v>-104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3</v>
      </c>
    </row>
    <row r="3" spans="1:3">
      <c r="A3" s="3" t="s">
        <v>601</v>
      </c>
    </row>
    <row r="4" spans="1:3">
      <c r="A4" s="4" t="s">
        <v>37</v>
      </c>
      <c r="B4" s="7" t="n">
        <v>16704</v>
      </c>
      <c r="C4" s="7" t="n">
        <v>-212</v>
      </c>
    </row>
    <row r="5" spans="1:3">
      <c r="A5" s="3" t="s">
        <v>42</v>
      </c>
    </row>
    <row r="6" spans="1:3">
      <c r="A6" s="4" t="s">
        <v>43</v>
      </c>
      <c r="B6" s="5" t="n">
        <v>1</v>
      </c>
      <c r="C6" s="5" t="n">
        <v>12</v>
      </c>
    </row>
    <row r="7" spans="1:3">
      <c r="A7" s="4" t="s">
        <v>44</v>
      </c>
      <c r="B7" s="5" t="n">
        <v>1</v>
      </c>
      <c r="C7" s="5" t="n">
        <v>12</v>
      </c>
    </row>
    <row r="8" spans="1:3">
      <c r="A8" s="4" t="s">
        <v>45</v>
      </c>
      <c r="B8" s="5" t="n">
        <v>0</v>
      </c>
      <c r="C8" s="5" t="n">
        <v>-4</v>
      </c>
    </row>
    <row r="9" spans="1:3">
      <c r="A9" s="4" t="s">
        <v>46</v>
      </c>
      <c r="B9" s="5" t="n">
        <v>1</v>
      </c>
      <c r="C9" s="5" t="n">
        <v>8</v>
      </c>
    </row>
    <row r="10" spans="1:3">
      <c r="A10" s="4" t="s">
        <v>47</v>
      </c>
      <c r="B10" s="5" t="n">
        <v>16705</v>
      </c>
      <c r="C10" s="5" t="n">
        <v>-204</v>
      </c>
    </row>
    <row r="11" spans="1:3">
      <c r="A11" s="4" t="s">
        <v>38</v>
      </c>
      <c r="B11" s="5" t="n">
        <v>-296</v>
      </c>
      <c r="C11" s="5" t="n">
        <v>-275</v>
      </c>
    </row>
    <row r="12" spans="1:3">
      <c r="A12" s="4" t="s">
        <v>49</v>
      </c>
      <c r="B12" s="5" t="n">
        <v>16409</v>
      </c>
      <c r="C12" s="5" t="n">
        <v>-479</v>
      </c>
    </row>
    <row r="13" spans="1:3">
      <c r="A13" s="4" t="s">
        <v>599</v>
      </c>
    </row>
    <row r="14" spans="1:3">
      <c r="A14" s="3" t="s">
        <v>601</v>
      </c>
    </row>
    <row r="15" spans="1:3">
      <c r="A15" s="4" t="s">
        <v>37</v>
      </c>
      <c r="B15" s="5" t="n">
        <v>-43300</v>
      </c>
      <c r="C15" s="5" t="n">
        <v>-10454</v>
      </c>
    </row>
    <row r="16" spans="1:3">
      <c r="A16" s="3" t="s">
        <v>42</v>
      </c>
    </row>
    <row r="17" spans="1:3">
      <c r="A17" s="4" t="s">
        <v>43</v>
      </c>
      <c r="B17" s="5" t="n">
        <v>-2</v>
      </c>
      <c r="C17" s="5" t="n">
        <v>-24</v>
      </c>
    </row>
    <row r="18" spans="1:3">
      <c r="A18" s="4" t="s">
        <v>44</v>
      </c>
      <c r="B18" s="5" t="n">
        <v>-2</v>
      </c>
      <c r="C18" s="5" t="n">
        <v>-24</v>
      </c>
    </row>
    <row r="19" spans="1:3">
      <c r="A19" s="4" t="s">
        <v>45</v>
      </c>
      <c r="B19" s="5" t="n">
        <v>0</v>
      </c>
      <c r="C19" s="5" t="n">
        <v>8</v>
      </c>
    </row>
    <row r="20" spans="1:3">
      <c r="A20" s="4" t="s">
        <v>46</v>
      </c>
      <c r="B20" s="5" t="n">
        <v>-2</v>
      </c>
      <c r="C20" s="5" t="n">
        <v>-16</v>
      </c>
    </row>
    <row r="21" spans="1:3">
      <c r="A21" s="4" t="s">
        <v>47</v>
      </c>
      <c r="B21" s="5" t="n">
        <v>-43302</v>
      </c>
      <c r="C21" s="5" t="n">
        <v>-10470</v>
      </c>
    </row>
    <row r="22" spans="1:3">
      <c r="A22" s="4" t="s">
        <v>38</v>
      </c>
      <c r="B22" s="5" t="n">
        <v>0</v>
      </c>
      <c r="C22" s="5" t="n">
        <v>0</v>
      </c>
    </row>
    <row r="23" spans="1:3">
      <c r="A23" s="4" t="s">
        <v>49</v>
      </c>
      <c r="B23" s="5" t="n">
        <v>-43302</v>
      </c>
      <c r="C23" s="5" t="n">
        <v>-10470</v>
      </c>
    </row>
    <row r="24" spans="1:3">
      <c r="A24" s="4" t="s">
        <v>602</v>
      </c>
    </row>
    <row r="25" spans="1:3">
      <c r="A25" s="3" t="s">
        <v>601</v>
      </c>
    </row>
    <row r="26" spans="1:3">
      <c r="A26" s="4" t="s">
        <v>37</v>
      </c>
      <c r="B26" s="5" t="n">
        <v>16408</v>
      </c>
      <c r="C26" s="5" t="n">
        <v>-487</v>
      </c>
    </row>
    <row r="27" spans="1:3">
      <c r="A27" s="3" t="s">
        <v>42</v>
      </c>
    </row>
    <row r="28" spans="1:3">
      <c r="A28" s="4" t="s">
        <v>43</v>
      </c>
      <c r="B28" s="5" t="n">
        <v>1</v>
      </c>
      <c r="C28" s="5" t="n">
        <v>12</v>
      </c>
    </row>
    <row r="29" spans="1:3">
      <c r="A29" s="4" t="s">
        <v>44</v>
      </c>
      <c r="B29" s="5" t="n">
        <v>1</v>
      </c>
      <c r="C29" s="5" t="n">
        <v>12</v>
      </c>
    </row>
    <row r="30" spans="1:3">
      <c r="A30" s="4" t="s">
        <v>45</v>
      </c>
      <c r="B30" s="5" t="n">
        <v>0</v>
      </c>
      <c r="C30" s="5" t="n">
        <v>-4</v>
      </c>
    </row>
    <row r="31" spans="1:3">
      <c r="A31" s="4" t="s">
        <v>46</v>
      </c>
      <c r="B31" s="5" t="n">
        <v>1</v>
      </c>
      <c r="C31" s="5" t="n">
        <v>8</v>
      </c>
    </row>
    <row r="32" spans="1:3">
      <c r="A32" s="4" t="s">
        <v>47</v>
      </c>
      <c r="B32" s="5" t="n">
        <v>16409</v>
      </c>
      <c r="C32" s="5" t="n">
        <v>-479</v>
      </c>
    </row>
    <row r="33" spans="1:3">
      <c r="A33" s="4" t="s">
        <v>38</v>
      </c>
      <c r="B33" s="5" t="n">
        <v>0</v>
      </c>
      <c r="C33" s="5" t="n">
        <v>0</v>
      </c>
    </row>
    <row r="34" spans="1:3">
      <c r="A34" s="4" t="s">
        <v>49</v>
      </c>
      <c r="B34" s="5" t="n">
        <v>16409</v>
      </c>
      <c r="C34" s="5" t="n">
        <v>-479</v>
      </c>
    </row>
    <row r="35" spans="1:3">
      <c r="A35" s="4" t="s">
        <v>603</v>
      </c>
    </row>
    <row r="36" spans="1:3">
      <c r="A36" s="3" t="s">
        <v>601</v>
      </c>
    </row>
    <row r="37" spans="1:3">
      <c r="A37" s="4" t="s">
        <v>37</v>
      </c>
      <c r="B37" s="5" t="n">
        <v>16408</v>
      </c>
      <c r="C37" s="5" t="n">
        <v>-487</v>
      </c>
    </row>
    <row r="38" spans="1:3">
      <c r="A38" s="3" t="s">
        <v>42</v>
      </c>
    </row>
    <row r="39" spans="1:3">
      <c r="A39" s="4" t="s">
        <v>43</v>
      </c>
      <c r="B39" s="5" t="n">
        <v>1</v>
      </c>
      <c r="C39" s="5" t="n">
        <v>12</v>
      </c>
    </row>
    <row r="40" spans="1:3">
      <c r="A40" s="4" t="s">
        <v>44</v>
      </c>
      <c r="B40" s="5" t="n">
        <v>1</v>
      </c>
      <c r="C40" s="5" t="n">
        <v>12</v>
      </c>
    </row>
    <row r="41" spans="1:3">
      <c r="A41" s="4" t="s">
        <v>45</v>
      </c>
      <c r="B41" s="5" t="n">
        <v>0</v>
      </c>
      <c r="C41" s="5" t="n">
        <v>-4</v>
      </c>
    </row>
    <row r="42" spans="1:3">
      <c r="A42" s="4" t="s">
        <v>46</v>
      </c>
      <c r="B42" s="5" t="n">
        <v>1</v>
      </c>
      <c r="C42" s="5" t="n">
        <v>8</v>
      </c>
    </row>
    <row r="43" spans="1:3">
      <c r="A43" s="4" t="s">
        <v>47</v>
      </c>
      <c r="B43" s="5" t="n">
        <v>16409</v>
      </c>
      <c r="C43" s="5" t="n">
        <v>-479</v>
      </c>
    </row>
    <row r="44" spans="1:3">
      <c r="A44" s="4" t="s">
        <v>38</v>
      </c>
      <c r="B44" s="5" t="n">
        <v>0</v>
      </c>
      <c r="C44" s="5" t="n">
        <v>0</v>
      </c>
    </row>
    <row r="45" spans="1:3">
      <c r="A45" s="4" t="s">
        <v>49</v>
      </c>
      <c r="B45" s="5" t="n">
        <v>16409</v>
      </c>
      <c r="C45" s="5" t="n">
        <v>-479</v>
      </c>
    </row>
    <row r="46" spans="1:3">
      <c r="A46" s="4" t="s">
        <v>604</v>
      </c>
    </row>
    <row r="47" spans="1:3">
      <c r="A47" s="3" t="s">
        <v>601</v>
      </c>
    </row>
    <row r="48" spans="1:3">
      <c r="A48" s="4" t="s">
        <v>37</v>
      </c>
      <c r="B48" s="5" t="n">
        <v>27280</v>
      </c>
      <c r="C48" s="5" t="n">
        <v>11054</v>
      </c>
    </row>
    <row r="49" spans="1:3">
      <c r="A49" s="3" t="s">
        <v>42</v>
      </c>
    </row>
    <row r="50" spans="1:3">
      <c r="A50" s="4" t="s">
        <v>43</v>
      </c>
      <c r="B50" s="5" t="n">
        <v>0</v>
      </c>
      <c r="C50" s="5" t="n">
        <v>0</v>
      </c>
    </row>
    <row r="51" spans="1:3">
      <c r="A51" s="4" t="s">
        <v>44</v>
      </c>
      <c r="B51" s="5" t="n">
        <v>0</v>
      </c>
      <c r="C51" s="5" t="n">
        <v>0</v>
      </c>
    </row>
    <row r="52" spans="1:3">
      <c r="A52" s="4" t="s">
        <v>45</v>
      </c>
      <c r="B52" s="5" t="n">
        <v>0</v>
      </c>
      <c r="C52" s="5" t="n">
        <v>0</v>
      </c>
    </row>
    <row r="53" spans="1:3">
      <c r="A53" s="4" t="s">
        <v>46</v>
      </c>
      <c r="B53" s="5" t="n">
        <v>0</v>
      </c>
      <c r="C53" s="5" t="n">
        <v>0</v>
      </c>
    </row>
    <row r="54" spans="1:3">
      <c r="A54" s="4" t="s">
        <v>47</v>
      </c>
      <c r="B54" s="5" t="n">
        <v>27280</v>
      </c>
      <c r="C54" s="5" t="n">
        <v>11054</v>
      </c>
    </row>
    <row r="55" spans="1:3">
      <c r="A55" s="4" t="s">
        <v>38</v>
      </c>
      <c r="B55" s="5" t="n">
        <v>0</v>
      </c>
      <c r="C55" s="5" t="n">
        <v>0</v>
      </c>
    </row>
    <row r="56" spans="1:3">
      <c r="A56" s="4" t="s">
        <v>49</v>
      </c>
      <c r="B56" s="5" t="n">
        <v>27280</v>
      </c>
      <c r="C56" s="5" t="n">
        <v>11054</v>
      </c>
    </row>
    <row r="57" spans="1:3">
      <c r="A57" s="4" t="s">
        <v>605</v>
      </c>
    </row>
    <row r="58" spans="1:3">
      <c r="A58" s="3" t="s">
        <v>601</v>
      </c>
    </row>
    <row r="59" spans="1:3">
      <c r="A59" s="4" t="s">
        <v>37</v>
      </c>
      <c r="B59" s="5" t="n">
        <v>-92</v>
      </c>
      <c r="C59" s="5" t="n">
        <v>162</v>
      </c>
    </row>
    <row r="60" spans="1:3">
      <c r="A60" s="3" t="s">
        <v>42</v>
      </c>
    </row>
    <row r="61" spans="1:3">
      <c r="A61" s="4" t="s">
        <v>43</v>
      </c>
      <c r="B61" s="5" t="n">
        <v>1</v>
      </c>
      <c r="C61" s="5" t="n">
        <v>12</v>
      </c>
    </row>
    <row r="62" spans="1:3">
      <c r="A62" s="4" t="s">
        <v>44</v>
      </c>
      <c r="B62" s="5" t="n">
        <v>1</v>
      </c>
      <c r="C62" s="5" t="n">
        <v>12</v>
      </c>
    </row>
    <row r="63" spans="1:3">
      <c r="A63" s="4" t="s">
        <v>45</v>
      </c>
      <c r="B63" s="5" t="n">
        <v>0</v>
      </c>
      <c r="C63" s="5" t="n">
        <v>-4</v>
      </c>
    </row>
    <row r="64" spans="1:3">
      <c r="A64" s="4" t="s">
        <v>46</v>
      </c>
      <c r="B64" s="5" t="n">
        <v>1</v>
      </c>
      <c r="C64" s="5" t="n">
        <v>8</v>
      </c>
    </row>
    <row r="65" spans="1:3">
      <c r="A65" s="4" t="s">
        <v>47</v>
      </c>
      <c r="B65" s="5" t="n">
        <v>-91</v>
      </c>
      <c r="C65" s="5" t="n">
        <v>170</v>
      </c>
    </row>
    <row r="66" spans="1:3">
      <c r="A66" s="4" t="s">
        <v>38</v>
      </c>
      <c r="B66" s="5" t="n">
        <v>-296</v>
      </c>
      <c r="C66" s="5" t="n">
        <v>-275</v>
      </c>
    </row>
    <row r="67" spans="1:3">
      <c r="A67" s="4" t="s">
        <v>49</v>
      </c>
      <c r="B67" s="7" t="n">
        <v>-387</v>
      </c>
      <c r="C67" s="7" t="n">
        <v>-1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06</v>
      </c>
      <c r="B1" s="2" t="s">
        <v>2</v>
      </c>
      <c r="C1" s="2" t="s">
        <v>51</v>
      </c>
      <c r="D1" s="2" t="s">
        <v>52</v>
      </c>
      <c r="F1" s="2" t="s">
        <v>23</v>
      </c>
      <c r="G1" s="2" t="s">
        <v>53</v>
      </c>
    </row>
    <row r="2" spans="1:7">
      <c r="A2" s="3" t="s">
        <v>54</v>
      </c>
    </row>
    <row r="3" spans="1:7">
      <c r="A3" s="4" t="s">
        <v>55</v>
      </c>
      <c r="B3" s="7" t="n">
        <v>117523</v>
      </c>
      <c r="C3" s="7" t="n">
        <v>168250</v>
      </c>
      <c r="D3" s="7" t="n">
        <v>168250</v>
      </c>
      <c r="F3" s="7" t="n">
        <v>107207</v>
      </c>
      <c r="G3" s="7" t="n">
        <v>118218</v>
      </c>
    </row>
    <row r="4" spans="1:7">
      <c r="A4" s="4" t="s">
        <v>385</v>
      </c>
      <c r="B4" s="5" t="n">
        <v>119398</v>
      </c>
      <c r="C4" s="5" t="n">
        <v>160770</v>
      </c>
      <c r="D4" s="5" t="n">
        <v>352550</v>
      </c>
    </row>
    <row r="5" spans="1:7">
      <c r="A5" s="4" t="s">
        <v>57</v>
      </c>
      <c r="B5" s="5" t="n">
        <v>200940</v>
      </c>
      <c r="C5" s="5" t="n">
        <v>190440</v>
      </c>
      <c r="D5" s="5" t="n">
        <v>0</v>
      </c>
    </row>
    <row r="6" spans="1:7">
      <c r="A6" s="4" t="s">
        <v>607</v>
      </c>
      <c r="B6" s="5" t="n">
        <v>0</v>
      </c>
      <c r="D6" s="5" t="n">
        <v>0</v>
      </c>
    </row>
    <row r="7" spans="1:7">
      <c r="A7" s="4" t="s">
        <v>58</v>
      </c>
      <c r="B7" s="5" t="n">
        <v>43098</v>
      </c>
      <c r="C7" s="5" t="n">
        <v>52542</v>
      </c>
      <c r="D7" s="5" t="n">
        <v>52542</v>
      </c>
    </row>
    <row r="8" spans="1:7">
      <c r="A8" s="4" t="s">
        <v>59</v>
      </c>
      <c r="B8" s="5" t="n">
        <v>480959</v>
      </c>
      <c r="C8" s="5" t="n">
        <v>572002</v>
      </c>
      <c r="D8" s="5" t="n">
        <v>573342</v>
      </c>
    </row>
    <row r="9" spans="1:7">
      <c r="A9" s="4" t="s">
        <v>60</v>
      </c>
      <c r="B9" s="5" t="n">
        <v>22981</v>
      </c>
      <c r="C9" s="5" t="n">
        <v>23568</v>
      </c>
      <c r="D9" s="5" t="n">
        <v>23568</v>
      </c>
    </row>
    <row r="10" spans="1:7">
      <c r="A10" s="4" t="s">
        <v>61</v>
      </c>
      <c r="B10" s="5" t="n">
        <v>42093</v>
      </c>
      <c r="C10" s="5" t="n">
        <v>42093</v>
      </c>
      <c r="D10" s="5" t="n">
        <v>42093</v>
      </c>
    </row>
    <row r="11" spans="1:7">
      <c r="A11" s="4" t="s">
        <v>62</v>
      </c>
      <c r="B11" s="5" t="n">
        <v>28536</v>
      </c>
      <c r="C11" s="5" t="n">
        <v>28536</v>
      </c>
      <c r="D11" s="5" t="n">
        <v>28536</v>
      </c>
    </row>
    <row r="12" spans="1:7">
      <c r="A12" s="4" t="s">
        <v>63</v>
      </c>
      <c r="B12" s="5" t="n">
        <v>49301</v>
      </c>
      <c r="C12" s="5" t="n">
        <v>55302</v>
      </c>
      <c r="D12" s="5" t="n">
        <v>55302</v>
      </c>
    </row>
    <row r="13" spans="1:7">
      <c r="A13" s="4" t="s">
        <v>608</v>
      </c>
      <c r="B13" s="5" t="n">
        <v>0</v>
      </c>
      <c r="D13" s="5" t="n">
        <v>0</v>
      </c>
    </row>
    <row r="14" spans="1:7">
      <c r="A14" s="4" t="s">
        <v>64</v>
      </c>
      <c r="B14" s="5" t="n">
        <v>677</v>
      </c>
      <c r="C14" s="5" t="n">
        <v>369</v>
      </c>
      <c r="D14" s="5" t="n">
        <v>369</v>
      </c>
    </row>
    <row r="15" spans="1:7">
      <c r="A15" s="4" t="s">
        <v>65</v>
      </c>
      <c r="B15" s="5" t="n">
        <v>11322</v>
      </c>
      <c r="C15" s="5" t="n">
        <v>12507</v>
      </c>
      <c r="D15" s="5" t="n">
        <v>12507</v>
      </c>
    </row>
    <row r="16" spans="1:7">
      <c r="A16" s="4" t="s">
        <v>66</v>
      </c>
      <c r="B16" s="5" t="n">
        <v>635869</v>
      </c>
      <c r="C16" s="5" t="n">
        <v>734377</v>
      </c>
      <c r="D16" s="5" t="n">
        <v>735717</v>
      </c>
    </row>
    <row r="17" spans="1:7">
      <c r="A17" s="3" t="s">
        <v>67</v>
      </c>
    </row>
    <row r="18" spans="1:7">
      <c r="A18" s="4" t="s">
        <v>68</v>
      </c>
      <c r="B18" s="5" t="n">
        <v>0</v>
      </c>
      <c r="C18" s="5" t="n">
        <v>53652</v>
      </c>
      <c r="D18" s="5" t="n">
        <v>53652</v>
      </c>
      <c r="E18" s="4" t="s">
        <v>69</v>
      </c>
    </row>
    <row r="19" spans="1:7">
      <c r="A19" s="4" t="s">
        <v>70</v>
      </c>
      <c r="B19" s="5" t="n">
        <v>79441</v>
      </c>
      <c r="C19" s="5" t="n">
        <v>109396</v>
      </c>
      <c r="D19" s="5" t="n">
        <v>109396</v>
      </c>
    </row>
    <row r="20" spans="1:7">
      <c r="A20" s="4" t="s">
        <v>71</v>
      </c>
      <c r="B20" s="5" t="n">
        <v>91394</v>
      </c>
      <c r="C20" s="5" t="n">
        <v>105391</v>
      </c>
      <c r="D20" s="5" t="n">
        <v>105391</v>
      </c>
    </row>
    <row r="21" spans="1:7">
      <c r="A21" s="4" t="s">
        <v>72</v>
      </c>
      <c r="B21" s="5" t="n">
        <v>12956</v>
      </c>
      <c r="C21" s="5" t="n">
        <v>9164</v>
      </c>
      <c r="D21" s="5" t="n">
        <v>0</v>
      </c>
    </row>
    <row r="22" spans="1:7">
      <c r="A22" s="4" t="s">
        <v>609</v>
      </c>
      <c r="B22" s="5" t="n">
        <v>0</v>
      </c>
      <c r="D22" s="5" t="n">
        <v>0</v>
      </c>
    </row>
    <row r="23" spans="1:7">
      <c r="A23" s="4" t="s">
        <v>102</v>
      </c>
      <c r="B23" s="5" t="n">
        <v>0</v>
      </c>
      <c r="D23" s="5" t="n">
        <v>0</v>
      </c>
    </row>
    <row r="24" spans="1:7">
      <c r="A24" s="4" t="s">
        <v>73</v>
      </c>
      <c r="B24" s="5" t="n">
        <v>65585</v>
      </c>
      <c r="C24" s="5" t="n">
        <v>89520</v>
      </c>
      <c r="D24" s="5" t="n">
        <v>98684</v>
      </c>
    </row>
    <row r="25" spans="1:7">
      <c r="A25" s="4" t="s">
        <v>74</v>
      </c>
      <c r="B25" s="5" t="n">
        <v>18574</v>
      </c>
      <c r="C25" s="5" t="n">
        <v>18401</v>
      </c>
      <c r="D25" s="5" t="n">
        <v>18401</v>
      </c>
    </row>
    <row r="26" spans="1:7">
      <c r="A26" s="4" t="s">
        <v>75</v>
      </c>
      <c r="B26" s="5" t="n">
        <v>267950</v>
      </c>
      <c r="C26" s="5" t="n">
        <v>385524</v>
      </c>
      <c r="D26" s="5" t="n">
        <v>385524</v>
      </c>
    </row>
    <row r="27" spans="1:7">
      <c r="A27" s="4" t="s">
        <v>76</v>
      </c>
      <c r="B27" s="5" t="n">
        <v>530575</v>
      </c>
      <c r="C27" s="5" t="n">
        <v>527039</v>
      </c>
      <c r="D27" s="5" t="n">
        <v>527039</v>
      </c>
    </row>
    <row r="28" spans="1:7">
      <c r="A28" s="4" t="s">
        <v>77</v>
      </c>
      <c r="B28" s="5" t="n">
        <v>12069</v>
      </c>
      <c r="C28" s="5" t="n">
        <v>13081</v>
      </c>
      <c r="D28" s="5" t="n">
        <v>13081</v>
      </c>
    </row>
    <row r="29" spans="1:7">
      <c r="A29" s="4" t="s">
        <v>38</v>
      </c>
      <c r="B29" s="5" t="n">
        <v>5482</v>
      </c>
      <c r="C29" s="5" t="n">
        <v>5529</v>
      </c>
      <c r="D29" s="5" t="n">
        <v>5529</v>
      </c>
    </row>
    <row r="30" spans="1:7">
      <c r="A30" s="4" t="s">
        <v>610</v>
      </c>
      <c r="B30" s="5" t="n">
        <v>-180207</v>
      </c>
      <c r="C30" s="5" t="n">
        <v>-196796</v>
      </c>
      <c r="D30" s="5" t="n">
        <v>-195456</v>
      </c>
    </row>
    <row r="31" spans="1:7">
      <c r="A31" s="4" t="s">
        <v>86</v>
      </c>
      <c r="B31" s="5" t="n">
        <v>635869</v>
      </c>
      <c r="C31" s="7" t="n">
        <v>734377</v>
      </c>
      <c r="D31" s="5" t="n">
        <v>735717</v>
      </c>
    </row>
    <row r="32" spans="1:7">
      <c r="A32" s="4" t="s">
        <v>599</v>
      </c>
    </row>
    <row r="33" spans="1:7">
      <c r="A33" s="3" t="s">
        <v>54</v>
      </c>
    </row>
    <row r="34" spans="1:7">
      <c r="A34" s="4" t="s">
        <v>55</v>
      </c>
      <c r="B34" s="5" t="n">
        <v>0</v>
      </c>
      <c r="D34" s="5" t="n">
        <v>0</v>
      </c>
    </row>
    <row r="35" spans="1:7">
      <c r="A35" s="4" t="s">
        <v>385</v>
      </c>
      <c r="B35" s="5" t="n">
        <v>-18667</v>
      </c>
      <c r="D35" s="5" t="n">
        <v>-8812</v>
      </c>
    </row>
    <row r="36" spans="1:7">
      <c r="A36" s="4" t="s">
        <v>57</v>
      </c>
      <c r="B36" s="5" t="n">
        <v>-152</v>
      </c>
    </row>
    <row r="37" spans="1:7">
      <c r="A37" s="4" t="s">
        <v>607</v>
      </c>
      <c r="B37" s="5" t="n">
        <v>-210010</v>
      </c>
      <c r="D37" s="5" t="n">
        <v>-171610</v>
      </c>
    </row>
    <row r="38" spans="1:7">
      <c r="A38" s="4" t="s">
        <v>58</v>
      </c>
      <c r="B38" s="5" t="n">
        <v>-102</v>
      </c>
      <c r="D38" s="5" t="n">
        <v>-252</v>
      </c>
    </row>
    <row r="39" spans="1:7">
      <c r="A39" s="4" t="s">
        <v>59</v>
      </c>
      <c r="B39" s="5" t="n">
        <v>-228931</v>
      </c>
      <c r="D39" s="5" t="n">
        <v>-180674</v>
      </c>
    </row>
    <row r="40" spans="1:7">
      <c r="A40" s="4" t="s">
        <v>60</v>
      </c>
      <c r="B40" s="5" t="n">
        <v>0</v>
      </c>
      <c r="D40" s="5" t="n">
        <v>0</v>
      </c>
    </row>
    <row r="41" spans="1:7">
      <c r="A41" s="4" t="s">
        <v>61</v>
      </c>
      <c r="B41" s="5" t="n">
        <v>0</v>
      </c>
      <c r="D41" s="5" t="n">
        <v>0</v>
      </c>
    </row>
    <row r="42" spans="1:7">
      <c r="A42" s="4" t="s">
        <v>62</v>
      </c>
      <c r="B42" s="5" t="n">
        <v>0</v>
      </c>
      <c r="D42" s="5" t="n">
        <v>0</v>
      </c>
    </row>
    <row r="43" spans="1:7">
      <c r="A43" s="4" t="s">
        <v>63</v>
      </c>
      <c r="B43" s="5" t="n">
        <v>0</v>
      </c>
      <c r="D43" s="5" t="n">
        <v>0</v>
      </c>
    </row>
    <row r="44" spans="1:7">
      <c r="A44" s="4" t="s">
        <v>608</v>
      </c>
      <c r="B44" s="5" t="n">
        <v>-644128</v>
      </c>
      <c r="D44" s="5" t="n">
        <v>-633881</v>
      </c>
    </row>
    <row r="45" spans="1:7">
      <c r="A45" s="4" t="s">
        <v>64</v>
      </c>
      <c r="B45" s="5" t="n">
        <v>0</v>
      </c>
      <c r="D45" s="5" t="n">
        <v>0</v>
      </c>
    </row>
    <row r="46" spans="1:7">
      <c r="A46" s="4" t="s">
        <v>65</v>
      </c>
      <c r="B46" s="5" t="n">
        <v>0</v>
      </c>
      <c r="D46" s="5" t="n">
        <v>0</v>
      </c>
    </row>
    <row r="47" spans="1:7">
      <c r="A47" s="4" t="s">
        <v>66</v>
      </c>
      <c r="B47" s="5" t="n">
        <v>-873059</v>
      </c>
      <c r="D47" s="5" t="n">
        <v>-814555</v>
      </c>
    </row>
    <row r="48" spans="1:7">
      <c r="A48" s="3" t="s">
        <v>67</v>
      </c>
    </row>
    <row r="49" spans="1:7">
      <c r="A49" s="4" t="s">
        <v>68</v>
      </c>
      <c r="D49" s="5" t="n">
        <v>0</v>
      </c>
    </row>
    <row r="50" spans="1:7">
      <c r="A50" s="4" t="s">
        <v>70</v>
      </c>
      <c r="B50" s="5" t="n">
        <v>-1159</v>
      </c>
      <c r="D50" s="5" t="n">
        <v>-813</v>
      </c>
    </row>
    <row r="51" spans="1:7">
      <c r="A51" s="4" t="s">
        <v>71</v>
      </c>
      <c r="B51" s="5" t="n">
        <v>0</v>
      </c>
      <c r="D51" s="5" t="n">
        <v>0</v>
      </c>
    </row>
    <row r="52" spans="1:7">
      <c r="A52" s="4" t="s">
        <v>72</v>
      </c>
      <c r="B52" s="5" t="n">
        <v>0</v>
      </c>
    </row>
    <row r="53" spans="1:7">
      <c r="A53" s="4" t="s">
        <v>609</v>
      </c>
      <c r="B53" s="5" t="n">
        <v>-210010</v>
      </c>
      <c r="D53" s="5" t="n">
        <v>-171610</v>
      </c>
    </row>
    <row r="54" spans="1:7">
      <c r="A54" s="4" t="s">
        <v>102</v>
      </c>
      <c r="B54" s="5" t="n">
        <v>-28</v>
      </c>
      <c r="D54" s="5" t="n">
        <v>-29</v>
      </c>
    </row>
    <row r="55" spans="1:7">
      <c r="A55" s="4" t="s">
        <v>73</v>
      </c>
      <c r="B55" s="5" t="n">
        <v>-151098</v>
      </c>
      <c r="D55" s="5" t="n">
        <v>-158306</v>
      </c>
    </row>
    <row r="56" spans="1:7">
      <c r="A56" s="4" t="s">
        <v>74</v>
      </c>
      <c r="B56" s="5" t="n">
        <v>-417</v>
      </c>
      <c r="D56" s="5" t="n">
        <v>-287</v>
      </c>
    </row>
    <row r="57" spans="1:7">
      <c r="A57" s="4" t="s">
        <v>75</v>
      </c>
      <c r="B57" s="5" t="n">
        <v>-362712</v>
      </c>
      <c r="D57" s="5" t="n">
        <v>-331045</v>
      </c>
    </row>
    <row r="58" spans="1:7">
      <c r="A58" s="4" t="s">
        <v>76</v>
      </c>
      <c r="B58" s="5" t="n">
        <v>0</v>
      </c>
      <c r="D58" s="5" t="n">
        <v>0</v>
      </c>
    </row>
    <row r="59" spans="1:7">
      <c r="A59" s="4" t="s">
        <v>77</v>
      </c>
      <c r="B59" s="5" t="n">
        <v>0</v>
      </c>
      <c r="D59" s="5" t="n">
        <v>0</v>
      </c>
    </row>
    <row r="60" spans="1:7">
      <c r="A60" s="4" t="s">
        <v>38</v>
      </c>
      <c r="B60" s="5" t="n">
        <v>0</v>
      </c>
      <c r="D60" s="5" t="n">
        <v>0</v>
      </c>
    </row>
    <row r="61" spans="1:7">
      <c r="A61" s="4" t="s">
        <v>610</v>
      </c>
      <c r="B61" s="5" t="n">
        <v>-510347</v>
      </c>
      <c r="D61" s="5" t="n">
        <v>-483510</v>
      </c>
    </row>
    <row r="62" spans="1:7">
      <c r="A62" s="4" t="s">
        <v>86</v>
      </c>
      <c r="B62" s="5" t="n">
        <v>-873059</v>
      </c>
      <c r="D62" s="5" t="n">
        <v>-814555</v>
      </c>
    </row>
    <row r="63" spans="1:7">
      <c r="A63" s="4" t="s">
        <v>602</v>
      </c>
    </row>
    <row r="64" spans="1:7">
      <c r="A64" s="3" t="s">
        <v>54</v>
      </c>
    </row>
    <row r="65" spans="1:7">
      <c r="A65" s="4" t="s">
        <v>55</v>
      </c>
      <c r="B65" s="5" t="n">
        <v>0</v>
      </c>
      <c r="D65" s="5" t="n">
        <v>0</v>
      </c>
    </row>
    <row r="66" spans="1:7">
      <c r="A66" s="4" t="s">
        <v>385</v>
      </c>
      <c r="B66" s="5" t="n">
        <v>0</v>
      </c>
      <c r="D66" s="5" t="n">
        <v>0</v>
      </c>
    </row>
    <row r="67" spans="1:7">
      <c r="A67" s="4" t="s">
        <v>57</v>
      </c>
      <c r="B67" s="5" t="n">
        <v>0</v>
      </c>
    </row>
    <row r="68" spans="1:7">
      <c r="A68" s="4" t="s">
        <v>607</v>
      </c>
      <c r="B68" s="5" t="n">
        <v>0</v>
      </c>
      <c r="D68" s="5" t="n">
        <v>0</v>
      </c>
    </row>
    <row r="69" spans="1:7">
      <c r="A69" s="4" t="s">
        <v>58</v>
      </c>
      <c r="B69" s="5" t="n">
        <v>0</v>
      </c>
      <c r="D69" s="5" t="n">
        <v>0</v>
      </c>
    </row>
    <row r="70" spans="1:7">
      <c r="A70" s="4" t="s">
        <v>59</v>
      </c>
      <c r="B70" s="5" t="n">
        <v>0</v>
      </c>
      <c r="D70" s="5" t="n">
        <v>0</v>
      </c>
    </row>
    <row r="71" spans="1:7">
      <c r="A71" s="4" t="s">
        <v>60</v>
      </c>
      <c r="B71" s="5" t="n">
        <v>0</v>
      </c>
      <c r="D71" s="5" t="n">
        <v>0</v>
      </c>
    </row>
    <row r="72" spans="1:7">
      <c r="A72" s="4" t="s">
        <v>61</v>
      </c>
      <c r="B72" s="5" t="n">
        <v>0</v>
      </c>
      <c r="D72" s="5" t="n">
        <v>0</v>
      </c>
    </row>
    <row r="73" spans="1:7">
      <c r="A73" s="4" t="s">
        <v>62</v>
      </c>
      <c r="B73" s="5" t="n">
        <v>0</v>
      </c>
      <c r="D73" s="5" t="n">
        <v>0</v>
      </c>
    </row>
    <row r="74" spans="1:7">
      <c r="A74" s="4" t="s">
        <v>63</v>
      </c>
      <c r="B74" s="5" t="n">
        <v>0</v>
      </c>
      <c r="D74" s="5" t="n">
        <v>0</v>
      </c>
    </row>
    <row r="75" spans="1:7">
      <c r="A75" s="4" t="s">
        <v>608</v>
      </c>
      <c r="B75" s="5" t="n">
        <v>0</v>
      </c>
      <c r="D75" s="5" t="n">
        <v>0</v>
      </c>
    </row>
    <row r="76" spans="1:7">
      <c r="A76" s="4" t="s">
        <v>64</v>
      </c>
      <c r="B76" s="5" t="n">
        <v>0</v>
      </c>
      <c r="D76" s="5" t="n">
        <v>0</v>
      </c>
    </row>
    <row r="77" spans="1:7">
      <c r="A77" s="4" t="s">
        <v>65</v>
      </c>
      <c r="B77" s="5" t="n">
        <v>0</v>
      </c>
      <c r="D77" s="5" t="n">
        <v>0</v>
      </c>
    </row>
    <row r="78" spans="1:7">
      <c r="A78" s="4" t="s">
        <v>66</v>
      </c>
      <c r="B78" s="5" t="n">
        <v>0</v>
      </c>
      <c r="D78" s="5" t="n">
        <v>0</v>
      </c>
    </row>
    <row r="79" spans="1:7">
      <c r="A79" s="3" t="s">
        <v>67</v>
      </c>
    </row>
    <row r="80" spans="1:7">
      <c r="A80" s="4" t="s">
        <v>68</v>
      </c>
      <c r="D80" s="5" t="n">
        <v>0</v>
      </c>
    </row>
    <row r="81" spans="1:7">
      <c r="A81" s="4" t="s">
        <v>70</v>
      </c>
      <c r="B81" s="5" t="n">
        <v>0</v>
      </c>
      <c r="D81" s="5" t="n">
        <v>0</v>
      </c>
    </row>
    <row r="82" spans="1:7">
      <c r="A82" s="4" t="s">
        <v>71</v>
      </c>
      <c r="B82" s="5" t="n">
        <v>0</v>
      </c>
      <c r="D82" s="5" t="n">
        <v>0</v>
      </c>
    </row>
    <row r="83" spans="1:7">
      <c r="A83" s="4" t="s">
        <v>72</v>
      </c>
      <c r="B83" s="5" t="n">
        <v>0</v>
      </c>
    </row>
    <row r="84" spans="1:7">
      <c r="A84" s="4" t="s">
        <v>609</v>
      </c>
      <c r="B84" s="5" t="n">
        <v>46426</v>
      </c>
      <c r="D84" s="5" t="n">
        <v>45085</v>
      </c>
    </row>
    <row r="85" spans="1:7">
      <c r="A85" s="4" t="s">
        <v>102</v>
      </c>
      <c r="B85" s="5" t="n">
        <v>0</v>
      </c>
      <c r="D85" s="5" t="n">
        <v>0</v>
      </c>
    </row>
    <row r="86" spans="1:7">
      <c r="A86" s="4" t="s">
        <v>73</v>
      </c>
      <c r="B86" s="5" t="n">
        <v>133781</v>
      </c>
      <c r="D86" s="5" t="n">
        <v>150371</v>
      </c>
    </row>
    <row r="87" spans="1:7">
      <c r="A87" s="4" t="s">
        <v>74</v>
      </c>
      <c r="B87" s="5" t="n">
        <v>0</v>
      </c>
      <c r="D87" s="5" t="n">
        <v>0</v>
      </c>
    </row>
    <row r="88" spans="1:7">
      <c r="A88" s="4" t="s">
        <v>75</v>
      </c>
      <c r="B88" s="5" t="n">
        <v>180207</v>
      </c>
      <c r="D88" s="5" t="n">
        <v>195456</v>
      </c>
    </row>
    <row r="89" spans="1:7">
      <c r="A89" s="4" t="s">
        <v>76</v>
      </c>
      <c r="B89" s="5" t="n">
        <v>0</v>
      </c>
      <c r="D89" s="5" t="n">
        <v>0</v>
      </c>
    </row>
    <row r="90" spans="1:7">
      <c r="A90" s="4" t="s">
        <v>77</v>
      </c>
      <c r="B90" s="5" t="n">
        <v>0</v>
      </c>
      <c r="D90" s="5" t="n">
        <v>0</v>
      </c>
    </row>
    <row r="91" spans="1:7">
      <c r="A91" s="4" t="s">
        <v>38</v>
      </c>
      <c r="B91" s="5" t="n">
        <v>0</v>
      </c>
      <c r="D91" s="5" t="n">
        <v>0</v>
      </c>
    </row>
    <row r="92" spans="1:7">
      <c r="A92" s="4" t="s">
        <v>610</v>
      </c>
      <c r="B92" s="5" t="n">
        <v>-180207</v>
      </c>
      <c r="D92" s="5" t="n">
        <v>-195456</v>
      </c>
    </row>
    <row r="93" spans="1:7">
      <c r="A93" s="4" t="s">
        <v>86</v>
      </c>
      <c r="B93" s="5" t="n">
        <v>0</v>
      </c>
      <c r="D93" s="5" t="n">
        <v>0</v>
      </c>
    </row>
    <row r="94" spans="1:7">
      <c r="A94" s="4" t="s">
        <v>603</v>
      </c>
    </row>
    <row r="95" spans="1:7">
      <c r="A95" s="3" t="s">
        <v>54</v>
      </c>
    </row>
    <row r="96" spans="1:7">
      <c r="A96" s="4" t="s">
        <v>55</v>
      </c>
      <c r="B96" s="5" t="n">
        <v>0</v>
      </c>
      <c r="D96" s="5" t="n">
        <v>0</v>
      </c>
    </row>
    <row r="97" spans="1:7">
      <c r="A97" s="4" t="s">
        <v>385</v>
      </c>
      <c r="B97" s="5" t="n">
        <v>0</v>
      </c>
      <c r="D97" s="5" t="n">
        <v>0</v>
      </c>
    </row>
    <row r="98" spans="1:7">
      <c r="A98" s="4" t="s">
        <v>57</v>
      </c>
      <c r="B98" s="5" t="n">
        <v>0</v>
      </c>
    </row>
    <row r="99" spans="1:7">
      <c r="A99" s="4" t="s">
        <v>607</v>
      </c>
      <c r="B99" s="5" t="n">
        <v>0</v>
      </c>
      <c r="D99" s="5" t="n">
        <v>0</v>
      </c>
    </row>
    <row r="100" spans="1:7">
      <c r="A100" s="4" t="s">
        <v>58</v>
      </c>
      <c r="B100" s="5" t="n">
        <v>0</v>
      </c>
      <c r="D100" s="5" t="n">
        <v>0</v>
      </c>
    </row>
    <row r="101" spans="1:7">
      <c r="A101" s="4" t="s">
        <v>59</v>
      </c>
      <c r="B101" s="5" t="n">
        <v>0</v>
      </c>
      <c r="D101" s="5" t="n">
        <v>0</v>
      </c>
    </row>
    <row r="102" spans="1:7">
      <c r="A102" s="4" t="s">
        <v>60</v>
      </c>
      <c r="B102" s="5" t="n">
        <v>0</v>
      </c>
      <c r="D102" s="5" t="n">
        <v>0</v>
      </c>
    </row>
    <row r="103" spans="1:7">
      <c r="A103" s="4" t="s">
        <v>61</v>
      </c>
      <c r="B103" s="5" t="n">
        <v>0</v>
      </c>
      <c r="D103" s="5" t="n">
        <v>0</v>
      </c>
    </row>
    <row r="104" spans="1:7">
      <c r="A104" s="4" t="s">
        <v>62</v>
      </c>
      <c r="B104" s="5" t="n">
        <v>0</v>
      </c>
      <c r="D104" s="5" t="n">
        <v>0</v>
      </c>
    </row>
    <row r="105" spans="1:7">
      <c r="A105" s="4" t="s">
        <v>63</v>
      </c>
      <c r="B105" s="5" t="n">
        <v>0</v>
      </c>
      <c r="D105" s="5" t="n">
        <v>0</v>
      </c>
    </row>
    <row r="106" spans="1:7">
      <c r="A106" s="4" t="s">
        <v>608</v>
      </c>
      <c r="B106" s="5" t="n">
        <v>589873</v>
      </c>
      <c r="D106" s="5" t="n">
        <v>579191</v>
      </c>
    </row>
    <row r="107" spans="1:7">
      <c r="A107" s="4" t="s">
        <v>64</v>
      </c>
      <c r="B107" s="5" t="n">
        <v>0</v>
      </c>
      <c r="D107" s="5" t="n">
        <v>0</v>
      </c>
    </row>
    <row r="108" spans="1:7">
      <c r="A108" s="4" t="s">
        <v>65</v>
      </c>
      <c r="B108" s="5" t="n">
        <v>0</v>
      </c>
      <c r="D108" s="5" t="n">
        <v>0</v>
      </c>
    </row>
    <row r="109" spans="1:7">
      <c r="A109" s="4" t="s">
        <v>66</v>
      </c>
      <c r="B109" s="5" t="n">
        <v>589873</v>
      </c>
      <c r="D109" s="5" t="n">
        <v>579191</v>
      </c>
    </row>
    <row r="110" spans="1:7">
      <c r="A110" s="3" t="s">
        <v>67</v>
      </c>
    </row>
    <row r="111" spans="1:7">
      <c r="A111" s="4" t="s">
        <v>68</v>
      </c>
      <c r="D111" s="5" t="n">
        <v>53652</v>
      </c>
    </row>
    <row r="112" spans="1:7">
      <c r="A112" s="4" t="s">
        <v>70</v>
      </c>
      <c r="B112" s="5" t="n">
        <v>0</v>
      </c>
      <c r="D112" s="5" t="n">
        <v>0</v>
      </c>
    </row>
    <row r="113" spans="1:7">
      <c r="A113" s="4" t="s">
        <v>71</v>
      </c>
      <c r="B113" s="5" t="n">
        <v>0</v>
      </c>
      <c r="D113" s="5" t="n">
        <v>0</v>
      </c>
    </row>
    <row r="114" spans="1:7">
      <c r="A114" s="4" t="s">
        <v>72</v>
      </c>
      <c r="B114" s="5" t="n">
        <v>0</v>
      </c>
    </row>
    <row r="115" spans="1:7">
      <c r="A115" s="4" t="s">
        <v>609</v>
      </c>
      <c r="B115" s="5" t="n">
        <v>163584</v>
      </c>
      <c r="D115" s="5" t="n">
        <v>117385</v>
      </c>
    </row>
    <row r="116" spans="1:7">
      <c r="A116" s="4" t="s">
        <v>102</v>
      </c>
      <c r="B116" s="5" t="n">
        <v>0</v>
      </c>
      <c r="D116" s="5" t="n">
        <v>0</v>
      </c>
    </row>
    <row r="117" spans="1:7">
      <c r="A117" s="4" t="s">
        <v>73</v>
      </c>
      <c r="B117" s="5" t="n">
        <v>29495</v>
      </c>
      <c r="D117" s="5" t="n">
        <v>31486</v>
      </c>
    </row>
    <row r="118" spans="1:7">
      <c r="A118" s="4" t="s">
        <v>74</v>
      </c>
      <c r="B118" s="5" t="n">
        <v>0</v>
      </c>
      <c r="D118" s="5" t="n">
        <v>0</v>
      </c>
    </row>
    <row r="119" spans="1:7">
      <c r="A119" s="4" t="s">
        <v>75</v>
      </c>
      <c r="B119" s="5" t="n">
        <v>193079</v>
      </c>
      <c r="D119" s="5" t="n">
        <v>202523</v>
      </c>
    </row>
    <row r="120" spans="1:7">
      <c r="A120" s="4" t="s">
        <v>76</v>
      </c>
      <c r="B120" s="5" t="n">
        <v>530575</v>
      </c>
      <c r="D120" s="5" t="n">
        <v>527039</v>
      </c>
    </row>
    <row r="121" spans="1:7">
      <c r="A121" s="4" t="s">
        <v>77</v>
      </c>
      <c r="B121" s="5" t="n">
        <v>0</v>
      </c>
      <c r="D121" s="5" t="n">
        <v>0</v>
      </c>
    </row>
    <row r="122" spans="1:7">
      <c r="A122" s="4" t="s">
        <v>38</v>
      </c>
      <c r="B122" s="5" t="n">
        <v>0</v>
      </c>
      <c r="D122" s="5" t="n">
        <v>0</v>
      </c>
    </row>
    <row r="123" spans="1:7">
      <c r="A123" s="4" t="s">
        <v>610</v>
      </c>
      <c r="B123" s="5" t="n">
        <v>-133781</v>
      </c>
      <c r="D123" s="5" t="n">
        <v>-150371</v>
      </c>
    </row>
    <row r="124" spans="1:7">
      <c r="A124" s="4" t="s">
        <v>86</v>
      </c>
      <c r="B124" s="5" t="n">
        <v>589873</v>
      </c>
      <c r="D124" s="5" t="n">
        <v>579191</v>
      </c>
    </row>
    <row r="125" spans="1:7">
      <c r="A125" s="4" t="s">
        <v>604</v>
      </c>
    </row>
    <row r="126" spans="1:7">
      <c r="A126" s="3" t="s">
        <v>54</v>
      </c>
    </row>
    <row r="127" spans="1:7">
      <c r="A127" s="4" t="s">
        <v>55</v>
      </c>
      <c r="B127" s="5" t="n">
        <v>94060</v>
      </c>
      <c r="D127" s="5" t="n">
        <v>153004</v>
      </c>
    </row>
    <row r="128" spans="1:7">
      <c r="A128" s="4" t="s">
        <v>385</v>
      </c>
      <c r="B128" s="5" t="n">
        <v>138065</v>
      </c>
      <c r="D128" s="5" t="n">
        <v>361362</v>
      </c>
    </row>
    <row r="129" spans="1:7">
      <c r="A129" s="4" t="s">
        <v>57</v>
      </c>
      <c r="B129" s="5" t="n">
        <v>201092</v>
      </c>
    </row>
    <row r="130" spans="1:7">
      <c r="A130" s="4" t="s">
        <v>607</v>
      </c>
      <c r="B130" s="5" t="n">
        <v>210010</v>
      </c>
      <c r="D130" s="5" t="n">
        <v>162470</v>
      </c>
    </row>
    <row r="131" spans="1:7">
      <c r="A131" s="4" t="s">
        <v>58</v>
      </c>
      <c r="B131" s="5" t="n">
        <v>39054</v>
      </c>
      <c r="D131" s="5" t="n">
        <v>48473</v>
      </c>
    </row>
    <row r="132" spans="1:7">
      <c r="A132" s="4" t="s">
        <v>59</v>
      </c>
      <c r="B132" s="5" t="n">
        <v>682281</v>
      </c>
      <c r="D132" s="5" t="n">
        <v>725309</v>
      </c>
    </row>
    <row r="133" spans="1:7">
      <c r="A133" s="4" t="s">
        <v>60</v>
      </c>
      <c r="B133" s="5" t="n">
        <v>22456</v>
      </c>
      <c r="D133" s="5" t="n">
        <v>22980</v>
      </c>
    </row>
    <row r="134" spans="1:7">
      <c r="A134" s="4" t="s">
        <v>61</v>
      </c>
      <c r="B134" s="5" t="n">
        <v>9694</v>
      </c>
      <c r="D134" s="5" t="n">
        <v>9694</v>
      </c>
    </row>
    <row r="135" spans="1:7">
      <c r="A135" s="4" t="s">
        <v>62</v>
      </c>
      <c r="B135" s="5" t="n">
        <v>28536</v>
      </c>
      <c r="D135" s="5" t="n">
        <v>28536</v>
      </c>
    </row>
    <row r="136" spans="1:7">
      <c r="A136" s="4" t="s">
        <v>63</v>
      </c>
      <c r="B136" s="5" t="n">
        <v>49301</v>
      </c>
      <c r="D136" s="5" t="n">
        <v>55302</v>
      </c>
    </row>
    <row r="137" spans="1:7">
      <c r="A137" s="4" t="s">
        <v>608</v>
      </c>
      <c r="B137" s="5" t="n">
        <v>54255</v>
      </c>
      <c r="D137" s="5" t="n">
        <v>54690</v>
      </c>
    </row>
    <row r="138" spans="1:7">
      <c r="A138" s="4" t="s">
        <v>64</v>
      </c>
      <c r="B138" s="5" t="n">
        <v>677</v>
      </c>
      <c r="D138" s="5" t="n">
        <v>369</v>
      </c>
    </row>
    <row r="139" spans="1:7">
      <c r="A139" s="4" t="s">
        <v>65</v>
      </c>
      <c r="B139" s="5" t="n">
        <v>8855</v>
      </c>
      <c r="D139" s="5" t="n">
        <v>8941</v>
      </c>
    </row>
    <row r="140" spans="1:7">
      <c r="A140" s="4" t="s">
        <v>66</v>
      </c>
      <c r="B140" s="5" t="n">
        <v>856055</v>
      </c>
      <c r="D140" s="5" t="n">
        <v>905821</v>
      </c>
    </row>
    <row r="141" spans="1:7">
      <c r="A141" s="3" t="s">
        <v>67</v>
      </c>
    </row>
    <row r="142" spans="1:7">
      <c r="A142" s="4" t="s">
        <v>68</v>
      </c>
      <c r="D142" s="5" t="n">
        <v>0</v>
      </c>
    </row>
    <row r="143" spans="1:7">
      <c r="A143" s="4" t="s">
        <v>70</v>
      </c>
      <c r="B143" s="5" t="n">
        <v>79651</v>
      </c>
      <c r="D143" s="5" t="n">
        <v>106039</v>
      </c>
    </row>
    <row r="144" spans="1:7">
      <c r="A144" s="4" t="s">
        <v>71</v>
      </c>
      <c r="B144" s="5" t="n">
        <v>88193</v>
      </c>
      <c r="D144" s="5" t="n">
        <v>102953</v>
      </c>
    </row>
    <row r="145" spans="1:7">
      <c r="A145" s="4" t="s">
        <v>72</v>
      </c>
      <c r="B145" s="5" t="n">
        <v>12956</v>
      </c>
    </row>
    <row r="146" spans="1:7">
      <c r="A146" s="4" t="s">
        <v>609</v>
      </c>
      <c r="B146" s="5" t="n">
        <v>0</v>
      </c>
      <c r="D146" s="5" t="n">
        <v>9140</v>
      </c>
    </row>
    <row r="147" spans="1:7">
      <c r="A147" s="4" t="s">
        <v>102</v>
      </c>
      <c r="B147" s="5" t="n">
        <v>0</v>
      </c>
      <c r="D147" s="5" t="n">
        <v>0</v>
      </c>
    </row>
    <row r="148" spans="1:7">
      <c r="A148" s="4" t="s">
        <v>73</v>
      </c>
      <c r="B148" s="5" t="n">
        <v>48840</v>
      </c>
      <c r="D148" s="5" t="n">
        <v>71200</v>
      </c>
    </row>
    <row r="149" spans="1:7">
      <c r="A149" s="4" t="s">
        <v>74</v>
      </c>
      <c r="B149" s="5" t="n">
        <v>18991</v>
      </c>
      <c r="D149" s="5" t="n">
        <v>18688</v>
      </c>
    </row>
    <row r="150" spans="1:7">
      <c r="A150" s="4" t="s">
        <v>75</v>
      </c>
      <c r="B150" s="5" t="n">
        <v>248631</v>
      </c>
      <c r="D150" s="5" t="n">
        <v>308020</v>
      </c>
    </row>
    <row r="151" spans="1:7">
      <c r="A151" s="4" t="s">
        <v>76</v>
      </c>
      <c r="B151" s="5" t="n">
        <v>0</v>
      </c>
      <c r="D151" s="5" t="n">
        <v>0</v>
      </c>
    </row>
    <row r="152" spans="1:7">
      <c r="A152" s="4" t="s">
        <v>77</v>
      </c>
      <c r="B152" s="5" t="n">
        <v>12069</v>
      </c>
      <c r="D152" s="5" t="n">
        <v>13081</v>
      </c>
    </row>
    <row r="153" spans="1:7">
      <c r="A153" s="4" t="s">
        <v>38</v>
      </c>
      <c r="B153" s="5" t="n">
        <v>5482</v>
      </c>
      <c r="D153" s="5" t="n">
        <v>5529</v>
      </c>
    </row>
    <row r="154" spans="1:7">
      <c r="A154" s="4" t="s">
        <v>610</v>
      </c>
      <c r="B154" s="5" t="n">
        <v>589873</v>
      </c>
      <c r="D154" s="5" t="n">
        <v>579191</v>
      </c>
    </row>
    <row r="155" spans="1:7">
      <c r="A155" s="4" t="s">
        <v>86</v>
      </c>
      <c r="B155" s="5" t="n">
        <v>856055</v>
      </c>
      <c r="D155" s="5" t="n">
        <v>905821</v>
      </c>
    </row>
    <row r="156" spans="1:7">
      <c r="A156" s="4" t="s">
        <v>605</v>
      </c>
    </row>
    <row r="157" spans="1:7">
      <c r="A157" s="3" t="s">
        <v>54</v>
      </c>
    </row>
    <row r="158" spans="1:7">
      <c r="A158" s="4" t="s">
        <v>55</v>
      </c>
      <c r="B158" s="5" t="n">
        <v>23463</v>
      </c>
      <c r="D158" s="5" t="n">
        <v>15246</v>
      </c>
    </row>
    <row r="159" spans="1:7">
      <c r="A159" s="4" t="s">
        <v>385</v>
      </c>
      <c r="B159" s="5" t="n">
        <v>0</v>
      </c>
      <c r="D159" s="5" t="n">
        <v>0</v>
      </c>
    </row>
    <row r="160" spans="1:7">
      <c r="A160" s="4" t="s">
        <v>57</v>
      </c>
      <c r="B160" s="5" t="n">
        <v>0</v>
      </c>
    </row>
    <row r="161" spans="1:7">
      <c r="A161" s="4" t="s">
        <v>607</v>
      </c>
      <c r="B161" s="5" t="n">
        <v>0</v>
      </c>
      <c r="D161" s="5" t="n">
        <v>9140</v>
      </c>
    </row>
    <row r="162" spans="1:7">
      <c r="A162" s="4" t="s">
        <v>58</v>
      </c>
      <c r="B162" s="5" t="n">
        <v>4146</v>
      </c>
      <c r="D162" s="5" t="n">
        <v>4321</v>
      </c>
    </row>
    <row r="163" spans="1:7">
      <c r="A163" s="4" t="s">
        <v>59</v>
      </c>
      <c r="B163" s="5" t="n">
        <v>27609</v>
      </c>
      <c r="D163" s="5" t="n">
        <v>28707</v>
      </c>
    </row>
    <row r="164" spans="1:7">
      <c r="A164" s="4" t="s">
        <v>60</v>
      </c>
      <c r="B164" s="5" t="n">
        <v>525</v>
      </c>
      <c r="D164" s="5" t="n">
        <v>588</v>
      </c>
    </row>
    <row r="165" spans="1:7">
      <c r="A165" s="4" t="s">
        <v>61</v>
      </c>
      <c r="B165" s="5" t="n">
        <v>32399</v>
      </c>
      <c r="D165" s="5" t="n">
        <v>32399</v>
      </c>
    </row>
    <row r="166" spans="1:7">
      <c r="A166" s="4" t="s">
        <v>62</v>
      </c>
      <c r="B166" s="5" t="n">
        <v>0</v>
      </c>
      <c r="D166" s="5" t="n">
        <v>0</v>
      </c>
    </row>
    <row r="167" spans="1:7">
      <c r="A167" s="4" t="s">
        <v>63</v>
      </c>
      <c r="B167" s="5" t="n">
        <v>0</v>
      </c>
      <c r="D167" s="5" t="n">
        <v>0</v>
      </c>
    </row>
    <row r="168" spans="1:7">
      <c r="A168" s="4" t="s">
        <v>608</v>
      </c>
      <c r="B168" s="5" t="n">
        <v>0</v>
      </c>
      <c r="D168" s="5" t="n">
        <v>0</v>
      </c>
    </row>
    <row r="169" spans="1:7">
      <c r="A169" s="4" t="s">
        <v>64</v>
      </c>
      <c r="B169" s="5" t="n">
        <v>0</v>
      </c>
      <c r="D169" s="5" t="n">
        <v>0</v>
      </c>
    </row>
    <row r="170" spans="1:7">
      <c r="A170" s="4" t="s">
        <v>65</v>
      </c>
      <c r="B170" s="5" t="n">
        <v>2467</v>
      </c>
      <c r="D170" s="5" t="n">
        <v>3566</v>
      </c>
    </row>
    <row r="171" spans="1:7">
      <c r="A171" s="4" t="s">
        <v>66</v>
      </c>
      <c r="B171" s="5" t="n">
        <v>63000</v>
      </c>
      <c r="D171" s="5" t="n">
        <v>65260</v>
      </c>
    </row>
    <row r="172" spans="1:7">
      <c r="A172" s="3" t="s">
        <v>67</v>
      </c>
    </row>
    <row r="173" spans="1:7">
      <c r="A173" s="4" t="s">
        <v>68</v>
      </c>
      <c r="D173" s="5" t="n">
        <v>0</v>
      </c>
    </row>
    <row r="174" spans="1:7">
      <c r="A174" s="4" t="s">
        <v>70</v>
      </c>
      <c r="B174" s="5" t="n">
        <v>949</v>
      </c>
      <c r="D174" s="5" t="n">
        <v>4170</v>
      </c>
    </row>
    <row r="175" spans="1:7">
      <c r="A175" s="4" t="s">
        <v>71</v>
      </c>
      <c r="B175" s="5" t="n">
        <v>3201</v>
      </c>
      <c r="D175" s="5" t="n">
        <v>2438</v>
      </c>
    </row>
    <row r="176" spans="1:7">
      <c r="A176" s="4" t="s">
        <v>72</v>
      </c>
      <c r="B176" s="5" t="n">
        <v>0</v>
      </c>
    </row>
    <row r="177" spans="1:7">
      <c r="A177" s="4" t="s">
        <v>609</v>
      </c>
      <c r="B177" s="5" t="n">
        <v>0</v>
      </c>
      <c r="D177" s="5" t="n">
        <v>0</v>
      </c>
    </row>
    <row r="178" spans="1:7">
      <c r="A178" s="4" t="s">
        <v>102</v>
      </c>
      <c r="B178" s="5" t="n">
        <v>28</v>
      </c>
      <c r="D178" s="5" t="n">
        <v>29</v>
      </c>
    </row>
    <row r="179" spans="1:7">
      <c r="A179" s="4" t="s">
        <v>73</v>
      </c>
      <c r="B179" s="5" t="n">
        <v>4567</v>
      </c>
      <c r="D179" s="5" t="n">
        <v>3933</v>
      </c>
    </row>
    <row r="180" spans="1:7">
      <c r="A180" s="4" t="s">
        <v>74</v>
      </c>
      <c r="B180" s="5" t="n">
        <v>0</v>
      </c>
      <c r="D180" s="5" t="n">
        <v>0</v>
      </c>
    </row>
    <row r="181" spans="1:7">
      <c r="A181" s="4" t="s">
        <v>75</v>
      </c>
      <c r="B181" s="5" t="n">
        <v>8745</v>
      </c>
      <c r="D181" s="5" t="n">
        <v>10570</v>
      </c>
    </row>
    <row r="182" spans="1:7">
      <c r="A182" s="4" t="s">
        <v>76</v>
      </c>
      <c r="B182" s="5" t="n">
        <v>0</v>
      </c>
      <c r="D182" s="5" t="n">
        <v>0</v>
      </c>
    </row>
    <row r="183" spans="1:7">
      <c r="A183" s="4" t="s">
        <v>77</v>
      </c>
      <c r="B183" s="5" t="n">
        <v>0</v>
      </c>
      <c r="D183" s="5" t="n">
        <v>0</v>
      </c>
    </row>
    <row r="184" spans="1:7">
      <c r="A184" s="4" t="s">
        <v>38</v>
      </c>
      <c r="B184" s="5" t="n">
        <v>0</v>
      </c>
      <c r="D184" s="5" t="n">
        <v>0</v>
      </c>
    </row>
    <row r="185" spans="1:7">
      <c r="A185" s="4" t="s">
        <v>610</v>
      </c>
      <c r="B185" s="5" t="n">
        <v>54255</v>
      </c>
      <c r="D185" s="5" t="n">
        <v>54690</v>
      </c>
    </row>
    <row r="186" spans="1:7">
      <c r="A186" s="4" t="s">
        <v>86</v>
      </c>
      <c r="B186" s="7" t="n">
        <v>63000</v>
      </c>
      <c r="D186" s="7" t="n">
        <v>65260</v>
      </c>
    </row>
    <row r="187" spans="1:7"/>
    <row r="188" spans="1:7">
      <c r="A188" s="4" t="s">
        <v>69</v>
      </c>
      <c r="B188" s="4" t="s">
        <v>87</v>
      </c>
    </row>
  </sheetData>
  <mergeCells count="3">
    <mergeCell ref="D1:E1"/>
    <mergeCell ref="A187:G187"/>
    <mergeCell ref="B188:G18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1</v>
      </c>
      <c r="B1" s="2" t="s">
        <v>1</v>
      </c>
    </row>
    <row r="2" spans="1:4">
      <c r="B2" s="2" t="s">
        <v>2</v>
      </c>
      <c r="C2" s="2" t="s">
        <v>23</v>
      </c>
    </row>
    <row r="3" spans="1:4">
      <c r="A3" s="3" t="s">
        <v>590</v>
      </c>
    </row>
    <row r="4" spans="1:4">
      <c r="A4" s="4" t="s">
        <v>107</v>
      </c>
      <c r="B4" s="7" t="n">
        <v>8049</v>
      </c>
      <c r="C4" s="7" t="n">
        <v>-15048</v>
      </c>
    </row>
    <row r="5" spans="1:4">
      <c r="A5" s="3" t="s">
        <v>612</v>
      </c>
    </row>
    <row r="6" spans="1:4">
      <c r="A6" s="4" t="s">
        <v>109</v>
      </c>
      <c r="B6" s="5" t="n">
        <v>-4852</v>
      </c>
      <c r="C6" s="5" t="n">
        <v>-1757</v>
      </c>
    </row>
    <row r="7" spans="1:4">
      <c r="A7" s="4" t="s">
        <v>110</v>
      </c>
      <c r="B7" s="5" t="n">
        <v>12</v>
      </c>
      <c r="C7" s="5" t="n">
        <v>370</v>
      </c>
    </row>
    <row r="8" spans="1:4">
      <c r="A8" s="4" t="s">
        <v>111</v>
      </c>
      <c r="B8" s="5" t="n">
        <v>-32</v>
      </c>
      <c r="C8" s="5" t="n">
        <v>-26</v>
      </c>
    </row>
    <row r="9" spans="1:4">
      <c r="A9" s="4" t="s">
        <v>112</v>
      </c>
      <c r="B9" s="5" t="n">
        <v>1450</v>
      </c>
      <c r="C9" s="5" t="n">
        <v>1269</v>
      </c>
    </row>
    <row r="10" spans="1:4">
      <c r="A10" s="4" t="s">
        <v>113</v>
      </c>
      <c r="B10" s="5" t="n">
        <v>-200</v>
      </c>
      <c r="C10" s="5" t="n">
        <v>-900</v>
      </c>
    </row>
    <row r="11" spans="1:4">
      <c r="A11" s="4" t="s">
        <v>613</v>
      </c>
      <c r="B11" s="5" t="n">
        <v>0</v>
      </c>
      <c r="C11" s="5" t="n">
        <v>0</v>
      </c>
    </row>
    <row r="12" spans="1:4">
      <c r="A12" s="4" t="s">
        <v>114</v>
      </c>
      <c r="B12" s="5" t="n">
        <v>-3622</v>
      </c>
      <c r="C12" s="5" t="n">
        <v>-1044</v>
      </c>
    </row>
    <row r="13" spans="1:4">
      <c r="A13" s="3" t="s">
        <v>614</v>
      </c>
    </row>
    <row r="14" spans="1:4">
      <c r="A14" s="4" t="s">
        <v>116</v>
      </c>
      <c r="B14" s="5" t="n">
        <v>-54943</v>
      </c>
    </row>
    <row r="15" spans="1:4">
      <c r="A15" s="4" t="s">
        <v>117</v>
      </c>
      <c r="B15" s="5" t="n">
        <v>100</v>
      </c>
      <c r="C15" s="5" t="n">
        <v>100</v>
      </c>
    </row>
    <row r="16" spans="1:4">
      <c r="A16" s="4" t="s">
        <v>118</v>
      </c>
      <c r="B16" s="5" t="n">
        <v>-311</v>
      </c>
      <c r="C16" s="5" t="n">
        <v>-179</v>
      </c>
    </row>
    <row r="17" spans="1:4">
      <c r="A17" s="4" t="s">
        <v>615</v>
      </c>
      <c r="B17" s="5" t="n">
        <v>0</v>
      </c>
      <c r="C17" s="5" t="n">
        <v>0</v>
      </c>
    </row>
    <row r="18" spans="1:4">
      <c r="A18" s="4" t="s">
        <v>119</v>
      </c>
      <c r="B18" s="5" t="n">
        <v>-55154</v>
      </c>
      <c r="C18" s="5" t="n">
        <v>-79</v>
      </c>
    </row>
    <row r="19" spans="1:4">
      <c r="A19" s="4" t="s">
        <v>120</v>
      </c>
      <c r="B19" s="5" t="n">
        <v>-50727</v>
      </c>
      <c r="C19" s="5" t="n">
        <v>-16171</v>
      </c>
      <c r="D19" s="4" t="s">
        <v>69</v>
      </c>
    </row>
    <row r="20" spans="1:4">
      <c r="A20" s="4" t="s">
        <v>122</v>
      </c>
      <c r="B20" s="5" t="n">
        <v>168250</v>
      </c>
      <c r="C20" s="5" t="n">
        <v>125882</v>
      </c>
      <c r="D20" s="4" t="s">
        <v>69</v>
      </c>
    </row>
    <row r="21" spans="1:4">
      <c r="A21" s="4" t="s">
        <v>123</v>
      </c>
      <c r="B21" s="5" t="n">
        <v>117523</v>
      </c>
      <c r="C21" s="5" t="n">
        <v>109711</v>
      </c>
      <c r="D21" s="4" t="s">
        <v>69</v>
      </c>
    </row>
    <row r="22" spans="1:4">
      <c r="A22" s="4" t="s">
        <v>595</v>
      </c>
    </row>
    <row r="23" spans="1:4">
      <c r="A23" s="3" t="s">
        <v>590</v>
      </c>
    </row>
    <row r="24" spans="1:4">
      <c r="A24" s="4" t="s">
        <v>107</v>
      </c>
      <c r="B24" s="5" t="n">
        <v>0</v>
      </c>
      <c r="C24" s="5" t="n">
        <v>0</v>
      </c>
    </row>
    <row r="25" spans="1:4">
      <c r="A25" s="3" t="s">
        <v>612</v>
      </c>
    </row>
    <row r="26" spans="1:4">
      <c r="A26" s="4" t="s">
        <v>109</v>
      </c>
      <c r="B26" s="5" t="n">
        <v>0</v>
      </c>
      <c r="C26" s="5" t="n">
        <v>0</v>
      </c>
    </row>
    <row r="27" spans="1:4">
      <c r="A27" s="4" t="s">
        <v>110</v>
      </c>
      <c r="B27" s="5" t="n">
        <v>0</v>
      </c>
      <c r="C27" s="5" t="n">
        <v>0</v>
      </c>
    </row>
    <row r="28" spans="1:4">
      <c r="A28" s="4" t="s">
        <v>111</v>
      </c>
      <c r="B28" s="5" t="n">
        <v>0</v>
      </c>
      <c r="C28" s="5" t="n">
        <v>0</v>
      </c>
    </row>
    <row r="29" spans="1:4">
      <c r="A29" s="4" t="s">
        <v>112</v>
      </c>
      <c r="B29" s="5" t="n">
        <v>0</v>
      </c>
      <c r="C29" s="5" t="n">
        <v>0</v>
      </c>
    </row>
    <row r="30" spans="1:4">
      <c r="A30" s="4" t="s">
        <v>113</v>
      </c>
      <c r="B30" s="5" t="n">
        <v>0</v>
      </c>
      <c r="C30" s="5" t="n">
        <v>0</v>
      </c>
    </row>
    <row r="31" spans="1:4">
      <c r="A31" s="4" t="s">
        <v>613</v>
      </c>
      <c r="B31" s="5" t="n">
        <v>0</v>
      </c>
      <c r="C31" s="5" t="n">
        <v>0</v>
      </c>
    </row>
    <row r="32" spans="1:4">
      <c r="A32" s="4" t="s">
        <v>114</v>
      </c>
      <c r="B32" s="5" t="n">
        <v>0</v>
      </c>
      <c r="C32" s="5" t="n">
        <v>0</v>
      </c>
    </row>
    <row r="33" spans="1:4">
      <c r="A33" s="3" t="s">
        <v>614</v>
      </c>
    </row>
    <row r="34" spans="1:4">
      <c r="A34" s="4" t="s">
        <v>117</v>
      </c>
      <c r="B34" s="5" t="n">
        <v>0</v>
      </c>
      <c r="C34" s="5" t="n">
        <v>0</v>
      </c>
    </row>
    <row r="35" spans="1:4">
      <c r="A35" s="4" t="s">
        <v>118</v>
      </c>
      <c r="B35" s="5" t="n">
        <v>0</v>
      </c>
      <c r="C35" s="5" t="n">
        <v>0</v>
      </c>
    </row>
    <row r="36" spans="1:4">
      <c r="A36" s="4" t="s">
        <v>615</v>
      </c>
      <c r="B36" s="5" t="n">
        <v>0</v>
      </c>
      <c r="C36" s="5" t="n">
        <v>0</v>
      </c>
    </row>
    <row r="37" spans="1:4">
      <c r="A37" s="4" t="s">
        <v>119</v>
      </c>
      <c r="B37" s="5" t="n">
        <v>0</v>
      </c>
      <c r="C37" s="5" t="n">
        <v>0</v>
      </c>
    </row>
    <row r="38" spans="1:4">
      <c r="A38" s="4" t="s">
        <v>120</v>
      </c>
      <c r="B38" s="5" t="n">
        <v>0</v>
      </c>
      <c r="C38" s="5" t="n">
        <v>0</v>
      </c>
    </row>
    <row r="39" spans="1:4">
      <c r="A39" s="4" t="s">
        <v>122</v>
      </c>
      <c r="B39" s="5" t="n">
        <v>0</v>
      </c>
      <c r="C39" s="5" t="n">
        <v>0</v>
      </c>
    </row>
    <row r="40" spans="1:4">
      <c r="A40" s="4" t="s">
        <v>123</v>
      </c>
      <c r="B40" s="5" t="n">
        <v>0</v>
      </c>
      <c r="C40" s="5" t="n">
        <v>0</v>
      </c>
    </row>
    <row r="41" spans="1:4">
      <c r="A41" s="4" t="s">
        <v>596</v>
      </c>
    </row>
    <row r="42" spans="1:4">
      <c r="A42" s="3" t="s">
        <v>590</v>
      </c>
    </row>
    <row r="43" spans="1:4">
      <c r="A43" s="4" t="s">
        <v>107</v>
      </c>
      <c r="B43" s="5" t="n">
        <v>7304</v>
      </c>
      <c r="C43" s="5" t="n">
        <v>11627</v>
      </c>
    </row>
    <row r="44" spans="1:4">
      <c r="A44" s="3" t="s">
        <v>612</v>
      </c>
    </row>
    <row r="45" spans="1:4">
      <c r="A45" s="4" t="s">
        <v>109</v>
      </c>
      <c r="B45" s="5" t="n">
        <v>0</v>
      </c>
      <c r="C45" s="5" t="n">
        <v>0</v>
      </c>
    </row>
    <row r="46" spans="1:4">
      <c r="A46" s="4" t="s">
        <v>110</v>
      </c>
      <c r="B46" s="5" t="n">
        <v>0</v>
      </c>
      <c r="C46" s="5" t="n">
        <v>0</v>
      </c>
    </row>
    <row r="47" spans="1:4">
      <c r="A47" s="4" t="s">
        <v>111</v>
      </c>
      <c r="B47" s="5" t="n">
        <v>0</v>
      </c>
      <c r="C47" s="5" t="n">
        <v>0</v>
      </c>
    </row>
    <row r="48" spans="1:4">
      <c r="A48" s="4" t="s">
        <v>112</v>
      </c>
      <c r="B48" s="5" t="n">
        <v>0</v>
      </c>
      <c r="C48" s="5" t="n">
        <v>0</v>
      </c>
    </row>
    <row r="49" spans="1:4">
      <c r="A49" s="4" t="s">
        <v>113</v>
      </c>
      <c r="B49" s="5" t="n">
        <v>0</v>
      </c>
      <c r="C49" s="5" t="n">
        <v>0</v>
      </c>
    </row>
    <row r="50" spans="1:4">
      <c r="A50" s="4" t="s">
        <v>613</v>
      </c>
      <c r="B50" s="5" t="n">
        <v>0</v>
      </c>
      <c r="C50" s="5" t="n">
        <v>0</v>
      </c>
    </row>
    <row r="51" spans="1:4">
      <c r="A51" s="4" t="s">
        <v>114</v>
      </c>
      <c r="B51" s="5" t="n">
        <v>0</v>
      </c>
      <c r="C51" s="5" t="n">
        <v>0</v>
      </c>
    </row>
    <row r="52" spans="1:4">
      <c r="A52" s="3" t="s">
        <v>614</v>
      </c>
    </row>
    <row r="53" spans="1:4">
      <c r="A53" s="4" t="s">
        <v>117</v>
      </c>
      <c r="B53" s="5" t="n">
        <v>100</v>
      </c>
      <c r="C53" s="5" t="n">
        <v>100</v>
      </c>
    </row>
    <row r="54" spans="1:4">
      <c r="A54" s="4" t="s">
        <v>118</v>
      </c>
      <c r="B54" s="5" t="n">
        <v>0</v>
      </c>
      <c r="C54" s="5" t="n">
        <v>0</v>
      </c>
    </row>
    <row r="55" spans="1:4">
      <c r="A55" s="4" t="s">
        <v>615</v>
      </c>
      <c r="B55" s="5" t="n">
        <v>47539</v>
      </c>
      <c r="C55" s="5" t="n">
        <v>-16887</v>
      </c>
    </row>
    <row r="56" spans="1:4">
      <c r="A56" s="4" t="s">
        <v>119</v>
      </c>
      <c r="B56" s="5" t="n">
        <v>-7304</v>
      </c>
      <c r="C56" s="5" t="n">
        <v>-16787</v>
      </c>
    </row>
    <row r="57" spans="1:4">
      <c r="A57" s="4" t="s">
        <v>120</v>
      </c>
      <c r="B57" s="5" t="n">
        <v>0</v>
      </c>
      <c r="C57" s="5" t="n">
        <v>-5160</v>
      </c>
    </row>
    <row r="58" spans="1:4">
      <c r="A58" s="4" t="s">
        <v>122</v>
      </c>
      <c r="B58" s="5" t="n">
        <v>0</v>
      </c>
      <c r="C58" s="5" t="n">
        <v>6944</v>
      </c>
    </row>
    <row r="59" spans="1:4">
      <c r="A59" s="4" t="s">
        <v>123</v>
      </c>
      <c r="B59" s="5" t="n">
        <v>0</v>
      </c>
      <c r="C59" s="5" t="n">
        <v>1784</v>
      </c>
    </row>
    <row r="60" spans="1:4">
      <c r="A60" s="4" t="s">
        <v>597</v>
      </c>
    </row>
    <row r="61" spans="1:4">
      <c r="A61" s="3" t="s">
        <v>590</v>
      </c>
    </row>
    <row r="62" spans="1:4">
      <c r="A62" s="4" t="s">
        <v>107</v>
      </c>
      <c r="B62" s="5" t="n">
        <v>1357</v>
      </c>
      <c r="C62" s="5" t="n">
        <v>-29347</v>
      </c>
    </row>
    <row r="63" spans="1:4">
      <c r="A63" s="3" t="s">
        <v>612</v>
      </c>
    </row>
    <row r="64" spans="1:4">
      <c r="A64" s="4" t="s">
        <v>109</v>
      </c>
      <c r="B64" s="5" t="n">
        <v>-4852</v>
      </c>
      <c r="C64" s="5" t="n">
        <v>-1757</v>
      </c>
    </row>
    <row r="65" spans="1:4">
      <c r="A65" s="4" t="s">
        <v>110</v>
      </c>
      <c r="B65" s="5" t="n">
        <v>12</v>
      </c>
      <c r="C65" s="5" t="n">
        <v>370</v>
      </c>
    </row>
    <row r="66" spans="1:4">
      <c r="A66" s="4" t="s">
        <v>111</v>
      </c>
      <c r="B66" s="5" t="n">
        <v>-32</v>
      </c>
      <c r="C66" s="5" t="n">
        <v>-26</v>
      </c>
    </row>
    <row r="67" spans="1:4">
      <c r="A67" s="4" t="s">
        <v>112</v>
      </c>
      <c r="B67" s="5" t="n">
        <v>1450</v>
      </c>
      <c r="C67" s="5" t="n">
        <v>1269</v>
      </c>
    </row>
    <row r="68" spans="1:4">
      <c r="A68" s="4" t="s">
        <v>113</v>
      </c>
      <c r="B68" s="5" t="n">
        <v>-200</v>
      </c>
      <c r="C68" s="5" t="n">
        <v>-900</v>
      </c>
    </row>
    <row r="69" spans="1:4">
      <c r="A69" s="4" t="s">
        <v>613</v>
      </c>
      <c r="B69" s="5" t="n">
        <v>-47539</v>
      </c>
      <c r="C69" s="5" t="n">
        <v>16887</v>
      </c>
    </row>
    <row r="70" spans="1:4">
      <c r="A70" s="4" t="s">
        <v>114</v>
      </c>
      <c r="B70" s="5" t="n">
        <v>-51161</v>
      </c>
      <c r="C70" s="5" t="n">
        <v>15843</v>
      </c>
    </row>
    <row r="71" spans="1:4">
      <c r="A71" s="3" t="s">
        <v>614</v>
      </c>
    </row>
    <row r="72" spans="1:4">
      <c r="A72" s="4" t="s">
        <v>117</v>
      </c>
      <c r="B72" s="5" t="n">
        <v>0</v>
      </c>
      <c r="C72" s="5" t="n">
        <v>0</v>
      </c>
    </row>
    <row r="73" spans="1:4">
      <c r="A73" s="4" t="s">
        <v>118</v>
      </c>
      <c r="B73" s="5" t="n">
        <v>0</v>
      </c>
      <c r="C73" s="5" t="n">
        <v>0</v>
      </c>
    </row>
    <row r="74" spans="1:4">
      <c r="A74" s="4" t="s">
        <v>615</v>
      </c>
      <c r="B74" s="5" t="n">
        <v>-9140</v>
      </c>
      <c r="C74" s="5" t="n">
        <v>-8712</v>
      </c>
    </row>
    <row r="75" spans="1:4">
      <c r="A75" s="4" t="s">
        <v>119</v>
      </c>
      <c r="B75" s="5" t="n">
        <v>-9140</v>
      </c>
      <c r="C75" s="5" t="n">
        <v>-8712</v>
      </c>
    </row>
    <row r="76" spans="1:4">
      <c r="A76" s="4" t="s">
        <v>120</v>
      </c>
      <c r="B76" s="5" t="n">
        <v>-58944</v>
      </c>
      <c r="C76" s="5" t="n">
        <v>-22216</v>
      </c>
    </row>
    <row r="77" spans="1:4">
      <c r="A77" s="4" t="s">
        <v>122</v>
      </c>
      <c r="B77" s="5" t="n">
        <v>153004</v>
      </c>
      <c r="C77" s="5" t="n">
        <v>107136</v>
      </c>
    </row>
    <row r="78" spans="1:4">
      <c r="A78" s="4" t="s">
        <v>123</v>
      </c>
      <c r="B78" s="5" t="n">
        <v>94060</v>
      </c>
      <c r="C78" s="5" t="n">
        <v>84920</v>
      </c>
    </row>
    <row r="79" spans="1:4">
      <c r="A79" s="4" t="s">
        <v>598</v>
      </c>
    </row>
    <row r="80" spans="1:4">
      <c r="A80" s="3" t="s">
        <v>590</v>
      </c>
    </row>
    <row r="81" spans="1:4">
      <c r="A81" s="4" t="s">
        <v>107</v>
      </c>
      <c r="B81" s="5" t="n">
        <v>-612</v>
      </c>
      <c r="C81" s="5" t="n">
        <v>2851</v>
      </c>
    </row>
    <row r="82" spans="1:4">
      <c r="A82" s="3" t="s">
        <v>612</v>
      </c>
    </row>
    <row r="83" spans="1:4">
      <c r="A83" s="4" t="s">
        <v>109</v>
      </c>
      <c r="B83" s="5" t="n">
        <v>0</v>
      </c>
      <c r="C83" s="5" t="n">
        <v>0</v>
      </c>
    </row>
    <row r="84" spans="1:4">
      <c r="A84" s="4" t="s">
        <v>110</v>
      </c>
      <c r="B84" s="5" t="n">
        <v>0</v>
      </c>
      <c r="C84" s="5" t="n">
        <v>0</v>
      </c>
    </row>
    <row r="85" spans="1:4">
      <c r="A85" s="4" t="s">
        <v>111</v>
      </c>
      <c r="B85" s="5" t="n">
        <v>0</v>
      </c>
      <c r="C85" s="5" t="n">
        <v>0</v>
      </c>
    </row>
    <row r="86" spans="1:4">
      <c r="A86" s="4" t="s">
        <v>112</v>
      </c>
      <c r="B86" s="5" t="n">
        <v>0</v>
      </c>
      <c r="C86" s="5" t="n">
        <v>0</v>
      </c>
    </row>
    <row r="87" spans="1:4">
      <c r="A87" s="4" t="s">
        <v>113</v>
      </c>
      <c r="B87" s="5" t="n">
        <v>0</v>
      </c>
      <c r="C87" s="5" t="n">
        <v>0</v>
      </c>
    </row>
    <row r="88" spans="1:4">
      <c r="A88" s="4" t="s">
        <v>613</v>
      </c>
      <c r="B88" s="5" t="n">
        <v>9140</v>
      </c>
      <c r="C88" s="5" t="n">
        <v>8712</v>
      </c>
    </row>
    <row r="89" spans="1:4">
      <c r="A89" s="4" t="s">
        <v>114</v>
      </c>
      <c r="B89" s="5" t="n">
        <v>9140</v>
      </c>
      <c r="C89" s="5" t="n">
        <v>8712</v>
      </c>
    </row>
    <row r="90" spans="1:4">
      <c r="A90" s="3" t="s">
        <v>614</v>
      </c>
    </row>
    <row r="91" spans="1:4">
      <c r="A91" s="4" t="s">
        <v>117</v>
      </c>
      <c r="B91" s="5" t="n">
        <v>0</v>
      </c>
      <c r="C91" s="5" t="n">
        <v>0</v>
      </c>
    </row>
    <row r="92" spans="1:4">
      <c r="A92" s="4" t="s">
        <v>118</v>
      </c>
      <c r="B92" s="5" t="n">
        <v>-311</v>
      </c>
      <c r="C92" s="5" t="n">
        <v>-358</v>
      </c>
    </row>
    <row r="93" spans="1:4">
      <c r="A93" s="4" t="s">
        <v>615</v>
      </c>
      <c r="B93" s="5" t="n">
        <v>0</v>
      </c>
      <c r="C93" s="5" t="n">
        <v>0</v>
      </c>
    </row>
    <row r="94" spans="1:4">
      <c r="A94" s="4" t="s">
        <v>119</v>
      </c>
      <c r="B94" s="5" t="n">
        <v>-311</v>
      </c>
      <c r="C94" s="5" t="n">
        <v>-358</v>
      </c>
    </row>
    <row r="95" spans="1:4">
      <c r="A95" s="4" t="s">
        <v>120</v>
      </c>
      <c r="B95" s="5" t="n">
        <v>8217</v>
      </c>
      <c r="C95" s="5" t="n">
        <v>11205</v>
      </c>
    </row>
    <row r="96" spans="1:4">
      <c r="A96" s="4" t="s">
        <v>122</v>
      </c>
      <c r="B96" s="5" t="n">
        <v>15246</v>
      </c>
      <c r="C96" s="5" t="n">
        <v>11802</v>
      </c>
    </row>
    <row r="97" spans="1:4">
      <c r="A97" s="4" t="s">
        <v>123</v>
      </c>
      <c r="B97" s="5" t="n">
        <v>23463</v>
      </c>
      <c r="C97" s="5" t="n">
        <v>23007</v>
      </c>
    </row>
    <row r="98" spans="1:4">
      <c r="A98" s="4" t="s">
        <v>599</v>
      </c>
    </row>
    <row r="99" spans="1:4">
      <c r="A99" s="3" t="s">
        <v>590</v>
      </c>
    </row>
    <row r="100" spans="1:4">
      <c r="A100" s="4" t="s">
        <v>107</v>
      </c>
      <c r="B100" s="5" t="n">
        <v>0</v>
      </c>
      <c r="C100" s="5" t="n">
        <v>-179</v>
      </c>
    </row>
    <row r="101" spans="1:4">
      <c r="A101" s="3" t="s">
        <v>612</v>
      </c>
    </row>
    <row r="102" spans="1:4">
      <c r="A102" s="4" t="s">
        <v>109</v>
      </c>
      <c r="B102" s="5" t="n">
        <v>0</v>
      </c>
      <c r="C102" s="5" t="n">
        <v>0</v>
      </c>
    </row>
    <row r="103" spans="1:4">
      <c r="A103" s="4" t="s">
        <v>110</v>
      </c>
      <c r="B103" s="5" t="n">
        <v>0</v>
      </c>
      <c r="C103" s="5" t="n">
        <v>0</v>
      </c>
    </row>
    <row r="104" spans="1:4">
      <c r="A104" s="4" t="s">
        <v>111</v>
      </c>
      <c r="B104" s="5" t="n">
        <v>0</v>
      </c>
      <c r="C104" s="5" t="n">
        <v>0</v>
      </c>
    </row>
    <row r="105" spans="1:4">
      <c r="A105" s="4" t="s">
        <v>112</v>
      </c>
      <c r="B105" s="5" t="n">
        <v>0</v>
      </c>
      <c r="C105" s="5" t="n">
        <v>0</v>
      </c>
    </row>
    <row r="106" spans="1:4">
      <c r="A106" s="4" t="s">
        <v>113</v>
      </c>
      <c r="B106" s="5" t="n">
        <v>0</v>
      </c>
      <c r="C106" s="5" t="n">
        <v>0</v>
      </c>
    </row>
    <row r="107" spans="1:4">
      <c r="A107" s="4" t="s">
        <v>613</v>
      </c>
      <c r="B107" s="5" t="n">
        <v>38399</v>
      </c>
      <c r="C107" s="5" t="n">
        <v>-25599</v>
      </c>
    </row>
    <row r="108" spans="1:4">
      <c r="A108" s="4" t="s">
        <v>114</v>
      </c>
      <c r="B108" s="5" t="n">
        <v>38399</v>
      </c>
      <c r="C108" s="5" t="n">
        <v>-25599</v>
      </c>
    </row>
    <row r="109" spans="1:4">
      <c r="A109" s="3" t="s">
        <v>614</v>
      </c>
    </row>
    <row r="110" spans="1:4">
      <c r="A110" s="4" t="s">
        <v>117</v>
      </c>
      <c r="B110" s="5" t="n">
        <v>0</v>
      </c>
      <c r="C110" s="5" t="n">
        <v>0</v>
      </c>
    </row>
    <row r="111" spans="1:4">
      <c r="A111" s="4" t="s">
        <v>118</v>
      </c>
      <c r="B111" s="5" t="n">
        <v>0</v>
      </c>
      <c r="C111" s="5" t="n">
        <v>179</v>
      </c>
    </row>
    <row r="112" spans="1:4">
      <c r="A112" s="4" t="s">
        <v>615</v>
      </c>
      <c r="B112" s="5" t="n">
        <v>-38399</v>
      </c>
      <c r="C112" s="5" t="n">
        <v>25599</v>
      </c>
    </row>
    <row r="113" spans="1:4">
      <c r="A113" s="4" t="s">
        <v>119</v>
      </c>
      <c r="B113" s="5" t="n">
        <v>-38399</v>
      </c>
      <c r="C113" s="5" t="n">
        <v>25778</v>
      </c>
    </row>
    <row r="114" spans="1:4">
      <c r="A114" s="4" t="s">
        <v>120</v>
      </c>
      <c r="B114" s="5" t="n">
        <v>0</v>
      </c>
      <c r="C114" s="5" t="n">
        <v>0</v>
      </c>
    </row>
    <row r="115" spans="1:4">
      <c r="A115" s="4" t="s">
        <v>122</v>
      </c>
      <c r="B115" s="5" t="n">
        <v>0</v>
      </c>
      <c r="C115" s="5" t="n">
        <v>0</v>
      </c>
    </row>
    <row r="116" spans="1:4">
      <c r="A116" s="4" t="s">
        <v>123</v>
      </c>
      <c r="B116" s="5" t="n">
        <v>0</v>
      </c>
      <c r="C116" s="5" t="n">
        <v>0</v>
      </c>
    </row>
    <row r="117" spans="1:4">
      <c r="A117" s="4" t="s">
        <v>126</v>
      </c>
    </row>
    <row r="118" spans="1:4">
      <c r="A118" s="3" t="s">
        <v>614</v>
      </c>
    </row>
    <row r="119" spans="1:4">
      <c r="A119" s="4" t="s">
        <v>116</v>
      </c>
      <c r="B119" s="5" t="n">
        <v>-54943</v>
      </c>
      <c r="C119" s="7" t="n">
        <v>0</v>
      </c>
    </row>
    <row r="120" spans="1:4">
      <c r="A120" s="4" t="s">
        <v>616</v>
      </c>
    </row>
    <row r="121" spans="1:4">
      <c r="A121" s="3" t="s">
        <v>614</v>
      </c>
    </row>
    <row r="122" spans="1:4">
      <c r="A122" s="4" t="s">
        <v>116</v>
      </c>
      <c r="B122" s="5" t="n">
        <v>0</v>
      </c>
    </row>
    <row r="123" spans="1:4">
      <c r="A123" s="4" t="s">
        <v>617</v>
      </c>
    </row>
    <row r="124" spans="1:4">
      <c r="A124" s="3" t="s">
        <v>614</v>
      </c>
    </row>
    <row r="125" spans="1:4">
      <c r="A125" s="4" t="s">
        <v>116</v>
      </c>
      <c r="B125" s="5" t="n">
        <v>-54943</v>
      </c>
    </row>
    <row r="126" spans="1:4">
      <c r="A126" s="4" t="s">
        <v>618</v>
      </c>
    </row>
    <row r="127" spans="1:4">
      <c r="A127" s="3" t="s">
        <v>614</v>
      </c>
    </row>
    <row r="128" spans="1:4">
      <c r="A128" s="4" t="s">
        <v>116</v>
      </c>
      <c r="B128" s="5" t="n">
        <v>0</v>
      </c>
    </row>
    <row r="129" spans="1:4">
      <c r="A129" s="4" t="s">
        <v>619</v>
      </c>
    </row>
    <row r="130" spans="1:4">
      <c r="A130" s="3" t="s">
        <v>614</v>
      </c>
    </row>
    <row r="131" spans="1:4">
      <c r="A131" s="4" t="s">
        <v>116</v>
      </c>
      <c r="B131" s="5" t="n">
        <v>0</v>
      </c>
    </row>
    <row r="132" spans="1:4">
      <c r="A132" s="4" t="s">
        <v>620</v>
      </c>
    </row>
    <row r="133" spans="1:4">
      <c r="A133" s="3" t="s">
        <v>614</v>
      </c>
    </row>
    <row r="134" spans="1:4">
      <c r="A134" s="4" t="s">
        <v>116</v>
      </c>
      <c r="B134" s="7" t="n">
        <v>0</v>
      </c>
    </row>
    <row r="135" spans="1:4"/>
    <row r="136" spans="1:4">
      <c r="A136" s="4" t="s">
        <v>69</v>
      </c>
      <c r="B136" s="4" t="s">
        <v>128</v>
      </c>
    </row>
  </sheetData>
  <mergeCells count="5">
    <mergeCell ref="A1:A2"/>
    <mergeCell ref="B1:D1"/>
    <mergeCell ref="C2:D2"/>
    <mergeCell ref="A135:D135"/>
    <mergeCell ref="B136:D1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21</v>
      </c>
      <c r="B1" s="2" t="s">
        <v>2</v>
      </c>
    </row>
    <row r="2" spans="1:2">
      <c r="A2" s="3" t="s">
        <v>153</v>
      </c>
    </row>
    <row r="3" spans="1:2">
      <c r="A3" s="4" t="s">
        <v>622</v>
      </c>
      <c r="B3" s="4" t="s">
        <v>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v>
      </c>
      <c r="B1" s="2" t="s">
        <v>1</v>
      </c>
    </row>
    <row r="2" spans="1:4">
      <c r="B2" s="2" t="s">
        <v>2</v>
      </c>
      <c r="C2" s="2" t="s">
        <v>23</v>
      </c>
      <c r="D2" s="2" t="s">
        <v>52</v>
      </c>
    </row>
    <row r="3" spans="1:4">
      <c r="A3" s="3" t="s">
        <v>130</v>
      </c>
    </row>
    <row r="4" spans="1:4">
      <c r="A4" s="4" t="s">
        <v>131</v>
      </c>
      <c r="B4" s="5" t="n">
        <v>100</v>
      </c>
    </row>
    <row r="5" spans="1:4">
      <c r="A5" s="4" t="s">
        <v>132</v>
      </c>
      <c r="B5" s="7" t="n">
        <v>-189927</v>
      </c>
      <c r="C5" s="7" t="n">
        <v>-261937</v>
      </c>
    </row>
    <row r="6" spans="1:4">
      <c r="A6" s="4" t="s">
        <v>133</v>
      </c>
      <c r="D6" s="7" t="n">
        <v>-1340</v>
      </c>
    </row>
    <row r="7" spans="1:4">
      <c r="A7" s="4" t="s">
        <v>134</v>
      </c>
      <c r="B7" s="5" t="n">
        <v>56</v>
      </c>
      <c r="C7" s="5" t="n">
        <v>11</v>
      </c>
    </row>
    <row r="8" spans="1:4">
      <c r="A8" s="4" t="s">
        <v>49</v>
      </c>
      <c r="B8" s="5" t="n">
        <v>16705</v>
      </c>
      <c r="C8" s="5" t="n">
        <v>-204</v>
      </c>
    </row>
    <row r="9" spans="1:4">
      <c r="A9" s="4" t="s">
        <v>135</v>
      </c>
      <c r="B9" s="5" t="n">
        <v>100</v>
      </c>
      <c r="C9" s="5" t="n">
        <v>100</v>
      </c>
    </row>
    <row r="10" spans="1:4">
      <c r="A10" s="4" t="s">
        <v>136</v>
      </c>
      <c r="B10" s="5" t="n">
        <v>24</v>
      </c>
      <c r="C10" s="5" t="n">
        <v>-72</v>
      </c>
    </row>
    <row r="11" spans="1:4">
      <c r="A11" s="4" t="s">
        <v>137</v>
      </c>
      <c r="B11" s="7" t="n">
        <v>-343</v>
      </c>
      <c r="C11" s="5" t="n">
        <v>-270</v>
      </c>
    </row>
    <row r="12" spans="1:4">
      <c r="A12" s="4" t="s">
        <v>131</v>
      </c>
      <c r="B12" s="5" t="n">
        <v>100</v>
      </c>
    </row>
    <row r="13" spans="1:4">
      <c r="A13" s="4" t="s">
        <v>132</v>
      </c>
      <c r="B13" s="7" t="n">
        <v>-174725</v>
      </c>
      <c r="C13" s="7" t="n">
        <v>-262372</v>
      </c>
    </row>
    <row r="14" spans="1:4">
      <c r="A14" s="4" t="s">
        <v>138</v>
      </c>
    </row>
    <row r="15" spans="1:4">
      <c r="A15" s="3" t="s">
        <v>130</v>
      </c>
    </row>
    <row r="16" spans="1:4">
      <c r="A16" s="4" t="s">
        <v>131</v>
      </c>
      <c r="B16" s="5" t="n">
        <v>0</v>
      </c>
      <c r="C16" s="5" t="n">
        <v>0</v>
      </c>
    </row>
    <row r="17" spans="1:4">
      <c r="A17" s="4" t="s">
        <v>132</v>
      </c>
      <c r="B17" s="7" t="n">
        <v>0</v>
      </c>
      <c r="C17" s="7" t="n">
        <v>0</v>
      </c>
    </row>
    <row r="18" spans="1:4">
      <c r="A18" s="4" t="s">
        <v>131</v>
      </c>
      <c r="B18" s="5" t="n">
        <v>0</v>
      </c>
      <c r="C18" s="5" t="n">
        <v>0</v>
      </c>
    </row>
    <row r="19" spans="1:4">
      <c r="A19" s="4" t="s">
        <v>132</v>
      </c>
      <c r="B19" s="7" t="n">
        <v>0</v>
      </c>
      <c r="C19" s="7" t="n">
        <v>0</v>
      </c>
    </row>
    <row r="20" spans="1:4">
      <c r="A20" s="4" t="s">
        <v>139</v>
      </c>
    </row>
    <row r="21" spans="1:4">
      <c r="A21" s="3" t="s">
        <v>130</v>
      </c>
    </row>
    <row r="22" spans="1:4">
      <c r="A22" s="4" t="s">
        <v>132</v>
      </c>
      <c r="B22" s="5" t="n">
        <v>596393</v>
      </c>
      <c r="C22" s="5" t="n">
        <v>555163</v>
      </c>
    </row>
    <row r="23" spans="1:4">
      <c r="A23" s="4" t="s">
        <v>134</v>
      </c>
      <c r="B23" s="5" t="n">
        <v>56</v>
      </c>
      <c r="C23" s="5" t="n">
        <v>11</v>
      </c>
    </row>
    <row r="24" spans="1:4">
      <c r="A24" s="4" t="s">
        <v>135</v>
      </c>
      <c r="B24" s="5" t="n">
        <v>100</v>
      </c>
      <c r="C24" s="5" t="n">
        <v>100</v>
      </c>
    </row>
    <row r="25" spans="1:4">
      <c r="A25" s="4" t="s">
        <v>136</v>
      </c>
      <c r="B25" s="5" t="n">
        <v>24</v>
      </c>
      <c r="C25" s="5" t="n">
        <v>-72</v>
      </c>
    </row>
    <row r="26" spans="1:4">
      <c r="A26" s="4" t="s">
        <v>132</v>
      </c>
      <c r="B26" s="5" t="n">
        <v>596573</v>
      </c>
      <c r="C26" s="5" t="n">
        <v>555202</v>
      </c>
    </row>
    <row r="27" spans="1:4">
      <c r="A27" s="4" t="s">
        <v>140</v>
      </c>
    </row>
    <row r="28" spans="1:4">
      <c r="A28" s="3" t="s">
        <v>130</v>
      </c>
    </row>
    <row r="29" spans="1:4">
      <c r="A29" s="4" t="s">
        <v>132</v>
      </c>
      <c r="B29" s="5" t="n">
        <v>-791445</v>
      </c>
      <c r="C29" s="5" t="n">
        <v>-822045</v>
      </c>
    </row>
    <row r="30" spans="1:4">
      <c r="A30" s="4" t="s">
        <v>49</v>
      </c>
      <c r="B30" s="5" t="n">
        <v>16408</v>
      </c>
      <c r="C30" s="5" t="n">
        <v>-487</v>
      </c>
    </row>
    <row r="31" spans="1:4">
      <c r="A31" s="4" t="s">
        <v>132</v>
      </c>
      <c r="B31" s="5" t="n">
        <v>-776377</v>
      </c>
      <c r="C31" s="5" t="n">
        <v>-822532</v>
      </c>
    </row>
    <row r="32" spans="1:4">
      <c r="A32" s="4" t="s">
        <v>141</v>
      </c>
    </row>
    <row r="33" spans="1:4">
      <c r="A33" s="3" t="s">
        <v>130</v>
      </c>
    </row>
    <row r="34" spans="1:4">
      <c r="A34" s="4" t="s">
        <v>132</v>
      </c>
      <c r="B34" s="5" t="n">
        <v>-404</v>
      </c>
      <c r="C34" s="5" t="n">
        <v>-510</v>
      </c>
    </row>
    <row r="35" spans="1:4">
      <c r="A35" s="4" t="s">
        <v>49</v>
      </c>
      <c r="B35" s="5" t="n">
        <v>1</v>
      </c>
      <c r="C35" s="5" t="n">
        <v>8</v>
      </c>
    </row>
    <row r="36" spans="1:4">
      <c r="A36" s="4" t="s">
        <v>132</v>
      </c>
      <c r="B36" s="5" t="n">
        <v>-403</v>
      </c>
      <c r="C36" s="5" t="n">
        <v>-502</v>
      </c>
    </row>
    <row r="37" spans="1:4">
      <c r="A37" s="4" t="s">
        <v>142</v>
      </c>
    </row>
    <row r="38" spans="1:4">
      <c r="A38" s="3" t="s">
        <v>130</v>
      </c>
    </row>
    <row r="39" spans="1:4">
      <c r="A39" s="4" t="s">
        <v>132</v>
      </c>
      <c r="B39" s="5" t="n">
        <v>-195456</v>
      </c>
      <c r="C39" s="5" t="n">
        <v>-267392</v>
      </c>
    </row>
    <row r="40" spans="1:4">
      <c r="A40" s="4" t="s">
        <v>134</v>
      </c>
      <c r="B40" s="5" t="n">
        <v>56</v>
      </c>
      <c r="C40" s="5" t="n">
        <v>11</v>
      </c>
    </row>
    <row r="41" spans="1:4">
      <c r="A41" s="4" t="s">
        <v>49</v>
      </c>
      <c r="B41" s="5" t="n">
        <v>16409</v>
      </c>
      <c r="C41" s="5" t="n">
        <v>-479</v>
      </c>
    </row>
    <row r="42" spans="1:4">
      <c r="A42" s="4" t="s">
        <v>135</v>
      </c>
      <c r="B42" s="5" t="n">
        <v>100</v>
      </c>
      <c r="C42" s="5" t="n">
        <v>100</v>
      </c>
    </row>
    <row r="43" spans="1:4">
      <c r="A43" s="4" t="s">
        <v>136</v>
      </c>
      <c r="B43" s="5" t="n">
        <v>24</v>
      </c>
      <c r="C43" s="5" t="n">
        <v>-72</v>
      </c>
    </row>
    <row r="44" spans="1:4">
      <c r="A44" s="4" t="s">
        <v>132</v>
      </c>
      <c r="B44" s="5" t="n">
        <v>-180207</v>
      </c>
      <c r="C44" s="5" t="n">
        <v>-267832</v>
      </c>
    </row>
    <row r="45" spans="1:4">
      <c r="A45" s="4" t="s">
        <v>143</v>
      </c>
    </row>
    <row r="46" spans="1:4">
      <c r="A46" s="3" t="s">
        <v>130</v>
      </c>
    </row>
    <row r="47" spans="1:4">
      <c r="A47" s="4" t="s">
        <v>132</v>
      </c>
      <c r="B47" s="5" t="n">
        <v>5529</v>
      </c>
      <c r="C47" s="5" t="n">
        <v>5455</v>
      </c>
    </row>
    <row r="48" spans="1:4">
      <c r="A48" s="4" t="s">
        <v>49</v>
      </c>
      <c r="B48" s="5" t="n">
        <v>296</v>
      </c>
      <c r="C48" s="5" t="n">
        <v>275</v>
      </c>
    </row>
    <row r="49" spans="1:4">
      <c r="A49" s="4" t="s">
        <v>137</v>
      </c>
      <c r="B49" s="5" t="n">
        <v>-343</v>
      </c>
      <c r="C49" s="5" t="n">
        <v>-270</v>
      </c>
    </row>
    <row r="50" spans="1:4">
      <c r="A50" s="4" t="s">
        <v>132</v>
      </c>
      <c r="B50" s="7" t="n">
        <v>5482</v>
      </c>
      <c r="C50" s="7" t="n">
        <v>5460</v>
      </c>
    </row>
    <row r="51" spans="1:4">
      <c r="A51" s="4" t="s">
        <v>144</v>
      </c>
    </row>
    <row r="52" spans="1:4">
      <c r="A52" s="3" t="s">
        <v>130</v>
      </c>
    </row>
    <row r="53" spans="1:4">
      <c r="A53" s="4" t="s">
        <v>133</v>
      </c>
      <c r="D53" s="5" t="n">
        <v>-1340</v>
      </c>
    </row>
    <row r="54" spans="1:4">
      <c r="A54" s="4" t="s">
        <v>145</v>
      </c>
    </row>
    <row r="55" spans="1:4">
      <c r="A55" s="3" t="s">
        <v>130</v>
      </c>
    </row>
    <row r="56" spans="1:4">
      <c r="A56" s="4" t="s">
        <v>133</v>
      </c>
      <c r="D56" s="7" t="n">
        <v>-1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1:49:01Z</dcterms:created>
  <dcterms:modified xmlns:dcterms="http://purl.org/dc/terms/" xmlns:xsi="http://www.w3.org/2001/XMLSchema-instance" xsi:type="dcterms:W3CDTF">2018-05-14T11:49:01Z</dcterms:modified>
</cp:coreProperties>
</file>